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STATEMENT POLICIES" sheetId="6" r:id="rId6"/>
    <s:sheet name="ACQUISITION AND GOODWILL" sheetId="7" r:id="rId7"/>
    <s:sheet name="INVENTORIES" sheetId="8" r:id="rId8"/>
    <s:sheet name="WARRANTY LIABILITIES" sheetId="9" r:id="rId9"/>
    <s:sheet name="INCOME TAXES" sheetId="10" r:id="rId10"/>
    <s:sheet name="STOCKHOLDERS' EQUITY" sheetId="11" r:id="rId11"/>
    <s:sheet name="EMPLOYEE BENEFIT PLANS" sheetId="12" r:id="rId12"/>
    <s:sheet name="ACCUMULATED OTHER COMPREHENSIVE" sheetId="13" r:id="rId13"/>
    <s:sheet name="SEGMENT INFORMATION" sheetId="14" r:id="rId14"/>
    <s:sheet name="DERIVATIVES AND RISK MANAGEMENT" sheetId="15" r:id="rId15"/>
    <s:sheet name="FAIR VALUE MEASUREMENTS" sheetId="16" r:id="rId16"/>
    <s:sheet name="INTANGIBLE AND OTHER ASSETS" sheetId="17" r:id="rId17"/>
    <s:sheet name="COMMITMENTS AND CONTINGENCIES" sheetId="18" r:id="rId18"/>
    <s:sheet name="DEBT ACTIVITY" sheetId="19" r:id="rId19"/>
    <s:sheet name="RESTRUCTURING" sheetId="20" r:id="rId20"/>
    <s:sheet name="SUBSEQUENT EVENT" sheetId="21" r:id="rId21"/>
    <s:sheet name="FINANCIAL STATEMENT POLICIES (P" sheetId="22" r:id="rId22"/>
    <s:sheet name="FINANCIAL STATEMENT POLICIES (T" sheetId="23" r:id="rId23"/>
    <s:sheet name="ACQUISITION AND GOODWILL (Table" sheetId="24" r:id="rId24"/>
    <s:sheet name="INVENTORIES (Tables)" sheetId="25" r:id="rId25"/>
    <s:sheet name="WARRANTY LIABILITIES (Tables)" sheetId="26" r:id="rId26"/>
    <s:sheet name="INCOME TAXES (Tables)" sheetId="27" r:id="rId27"/>
    <s:sheet name="STOCKHOLDERS' EQUITY (Tables)" sheetId="28" r:id="rId28"/>
    <s:sheet name="EMPLOYEE BENEFIT PLANS (Tables)" sheetId="29" r:id="rId29"/>
    <s:sheet name="ACCUMULATED OTHER COMPREHENSI30" sheetId="30" r:id="rId30"/>
    <s:sheet name="SEGMENT INFORMATION (Tables)" sheetId="31" r:id="rId31"/>
    <s:sheet name="DERIVATIVES AND RISK MANAGEME32" sheetId="32" r:id="rId32"/>
    <s:sheet name="FAIR VALUE MEASUREMENTS (Tables" sheetId="33" r:id="rId33"/>
    <s:sheet name="INTANGIBLE AND OTHER ASSETS (Ta" sheetId="34" r:id="rId34"/>
    <s:sheet name="RESTRUCTURING (Tables)" sheetId="35" r:id="rId35"/>
    <s:sheet name="FINANCIAL STATEMENT POLICIES (D" sheetId="36" r:id="rId36"/>
    <s:sheet name="ACQUISITION AND GOODWILL (Narra" sheetId="37" r:id="rId37"/>
    <s:sheet name="ACQUISITION AND GOODWILL (Sched" sheetId="38" r:id="rId38"/>
    <s:sheet name="INVENTORIES (Details)" sheetId="39" r:id="rId39"/>
    <s:sheet name="WARRANTY LIABILITIES (Details)" sheetId="40" r:id="rId40"/>
    <s:sheet name="INCOME TAXES INCOME TAXES (Sche" sheetId="41" r:id="rId41"/>
    <s:sheet name="INCOME TAXES (Narratives) (Deta" sheetId="42" r:id="rId42"/>
    <s:sheet name="STOCKHOLDERS' EQUITY (Common St" sheetId="43" r:id="rId43"/>
    <s:sheet name="STOCKHOLDERS' EQUITY (Controlli" sheetId="44" r:id="rId44"/>
    <s:sheet name="EMPLOYEE BENEFIT PLANS (Summary" sheetId="45" r:id="rId45"/>
    <s:sheet name="EMPLOYEE BENEFIT PLANS (Summa46" sheetId="46" r:id="rId46"/>
    <s:sheet name="EMPLOYEE BENEFIT PLANS (Summa47" sheetId="47" r:id="rId47"/>
    <s:sheet name="ACCUMULATED OTHER COMPREHENSI48" sheetId="48" r:id="rId48"/>
    <s:sheet name="SEGMENT INFORMATION (Summary In" sheetId="49" r:id="rId49"/>
    <s:sheet name="SEGMENT INFORMATION (Schedule o" sheetId="50" r:id="rId50"/>
    <s:sheet name="DERIVATIVES AND RISK MANAGEME51" sheetId="51" r:id="rId51"/>
    <s:sheet name="DERIVATIVES AND RISK MANAGEME52" sheetId="52" r:id="rId52"/>
    <s:sheet name="DERIVATIVES AND RISK MANAGEME53" sheetId="53" r:id="rId53"/>
    <s:sheet name="DERIVATIVES AND RISK MANAGEME54" sheetId="54" r:id="rId54"/>
    <s:sheet name="DERIVATIVES AND RISK MANAGEME55" sheetId="55" r:id="rId55"/>
    <s:sheet name="DERIVATIVES AND RISK MANAGEME56" sheetId="56" r:id="rId56"/>
    <s:sheet name="FAIR VALUE MEASUREMENTS (Fair V" sheetId="57" r:id="rId57"/>
    <s:sheet name="FAIR VALUE MEASUREMENTS (Narrat" sheetId="58" r:id="rId58"/>
    <s:sheet name="INTANGIBLE AND OTHER ASSETS (In" sheetId="59" r:id="rId59"/>
    <s:sheet name="INTANGIBLE AND OTHER ASSETS (Am" sheetId="60" r:id="rId60"/>
    <s:sheet name="DEBT ACTIVITY (Details)" sheetId="61" r:id="rId61"/>
    <s:sheet name="RESTRUCTURING (Narratives) (Det" sheetId="62" r:id="rId62"/>
    <s:sheet name="RESTRUCTURING (Liability Incurr" sheetId="63" r:id="rId63"/>
    <s:sheet name="RESTRUCTURING (Restructuring Ch" sheetId="64" r:id="rId64"/>
    <s:sheet name="SUBSEQUENT EVENT (Details)" sheetId="65" r:id="rId65"/>
  </s:sheets>
  <s:definedNames/>
  <s:calcPr calcId="124519" calcMode="auto" fullCalcOnLoad="1"/>
</s:workbook>
</file>

<file path=xl/sharedStrings.xml><?xml version="1.0" encoding="utf-8"?>
<sst xmlns="http://schemas.openxmlformats.org/spreadsheetml/2006/main" uniqueCount="682">
  <si>
    <t>Document and Entity Information - shares</t>
  </si>
  <si>
    <t>9 Months Ended</t>
  </si>
  <si>
    <t>Oct. 03, 2015</t>
  </si>
  <si>
    <t>Nov. 05, 2015</t>
  </si>
  <si>
    <t>Document and Entity Information</t>
  </si>
  <si>
    <t>Entity Registrant Name</t>
  </si>
  <si>
    <t>Fossil Group, Inc.</t>
  </si>
  <si>
    <t>Entity Central Index Key</t>
  </si>
  <si>
    <t>Document Type</t>
  </si>
  <si>
    <t>10-Q</t>
  </si>
  <si>
    <t>Document Period End Date</t>
  </si>
  <si>
    <t>Oct. 3,
		2015</t>
  </si>
  <si>
    <t>Amendment Flag</t>
  </si>
  <si>
    <t>false</t>
  </si>
  <si>
    <t>Current Fiscal Year End Date</t>
  </si>
  <si>
    <t>--01-02</t>
  </si>
  <si>
    <t>Entity Filer Category</t>
  </si>
  <si>
    <t>Large Accelerated Filer</t>
  </si>
  <si>
    <t>Entity Common Stock, Shares Outstanding</t>
  </si>
  <si>
    <t>Document Fiscal Year Focus</t>
  </si>
  <si>
    <t>Document Fiscal Period Focus</t>
  </si>
  <si>
    <t>Q3</t>
  </si>
  <si>
    <t>CONDENSED CONSOLIDATED BALANCE SHEETS - USD ($) $ in Thousands</t>
  </si>
  <si>
    <t>Jan. 03, 2015</t>
  </si>
  <si>
    <t>Current assets:</t>
  </si>
  <si>
    <t>Cash and cash equivalents</t>
  </si>
  <si>
    <t>Accounts receivable - net of allowances of $63,559 and $80,047, respectively</t>
  </si>
  <si>
    <t>Inventories</t>
  </si>
  <si>
    <t>Deferred income tax assets-net</t>
  </si>
  <si>
    <t>Prepaid expenses and other current assets</t>
  </si>
  <si>
    <t>Total current assets</t>
  </si>
  <si>
    <t>Property, plant and equipment - net of accumulated depreciation of $387,322 and $360,191, respectively</t>
  </si>
  <si>
    <t>Goodwill</t>
  </si>
  <si>
    <t>Intangible and other assets-net</t>
  </si>
  <si>
    <t>Total long-term assets</t>
  </si>
  <si>
    <t>Total assets</t>
  </si>
  <si>
    <t>Current liabilities:</t>
  </si>
  <si>
    <t>Accounts payable</t>
  </si>
  <si>
    <t>Short-term and current portion of long-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xml:space="preserve"> </t>
  </si>
  <si>
    <t>Stockholders’ equity:</t>
  </si>
  <si>
    <t>Common stock, 48,117 and 50,771 shares issued and outstanding at October 3, 2015 and January 3, 2015,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DENSED CONSOLIDATED BALANCE SHEETS (Parenthetical) - USD ($) shares in Thousands, $ in Thousands</t>
  </si>
  <si>
    <t>Statement of Financial Position [Abstract]</t>
  </si>
  <si>
    <t>Accounts receivable - allowances</t>
  </si>
  <si>
    <t>Property, plant and equipment, accumulated depreciation</t>
  </si>
  <si>
    <t>Common stock, shares issued (in shares)</t>
  </si>
  <si>
    <t>Common stock, shares outstanding (in shares)</t>
  </si>
  <si>
    <t>CONDENSED CONSOLIDATED STATEMENTS OF INCOME AND COMPREHENSIVE INCOME - USD ($) shares in Thousands, $ in Thousands</t>
  </si>
  <si>
    <t>3 Months Ended</t>
  </si>
  <si>
    <t>Oct. 04, 2014</t>
  </si>
  <si>
    <t>Income Statement [Abstract]</t>
  </si>
  <si>
    <t>Net sales</t>
  </si>
  <si>
    <t>Cost of sales</t>
  </si>
  <si>
    <t>Gross profit</t>
  </si>
  <si>
    <t>Operating expenses:</t>
  </si>
  <si>
    <t>Selling, general and administrative expenses</t>
  </si>
  <si>
    <t>Restructuring charges</t>
  </si>
  <si>
    <t>Total operating expenses</t>
  </si>
  <si>
    <t>Operating income</t>
  </si>
  <si>
    <t>Interest expense</t>
  </si>
  <si>
    <t>Other income (expense) - net</t>
  </si>
  <si>
    <t>Income before income taxes</t>
  </si>
  <si>
    <t>Provision for income taxes</t>
  </si>
  <si>
    <t>Net income</t>
  </si>
  <si>
    <t>Less: Net income attributable to noncontrolling interest</t>
  </si>
  <si>
    <t>Net income attributable to Fossil Group, Inc.</t>
  </si>
  <si>
    <t>Other comprehensive income (loss), net of taxes:</t>
  </si>
  <si>
    <t>Currency translation adjustment</t>
  </si>
  <si>
    <t>Derivative instruments-net change</t>
  </si>
  <si>
    <t>Pension plan activity</t>
  </si>
  <si>
    <t>Total other comprehensive income (loss)</t>
  </si>
  <si>
    <t>Total comprehensive income</t>
  </si>
  <si>
    <t>Less: Comprehensive income attributable to noncontrolling interest</t>
  </si>
  <si>
    <t>Comprehensive income attributable to Fossil Group, Inc.</t>
  </si>
  <si>
    <t>Earnings per share:</t>
  </si>
  <si>
    <t>Basic (in dollars per share)</t>
  </si>
  <si>
    <t>Diluted (in dollars per share)</t>
  </si>
  <si>
    <t>Weighted average common shares outstanding:</t>
  </si>
  <si>
    <t>Basic (in shares)</t>
  </si>
  <si>
    <t>Diluted (in shares)</t>
  </si>
  <si>
    <t>CONDENSED CONSOLIDATED STATEMENTS OF CASH FLOWS $ in Thousands, € in Millions</t>
  </si>
  <si>
    <t>Oct. 03, 2015USD ($)</t>
  </si>
  <si>
    <t>Oct. 04, 2014USD ($)</t>
  </si>
  <si>
    <t>Operating Activities:</t>
  </si>
  <si>
    <t>Adjustments to reconcile net income to net cash provided by operating activities:</t>
  </si>
  <si>
    <t>Depreciation, amortization and accretion</t>
  </si>
  <si>
    <t>Stock-based compensation</t>
  </si>
  <si>
    <t>Decrease in allowance for returns-net of inventory in transit</t>
  </si>
  <si>
    <t>Loss on disposal of assets</t>
  </si>
  <si>
    <t>Impairment losses</t>
  </si>
  <si>
    <t>Non-cash restructuring charges</t>
  </si>
  <si>
    <t>Decrease in allowance for doubtful accounts</t>
  </si>
  <si>
    <t>Excess tax benefits from stock-based compensation</t>
  </si>
  <si>
    <t>Deferred income taxes and other</t>
  </si>
  <si>
    <t>Contingent consideration remeasurement</t>
  </si>
  <si>
    <t>Changes in operating assets and liabilities, net of effect of acquisitions:</t>
  </si>
  <si>
    <t>Accounts receivable</t>
  </si>
  <si>
    <t>Accrued expenses</t>
  </si>
  <si>
    <t>Net cash provided by operating activities</t>
  </si>
  <si>
    <t>Investing Activities:</t>
  </si>
  <si>
    <t>Additions to property, plant and equipment</t>
  </si>
  <si>
    <t>Increase in intangible and other assets</t>
  </si>
  <si>
    <t>Skagen Designs arbitration settlement</t>
  </si>
  <si>
    <t>Business acquisitions-net of cash acquired</t>
  </si>
  <si>
    <t>Net investment hedge settlement</t>
  </si>
  <si>
    <t>Net cash used in investing activities</t>
  </si>
  <si>
    <t>Financing Activities:</t>
  </si>
  <si>
    <t>Acquisition of common stock</t>
  </si>
  <si>
    <t>Distribution of noncontrolling interest earnings and other</t>
  </si>
  <si>
    <t>Debt borrowings</t>
  </si>
  <si>
    <t>Debt payments</t>
  </si>
  <si>
    <t>Proceeds from exercise of stock options</t>
  </si>
  <si>
    <t>Other financing activities</t>
  </si>
  <si>
    <t>Net cash used in financing activities</t>
  </si>
  <si>
    <t>Effect of exchange rate changes on cash and cash equivalents</t>
  </si>
  <si>
    <t>Net increase (decrease) in cash and cash equivalents</t>
  </si>
  <si>
    <t>Cash and cash equivalents:</t>
  </si>
  <si>
    <t>Beginning of period</t>
  </si>
  <si>
    <t>End of period</t>
  </si>
  <si>
    <t>FINANCIAL STATEMENT POLICIES</t>
  </si>
  <si>
    <t>Organization, Consolidation and Presentation of Financial Statements [Abstract]</t>
  </si>
  <si>
    <t>FINANCIAL STATEMENT POLICIES 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October 3, 2015 , and the results of operations for the thirteen-week periods ended October 3, 2015 (“ Third Quarter”) and October 4, 2014 (“Prior Year Quarter”), respectively, and the thirty-nine week period ended October 3, 2015 (“Year To Date Period”) and the forty week period ended October 4, 2014 (“Prior Year YTD Period”). All adjustments are of a normal, recurring nature. The Company’s fiscal year periodically results in a 53-week year instead of a normal 52-week year. The prior fiscal year ended January 3, 2015 was a 53-week year, with the additional week included in the first quarter of the fiscal year. Accordingly, the information presented herein includes thirty-nine weeks of operations for the Year To Date Period as compared to forty weeks included in the Prior Year YTD Period. Effective during the first quarter of the current fiscal year, the Company made changes to the presentation of its reportable segments to reflect changes in the way its chief operating decision maker evaluates the performance of its operations, develops strategy and allocates capital resources. The Company has realigned its operating structure. Strategic and brand directions are set centrally and regional management is now fully empowered and responsible to drive those strategies and brand directions across all brands and channels within their regions. As part of the new operating structure, the regional teams manage both the wholesale and retail businesses within their regions whereas previously the retail business was managed globally. Additionally, with the implementation of new reporting systems, the Company has the ability to extract discrete financial information that aligns with its operating structure and is consistent with how management now evaluates the business performance. The Company’s reportable segments now consist of the following: (i) Americas, (ii) Europe and (iii) Asia. Prior to the Company’s first quarter fiscal 2015 Form 10-Q, as reported in the 2014 Form 10-K (as defined below), the Company’s reportable segments consisted of the following: (i) North America wholesale, (ii) Europe wholesale, (iii) Asia Pacific wholesale and (iv) Direct to consumer. These changes to the Company’s reportable segments include the following: (1) Reclassification of the Company’s retail, e-commerce and catalog activities, all of which were previously recorded within the Company’s Direct to consumer segment, to the Americas, Europe and Asia segments based on the geographic location of the activities. (2) The Company’s wholesale operations in North America, Europe and Asia Pacific previously recorded within the North America wholesale, Europe wholesale and Asia Pacific wholesale segments, respectively, have been reclassified to the Americas, Europe and Asia segments, respectively. (3) Intercompany profit attributable to the Company’s factory operations was previously included in the Asia Pacific wholesale and Europe wholesale segments in accordance with the geographic location of the factories, and is now eliminated from all reporting segments. (4) Certain corporate costs are not allocated to the various segments because they are managed at the corporate level for internal purposes. Prior to the change in reporting segments, these expenses included, and after the change in reporting segments, continue to include, general corporate expenses, including certain administrative, legal, accounting, technology support costs, equity compensation costs and payroll costs attributable to executive management. Additionally, certain brand management, product development, art, creative/product design, marketing and back office supply chain expenses which were previously included in North America wholesale, Europe wholesale, Asia Pacific wholesale and Direct to consumer segments prior to the change in reporting segments are now reported in corporate. Conversely, certain back office costs reported in corporate prior to the change in reporting segments are now included in the various reporting segments in which they are now managed. The Company’s historical segment disclosures have been recast to be consistent with the current presentation.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January 3, 2015 (the “ 2014 Form 10-K”). Operating results for the Third Quarter and Year To Date Period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4 Form 10-K. Certain prior year amounts have been reclassified to conform to the current year presentation. Business. The Company is a global design, marketing and distribution company that specializes in consumer fashion accessories. Its principal offerings include an extensive line of men’s and women’s fashion watches and jewelry, handbags, small leather goods, belts, sunglasses, soft accessories and select apparel.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Hedging Instruments. The Company is exposed to certain market risks relating to foreign exchange rates and interest rates. The Company actively monitors and attempts to manage these exposures using derivative instruments including foreign exchange forward contracts (" forward contracts ") and interest rate swaps. The Company’s foreign subsidiaries periodically enter into forward contracts to hedge the future payment of intercompany inventory transactions denominated in U.S. dollars. If the Company was to settle its euro, British pound, Canadian dollar, Japanese yen, Australian dollar and Mexican peso forward contracts as of October 3, 2015 , the net result would have been a net gain of approximately $10.7 million , net of taxes. To help protect against adverse existing and forecasted fluctuations in interest rates, the Company has entered into interest rate swap agreements to effectively convert portions of its existing and forecasted variable rate debt obligations to fixed rates. To reduce exposure to changes in currency exchange rates adversely affecting the Company’s investment in foreign currency-denominated subsidiaries, the Company periodically enters into forward contracts designated as net investment hedges. The Company does not hold or issue derivative financial instruments for trading or speculative purposes. See “Note 10—Derivatives and Risk Management” for additional disclosures about the Company’s use of derivatives. Operating expenses. 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15—Restructuring” for additional information on the Company’s restructuring plan. Earning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October 3, 2015 For the 13 Weeks Ended October 4, 2014 For the 39 Weeks Ended October 3, 2015 For the 40 Weeks Ended October 4, 2014 Numerator: Net income attributable to Fossil Group, Inc. $ 57,534 $ 103,721 $ 150,252 $ 222,581 Denominator: Basic EPS computation: Basic weighted average common shares outstanding 48,153 52,691 49,027 53,454 Basic EPS $ 1.19 $ 1.97 $ 3.06 $ 4.16 Diluted EPS computation: Basic weighted average common shares outstanding 48,153 52,691 49,027 53,454 Effect of stock options, stock appreciation rights, restricted stock units and performance restricted stock units 89 180 121 199 Diluted weighted average common shares outstanding 48,242 52,871 49,148 53,653 Diluted EPS $ 1.19 $ 1.96 $ 3.06 $ 4.15 Approximately 557,000 , 532,000 , 336,000 and 314,000 weighted average common shares issuable under stock-based awards were not included in the diluted EPS calculation at the end of the Third Quarter, Year To Date Period, Prior Year Quarter and Prior Year YTD Period, respectively, because they were antidilutive. Recently Issued Accounting Standards. In September 2015, the Financial Accounting Standards Board (“FASB”) issued Accounting Standards Update (“ASU”) 2015-16, Business Combinations (Topic 805): Simplifying the Accounting for Measurement-Period Adjustments (“ASU 2015-16”). ASU 2015-16 simplifies accounting for adjustments made to provisional amounts recognized in a business combination by eliminating the requirement to retrospectively account for these adjustments. Under the new standard, adjustments to provisional amounts that are identified during the measurement period are recognized in the reporting period in which the adjustment amounts are determined, including the cumulative effect of the change in provisional amounts, as if the accounting had been completed at the acquisition date. The adjustments related to previous reporting periods since the acquisition date must be disclosed by income statement line item either on the face of the income statement or in the notes to the financial statements. ASU 2015-16 is effective for annual periods beginning after December 15, 2015 with early adoption permitted. This standard will not have a material impact on the Company’s consolidated results of operations or financial position.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is standard will not have a material impact on the Company’s consolidated results of operations or financial position. In April 2015, the FASB issued ASU 2015-4, Compensation—Retirement Benefits (Topic 715): Practical Expedient for the Measurement Date of an Employer’s Defined Benefit Obligation and Plan Assets (“ASU 2015-4”). ASU 2015-4 provides an entity with a fiscal year-end that does not coincide with a month-end a practical expedient that allows the entity to measure defined benefit plan assets and obligations using the month-end that is closest to the entity’s fiscal year-end and apply that practical expedient consistently from year to year. If an entity has a significant event in an interim period that requires the remeasurement of defined benefit plan assets and obligations such as a partial settlement, ASU 2015-4 also provides a practical expedient that permits the entity to remeasure defined benefit plan assets and obligations using the month-end that is closest to the date of the significant event and adjust for any effects of the significant event not captured in the month-end measurement. If an entity applies the practical expedient and a contribution is made between the month-end date used for measurement and the entity’s fiscal year-end, the entity should disclose the amount of the contribution to allow reconciliation of the fair value of plan assets in the fair value hierarchy to the ending balance of the fair value of plan assets. ASU 2015-4 is effective for annual periods beginning after December 15, 2015 with early adoption permitted. This standard will not have a material impact on the Company’s consolidated results of operations or financial position. In April 2015, the FASB issued ASU 2015-3, Interest—Imputation of Interest (Subtopic 835-30): Simplifying the Presentation of Debt Issuance Costs (“ASU 2015-3”). ASU 2015-3 requires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ASU 2015-15”) ,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3 and ASU 2015-15 are effective for annual periods beginning after December 15, 2015 with early adoption permitted. This standard will not have a material impact on the Company’s consolidated results of operations or financial position. In January 2015, the FASB issued ASU 2015-1, Income Statement—Extraordinary and Unusual Items (Subtopic 225-20): Simplifying Income Statement Presentation by Eliminating the Concept of Extraordinary Items (“ASU 2015-1”). ASU 2015-1 eliminates from U.S. GAAP the concept of extraordinary items as part of its initiative to reduce complexity in accounting standards.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1 will still retain the presentation and disclosure guidance for items that are unusual in nature and occur infrequently. ASU 2015-1 is effective for annual periods beginning after December 15, 2015 with early adoption permitted. This standard will not have a material impact on the Company’s consolidated results of operations or financial position. In August 2014, the FASB issued ASU 2014-15, Presentation of Financial Statements—Going Concern (Subtopic 205-40): Disclosure of Uncertainties about an Entity’s Ability to Continue as a Going Concern (“ASU 2014-15”), to provide guidance on management’s responsibility to perform interim and annual assessments of an entity’s ability to continue as a going concern and to provide related disclosure. ASU 2014-15 applies to all entities and is effective for annual periods ending after December 15, 2016, and interim periods thereafter, with early adoption permitted. This standard will not have a material impact on the Company’s consolidated results of operations or financial position. 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periods, and interim periods within those annual periods, beginning after December 15, 2015, with early adoption permitted. The Company is evaluating the effect of adopting ASU 2014-12, but does not expect that adoption will have a material impact on the Company’s consolidated results of operations or financial position. In May 2014, the FASB issued ASU 2014-9, Revenue from Contracts with Customers (Topic 606) (“ASU 2014-9”). ASU 2014-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deferring the effective date of ASU 2014-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The Company is evaluating the effect of adopting ASU 2014-9. Recently Adopted Accounting Standards. In accordance with U.S. GAAP, the following provision, which had no material impact on the Company’s financial position, results of operations or cash flows, was adopted effective the first quarter of fiscal year 2015: ASU 2014-8, Reporting Discontinued Operations and Disclosures of Disposals of Components of an Entity.</t>
  </si>
  <si>
    <t>ACQUISITION AND GOODWILL</t>
  </si>
  <si>
    <t>Business Combinations [Abstract]</t>
  </si>
  <si>
    <t>ACQUISITION AND GOODWILL Fossil Accessories South Africa Acquisition. On February 1, 2015, the Company closed a share purchase agreement with S. Keren Watch Group (“SKWG”), pursuant to which the Company acquired 51% ownership in the Cape Town, South Africa-based distributor for approximately $4.8 million in cash, net of cash acquired and including working capital adjustments (the “SKWG Acquisition”). SKWG had been a distribution partner for the Company for over 23 years , representing all Fossil brands and most of the Company’s licensed brands in South Africa. Upon closing of the share purchase, SKWG was renamed Fossil Accessories South Africa Pty, Ltd. The Company recorded $4.5 million of goodwill related to the acquisition. Goodwill is the excess of the cost of an acquired entity over the net of the amounts assigned to assets acquired and liabilities assumed. The changes in the carrying amount of goodwill, which is not subject to amortization, were as follows (in thousands): Americas Europe Asia Total Balance at January 3, 2015 $ 119,438 $ 66,433 $ 11,857 $ 197,728 Acquisitions — 4,487 — 4,487 Foreign currency changes (215 ) (4,711 ) (37 ) (4,963 ) Balance at October 3, 2015 $ 119,223 $ 66,209 $ 11,820 $ 197,252</t>
  </si>
  <si>
    <t>INVENTORIES</t>
  </si>
  <si>
    <t>Inventory Disclosure [Abstract]</t>
  </si>
  <si>
    <t>INVENTORIES Inventories consisted of the following (in thousands): October 3, 2015 January 3, 2015 Components and parts $ 54,154 $ 48,797 Work-in-process 8,791 13,719 Finished goods 683,398 534,765 Inventories $ 746,343 $ 597,281</t>
  </si>
  <si>
    <t>WARRANTY LIABILITIES</t>
  </si>
  <si>
    <t>Product Warranties Disclosures [Abstract]</t>
  </si>
  <si>
    <t>WARRANTY LIABILITIES The Company’s warranty liability is recorded in accrued expenses-other in the Company’s condensed consolidated balance sheets. Warranty liability activity consisted of the following (in thousands): For the 39 Weeks Ended October 3, 2015 For the 40 Weeks Ended October 4, 2014 Beginning balance $ 13,500 $ 15,658 Settlements in cash or kind (6,627 ) (7,750 ) Warranties issued and adjustments to preexisting warranties (1) 7,305 6,614 Liabilities assumed in acquisition 44 — Ending balance $ 14,222 $ 14,522 _______________________________________________ (1) Changes in cost estimates related to preexisting warranties are aggregated with accruals for new standard warranties issued and foreign currency changes.</t>
  </si>
  <si>
    <t>INCOME TAXES</t>
  </si>
  <si>
    <t>Income Tax Disclosure [Abstract]</t>
  </si>
  <si>
    <t>INCOME TAXES The Company’s income tax expense and related effective rate were as follows (in thousands, except percentage data): For the 13 Weeks Ended October 3, 2015 For the 13 Weeks Ended October 4, 2014 For the 39 Weeks Ended October 3, 2015 For the 40 Weeks Ended October 4, 2014 Income tax expense $ 17,303 $ 46,931 $ 58,721 $ 103,286 Income tax rate 22.3 % 30.6 % 27.1 % 30.9 % The lower effective tax rate in the Third Quarter, as compared to the Prior Year Quarter, was primarily due to foreign tax credits generated from management's decision to no longer permanently reinvest the earnings of certain high-taxed foreign subsidiaries and a reduction in foreign earnings subject to U.S. taxation. The lower effective tax rate for the Year to Date Period, as compared to the Prior Year YTD Period, was primarily attributable to foreign tax credits generated from management's decision to no longer permanently reinvest the earnings of certain high-taxed foreign subsidiaries, the recognition of income tax benefits due to the settlement of audits and a reduction in foreign earnings subject to U.S. taxation. As of October 3, 2015 , the total amount of unrecognized tax benefits, excluding interest and penalties, was $13.1 million , of which $10.3 million would favorably impact the effective tax rate in future periods, if recognized. During the second quarter of fiscal year 2015, the U.S. Internal Revenue Service closed its examination of the Company’s 2010-2012 federal income tax returns, and the Company received a refund of $2.2 million . The Company is subject to examinations in various state and foreign jurisdictions for its 2008-2014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of the condensed consolidated balance sheet date. As of October 3, 2015 , the Company had recorded $1.8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and penalties included in the condensed consolidated balance sheets at October 3, 2015 was $1.9 million and $0.4 million , respectively. For the Third Quarter and Year To Date Period, the Company accrued income tax-related interest expense of $0.2 million and $0.6 million , respectively.</t>
  </si>
  <si>
    <t>STOCKHOLDERS' EQUITY</t>
  </si>
  <si>
    <t>Stockholders' Equity Note [Abstract]</t>
  </si>
  <si>
    <t>STOCKHOLDERS’ EQUITY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 During the Year To Date Period, the Company effectively retired 2.7 million shares of common stock repurchased under its repurchase programs. The effective retirement of repurchased common stock decreased common stock by approximately $27,300 , additional paid-in capital by $0.7 million , retained earnings by $228.8 million and treasury stock by $229.5 million . At January 3, 2015 and October 3, 2015 , all treasury stock had been effectively retired. As of October 3, 2015 , the Company had $829.3 million of repurchase authorizations remaining under its combined repurchase programs. The following tables reflect the Company’s common stock repurchase activity for the periods indicated (in millions): For the 13 Weeks Ended For the 13 Weeks Ended Fiscal Year Authorized Dollar Value Authorized Termination Date Number of Shares Repurchased Dollar Value Repurchased Number of Shares Repurchased Dollar Value Repurchased 2014 $ 1,000.0 December 2018 0.2 $ 12.4 — $ — 2012 $ 1,000.0 December 2016 (1) — $ — 1.3 $ 133.8 2010 $ 30.0 None — $ — — $ — For the 39 Weeks Ended For the 40 Weeks Ended Fiscal Year Authorized Dollar Value Authorized Termination Date Number of Shares Repurchased Dollar Value Repurchased Number of Shares Repurchased Dollar Value Repurchased 2014 $ 1,000.0 December 2018 2.4 $ 200.7 — $ — 2012 $ 1,000.0 December 2016 (1) 0.3 $ 28.8 3.0 $ 318.4 2010 $ 30.0 None — $ — — $ — ______________________________________________ (1) In the first quarter of fiscal year 2015 , the Company completed this repurchase plan. Controlling and Noncontrolling Interest. The following tables summarize the changes in equity attributable to controlling and noncontrolling interest (in thousands): Fossil Group, Inc. Stockholders’ Equity Noncontrolling Interest Total Stockholders’ Equity Balance at January 3, 2015 $ 977,860 $ 5,941 $ 983,801 Net income 150,252 7,335 157,587 Currency translation adjustment (35,382 ) — (35,382 ) Derivative instruments-net change (5,443 ) — (5,443 ) Common stock issued upon exercise of stock options 658 — 658 Tax expense derived from stock-based compensation (930 ) — (930 ) Distribution of noncontrolling interest earnings — (5,257 ) (5,257 ) Business acquisition — 5,831 5,831 Acquisition of common stock (231,220 ) — (231,220 ) Stock-based compensation expense 13,997 — 13,997 Balance at October 3, 2015 $ 869,792 $ 13,850 $ 883,642 Fossil Group, Inc. Stockholders’ Equity Noncontrolling Interest Total Stockholders’ Equity Balance at December 28, 2013 $ 1,068,677 $ 6,690 $ 1,075,367 Net income 222,581 7,884 230,465 Currency translation adjustment (43,080 ) — (43,080 ) Derivative instruments-net change 11,361 — 11,361 Common stock issued upon exercise of stock options 1,922 — 1,922 Tax benefit derived from stock-based compensation 885 — 885 Distribution of noncontrolling interest earnings and other — (5,392 ) (5,392 ) Pension plan activity (3,293 ) — (3,293 ) Acquisition of common stock (321,224 ) — (321,224 ) Stock-based compensation expense 14,238 — 14,238 Balance at October 4, 2014 $ 952,067 $ 9,182 $ 961,249</t>
  </si>
  <si>
    <t>EMPLOYEE BENEFIT PLANS</t>
  </si>
  <si>
    <t>Disclosure of Compensation Related Costs, Share-based Payments [Abstract]</t>
  </si>
  <si>
    <t>EMPLOYEE BENEFIT PLANS Stock-Based Compensation Plans. The following table summarizes stock options and stock appreciation rights activity during the Third Quarter: Stock Options and Stock Appreciation Rights Shares Weighted- Average Exercise Price Weighted- Average Remaining Contractual Term Aggregate Intrinsic Value (in Thousands) (in Years) (in Thousands) Outstanding at July 4, 2015 744 $ 84.94 5.5 $ 7,667 Granted 5 70.12 Exercised (3 ) 25.27 123 Forfeited or expired (28 ) 103.07 Outstanding at October 3, 2015 718 84.39 5.3 4,580 Exercisable at October 3, 2015 526 $ 82.73 4.7 $ 4,580 The aggregate intrinsic value shown in the table above is before income taxes and is based on (i) the exercise price for outstanding and exercisable options/rights at October 3, 2015 and (ii) the fair market value of the Company’s common stock on the exercise date for options/rights that were exercised during the Third Quarter . Stock Options and Stock Appreciation Rights Outstanding and Exercisable. The following tables summarize information with respect to stock options and stock appreciation rights outstanding and exercisable at October 3, 2015 : Stock Options Outstanding Stock Options Exercisable Range of Exercise Prices Number of Shares Weighted- Average Exercise Price Weighted- Average Remaining Contractual Term Number of Shares Weighted- (in Thousands) (in Years) (in Thousands) $13.65 - $30.71 72 $ 19.96 2.7 72 $ 19.96 $31.24 - $67.10 69 38.11 3.5 69 38.11 $69.53 - $106.40 93 80.85 5.5 92 80.78 $106.89 - $131.46 156 127.97 6.2 156 127.97 Total 390 $ 80.86 4.9 389 $ 80.85 Stock Appreciation Rights Outstanding Stock Appreciation Rights Exercisable Range of Number of Weighted- Weighted- Number of Weighted- (in Thousands) (in Years) (in Thousands) $13.65 - $30.71 23 $ 18.01 1.2 23 $ 18.01 $31.24 - $67.10 11 45.09 3.0 11 45.09 $69.53 - $106.40 190 83.95 6.7 43 90.96 $106.89 - $131.46 104 117.93 5.6 60 121.68 Total 328 $ 88.59 5.8 137 $ 88.06 Restricted Stock, Restricted Stock Units and Performance Restricted Stock Units. The following table summarizes restricted stock, restricted stock unit and performance restricted stock unit activity during the Third Quarter: Restricted Stock, Restricted Stock Units and Performance Restricted Stock Units Number of Shares Weighted-Average Grant Date Fair Value Per Share (in Thousands) Nonvested at July 4, 2015 437 $ 89.22 Granted 6 67.72 Vested (8 ) 103.06 Forfeited (14 ) 89.69 Nonvested at October 3, 2015 421 $ 88.61 The total fair value of restricted stock and restricted stock units vested during the Third Quarter was approximately $0.6 million . Vesting of performance restricted stock units is based on achievement of sales growth and operating margin targets in relation to the performance of a certain identified peer group.</t>
  </si>
  <si>
    <t>ACCUMULATED OTHER COMPREHENSIVE INCOME (LOSS)</t>
  </si>
  <si>
    <t>Accumulated Other Comprehensive Income (Loss), Net of Tax [Abstract]</t>
  </si>
  <si>
    <t>ACCUMULATED OTHER COMPREHENSIVE INCOME (LOSS) The following tables illustrate changes in the balances of each component of accumulated other comprehensive income (loss), net of taxes (in thousands): For the 13 Weeks Ended October 3, 2015 Currency Translation Adjustments Cash Flow Hedges Forward Contracts Interest Rate Swaps Pension Plan Total Beginning balance $ (55,188 ) $ 15,348 $ (1,055 ) $ (3,647 ) $ (44,542 ) Other comprehensive income (loss) before reclassifications (7,435 ) 3,825 (2,044 ) — (5,654 ) Tax (expense) benefit — (1,177 ) 745 — (432 ) Amounts reclassed from accumulated other comprehensive income — 10,553 (623 ) — 9,930 Tax (expense) benefit — (3,549 ) 226 — (3,323 ) Total other comprehensive income (loss) (7,435 ) (4,356 ) (902 ) — (12,693 ) Ending balance $ (62,623 ) $ 10,992 $ (1,957 ) $ (3,647 ) $ (57,235 ) d For the 13 Weeks Ended October 4, 2014 Currency Translation Adjustments Cash Flow Hedges Net Investment Hedges Forward Contracts Interest Rate Swap Pension Plan Total Beginning balance $ 38,551 $ (2,547 ) $ (319 ) $ (2,557 ) $ 257 $ 33,385 Other comprehensive income (loss) before reclassifications (43,479 ) 21,752 (91 ) — — (21,818 ) Tax (expense) benefit — (9,341 ) 33 — — (9,308 ) Amounts reclassed from accumulated other comprehensive income — 1,560 (680 ) — — 880 Tax (expense) benefit — (548 ) 248 — — (300 ) Total other comprehensive income (loss) (43,479 ) 11,399 374 — — (31,706 ) Ending balance $ (4,928 ) $ 8,852 $ 55 $ (2,557 ) $ 257 $ 1,679 For the 39 Weeks Ended October 3, 2015 Currency Translation Adjustments Cash Flow Hedges Forward Contracts Interest Rate Swaps Pension Plan Total Beginning balance $ (27,241 ) $ 14,980 $ (502 ) $ (3,647 ) $ (16,410 ) Other comprehensive income (loss) before reclassifications (35,382 ) 25,287 1,010 — (9,085 ) Tax (expense) benefit — (7,142 ) (368 ) — (7,510 ) Amounts reclassed from accumulated other comprehensive income — 33,546 3,300 — 36,846 Tax (expense) benefit — (11,413 ) (1,203 ) — (12,616 ) Total other comprehensive income (loss) (35,382 ) (3,988 ) (1,455 ) — (40,825 ) Ending balance $ (62,623 ) $ 10,992 $ (1,957 ) $ (3,647 ) $ (57,235 ) For the 40 Weeks Ended October 4, 2014 Currency Translation Adjustments Cash Flow Hedges Net Investment Hedges Forward Contracts Interest Rate Swap Pension Plan Total Beginning balance $ 38,152 $ (2,091 ) $ (106 ) $ 736 $ — $ 36,691 Other comprehensive income (loss) before reclassifications (43,080 ) 19,652 (1,850 ) (2,946 ) 410 (27,814 ) Tax (expense) benefit — (9,228 ) 676 (347 ) (153 ) (9,052 ) Amounts reclassed from accumulated other comprehensive income — (839 ) (2,103 ) — — (2,942 ) Tax (expense) benefit — 320 768 — — 1,088 Total other comprehensive income (loss) (43,080 ) 10,943 161 (3,293 ) 257 (35,012 ) Ending balance $ (4,928 ) $ 8,852 $ 55 $ (2,557 ) $ 257 $ 1,679 See “Note 10—Derivatives and Risk Management” for additional disclosures about the Company’s use of derivatives.</t>
  </si>
  <si>
    <t>SEGMENT INFORMATION</t>
  </si>
  <si>
    <t>Segment Reporting [Abstract]</t>
  </si>
  <si>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Net sales for geographic segments are based on the location of the selling entity. Operating income for each segment includes net sales to third parties, related cost of sales and operating expenses directly attributable to the segment.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internally. The Company does not include intercompany transfers between segments for management reporting purposes. Certain reclassifications have been made to prior year amounts to conform with current year presentation. Due to changes in the Company’s reportable segments as discussed in Note 1 to the condensed consolidated financial statements, segment results for fiscal year 2014 have been recast to present results on a comparable basis. Summary information by operating segment was as follows (in thousands): For the 13 Weeks Ended For the 13 Weeks Ended Net Sales Operating Income Net Sales Operating Income Americas $ 391,201 $ 84,353 $ 441,181 $ 119,453 Europe 260,263 58,577 304,880 80,470 Asia 119,839 14,173 148,421 29,035 Corporate (81,398 ) (74,025 ) Consolidated $ 771,303 $ 75,705 $ 894,482 $ 154,933 For the 39 Weeks Ended For the 40 Weeks Ended Net Sales Operating Income Net Sales Operating Income Americas $ 1,143,885 $ 246,886 $ 1,204,540 $ 307,308 Europe 722,442 137,729 824,220 179,748 Asia 370,036 55,223 416,086 87,105 Corporate (237,545 ) (229,772 ) Consolidated $ 2,236,363 $ 202,293 $ 2,444,846 $ 344,389 October 3, 2015 January 3, 2015 Long-Term Assets Total Assets Long-Term Assets Total Assets Americas $ 264,689 $ 843,354 $ 263,324 $ 809,548 Europe 203,342 543,210 220,742 561,486 Asia 52,443 211,518 57,508 233,881 Corporate 169,369 656,795 176,124 602,637 Total $ 689,843 $ 2,254,877 $ 717,698 $ 2,207,552 The following tables reflect net sales for each class of similar products in the periods presented (in thousands, except percentage data): For the 13 Weeks Ended For the 13 Weeks Ended Net Sales Percentage of Total Net Sales Percentage of Total Watches $ 581,069 75.3 % $ 696,291 77.8 % Leathers 104,777 13.6 107,954 12.1 Jewelry 66,984 8.7 70,718 7.9 Other 18,473 2.4 19,519 2.2 Total $ 771,303 100.0 % $ 894,482 100.0 % For the 39 Weeks Ended For the 40 Weeks Ended Net Sales Percentage of Total Net Sales Percentage of Total Watches $ 1,708,730 76.4 % $ 1,908,887 78.1 % Leathers 287,083 12.8 295,001 12.1 Jewelry 185,751 8.3 183,419 7.5 Other 54,799 2.5 57,539 2.3 Total $ 2,236,363 100.0 % $ 2,444,846 100.0 %</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 generally for up to 85% of the forecasted purchases, to manage fluctuations in global currencies that will ultimately be used to settle such U.S. dollar denominated inventory purchases.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tercompany inventory transactions, which will affect the Company’s U.S. dollar earnings. Gains or losses on the forward contracts are expected to offset these fluctuations to the extent the cash flows are hedged by the forward contracts . These forward contracts meet the criteria for hedge accounting, which requires that they represent foreign-currency-denominated forecasted inter-entity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the condensed consolidated statements of income and comprehensive income, and there were no components excluded from the assessment of hedge effectiveness for the Third Quarter, Prior Year Quarter, Year To Date Period or Prior Year YTD Period. All derivative instruments are recognized as either assets or liabilities at fair value in the condensed consolidated balance sheets. Derivatives designated as cash flow hedges are recorded at fair value at each balance sheet date and the change in fair value is recorded to accumulated other comprehensive income (loss) within the equity section of the Company’s condensed consolidated balance sheet until such derivative’s gains or losses become realized or the cash flow hedge relationship is terminated. If the cash flow hedge relationship is terminated, the derivative’s gains or losses that are recorded in accumulated other comprehensive income (loss)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nce of cash flow hedges in the Third Quarter, Prior Year Quarter, Year To Date Period or Prior Year YTD Period. Hedge accounting is discontinued if it is determined that the derivative is not highly effective.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As of October 3, 2015 , the Company had the following outstanding forward contracts designated as cash flow hedges that were entered into to hedge the future payments of intercompany inventory transactions (in millions): Functional Currency Contract Currency Type Amount Type Amount Euro 225.9 U.S. dollar 264.0 British pound 47.1 U.S. dollar 73.6 Canadian dollar 60.3 U.S. dollar 48.5 Japanese yen 3,992.6 U.S. dollar 33.9 Mexican peso 346.5 U.S. dollar 21.3 Australian dollar 19.4 U.S. dollar 14.3 The Company is also exposed to interest rate risk related to its outstanding debt. To manage the interest rate risk related to its $231.3 million U.S.-based term loan, as amended and restated on March 9, 2015 (“Term Loan”), the Company entered into an interest rate swap agreement on July 26, 2013 with a term of approximately five years . The objective of this hedge is to offset the variability of future payments associated with interest rates on the Term Loan. The interest rate swap agreement hedges the 1-month London Interbank Offer Rate ("LIBOR") based variable rate debt obligations under the Term Loan. Under the terms of the swap, the Company pays a fixed interest rate of 1.288% per annum to the swap counterparty plus the LIBOR rate applicable margin (which varies based upon the Company’s consolidated leverage ratio (the “Ratio”) from 1.25% if the Ratio is less than 1.00 to 1.00 , to 2.00% if the Ratio is greater than or equal to 2.00 to 1.00 ). The notional amount will amortize over the remaining life of the Term Loan to coincide with repayments on the underlying loan. The Company will receive interest from the swap counterparty at a variable rate based on 1-month LIBOR. This hedge is designated as a cash flow hedge. Additionally, to manage interest rate risk related to forecasted debt issuances, the Company entered into a forward starting interest rate swap agreement on March 20, 2015 with a term of approximately 10 years . The objective of this hedge was to offset the variability of future interest payments associated with forecasted debt issuances. The forecasted debt issuances did not occur, and in May 2015, the Company entered into an agreement to offset and unwind the forward starting interest rate swap. As a result of this transaction, a gain of $3.3 million net of taxes was reclassified from accumulated other comprehensive income (loss) to other income (expense)-net during the second quarter of fiscal year 2015. Net Investment Hedges. The Company is also exposed to risk that adverse changes in foreign currency exchange rates could impact its net investment in foreign operations. To manage this risk, during the first quarter of fiscal year 2014 , the Company entered into a forward contract designated as a net investment hedge to reduce exposure to changes in currency exchange rates on 25.0 million euros of its total investment in a wholly-owned euro-denominated foreign subsidiary. The hedge was settled during the second quarter of fiscal year 2014. During the Third Quarter, the Company entered into forward contracts designated as net investment hedges to reduce exposure to changes in currency exchange rates on 58.9 million euros of its total investment in two wholly-owned, euro-denominated foreign subsidiaries and on 1.8 billion yen of its total investment in a wholly-owned Japanese yen-denominated foreign subsidiary. The effective portion of derivatives designated as net investment hedges are recorded at fair value at each balance sheet date and the change in fair value is recorded as a component of other comprehensive income (loss) in the Company’s condensed consolidated statements of income and comprehensive income. The Company uses the hypothetical derivative method to assess the ineffectiveness of net investment hedges. Should any portion of a net investment hedge become ineffective, the ineffective portion will be reclassified to other income (expense)-net on the Company’s condensed consolidated statements of income and comprehensive income. Gains and losses reported in accumulated other comprehensive income (loss) will not be reclassified into earnings until the Company’s underlying investment is liquidated or dissolved. Non-designated Hedges. The Company also periodically enters into forward contracts to manage exchange rate risks associated with certain non-inventory intercompany transactions and for which the Company does not elect cash flow hedge accounting treatment. As of October 3, 2015 , the Company had approximately $1.3 million in non-designated forward contracts on 17.7 million rand associated with a majority-owned, South African rand-denominated foreign subsidiary, for which the Company does not elect cash flow hedge accounting treatment. As of January 3, 2015 , all of the Company’s outstanding forward contracts were designated as hedging instruments. Changes in the fair value of derivatives not designated as hedging instruments are recognized in earnings when they occur. The effective portion of gains and losses on derivative instruments that were recognized in other comprehensive income (loss), net of taxes during the Third Quarter, Prior Year Quarter, Year To Date Period and Prior Year YTD Period are set forth below (in thousands): For the 13 Weeks Ended October 3, 2015 For the 13 Weeks Ended October 4, 2014 Cash flow hedges: Forward contracts $ 2,648 $ 12,411 Interest rate swaps (1,299 ) (58 ) Net investment hedges: Forward contracts 1,218 — Total gain (loss) recognized in other comprehensive income (loss), net of taxes $ 2,567 $ 12,353 For the 39 Weeks Ended October 3, 2015 For the 40 Weeks Ended October 4, 2014 Cash flow hedges: Forward contracts $ 18,145 $ 10,424 Interest rate swaps 642 (1,174 ) Net investment hedges: Forward contracts 1,218 257 Total gain (loss) recognized in other comprehensive income (loss), net of taxes $ 20,005 $ 9,507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Third Quarter, Prior Year Quarter, Year To Date Period and Prior Year YTD Period (in thousands): Derivative Instruments Condensed Consolidated Statements of Income and Comprehensive Income Location Effect of Derivative Instruments For the 13 Weeks Ended October 3, 2015 For the 13 Weeks Ended October 4, 2014 Forward contracts designated as cash flow hedging instruments Other income (expense)-net Total gain (loss) reclassified from other comprehensive income (loss) $ 7,004 $ 1,012 Forward contracts not designated as hedging instruments Other income (expense)-net Total gain (loss) recognized in income $ (205 ) $ — Interest rate swap designated as a cash flow hedging instrument Interest expense Total gain (loss) reclassified from other comprehensive income (loss) $ (397 ) $ (432 ) Derivative Instruments Condensed Consolidated Statements of Income and Comprehensive Income Location Effect of Derivative Instruments For the 39 Weeks Ended October 3, 2015 For the 40 Weeks Ended October 4, 2014 Forward contracts designated as cash flow hedging instruments Other income (expense)-net Total gain (loss) reclassified from other comprehensive income (loss) $ 22,133 $ (519 ) Forward contracts not designated as hedging instruments Other income (expense)-net Total gain (loss) recognized in income $ (125 ) $ (148 ) Interest rate swap designated as a cash flow hedging instrument Interest expense Total gain (loss) reclassified from other comprehensive income (loss) $ (1,234 ) $ (1,335 ) Interest rate swap designated as a cash flow hedging instrument Other income (expense)-net Total gain (loss) reclassified from other comprehensive income (loss) $ 3,331 $ —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October 3, 2015 January 3, 2015 October 3, 2015 January 3, 2015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16,278 Prepaid expenses and other current assets $ 25,867 Accrued expenses- other $ 1,438 Accrued expenses- other $ — Forward contracts not designated as hedging instruments Prepaid expenses and other current assets 34 Prepaid expenses and other current assets — Accrued expenses- other — Accrued expenses- other — Forward contracts designated as net investment hedges Prepaid expenses and other current assets 1,917 Prepaid expenses and other current assets — Accrued expenses- other — Accrued expenses- other — Interest rate swap designated as a cash flow hedging instrument Prepaid expenses and other current assets — Prepaid expenses and other current assets — Accrued expenses- other 2,018 Accrued expenses- other 2,157 Forward contracts designated as cash flow hedging instruments Intangible and other assets-net 1,356 Intangible and other assets-net 1,802 Other long-term liabilities 237 Other long-term liabilities — Interest rate swap designated as a cash flow hedging instrument Intangible and other assets-net — Intangible and other assets-net 1,724 Other long-term liabilities 1,061 Other long-term liabilities 357 Total $ 19,585 $ 29,393 $ 4,754 $ 2,514 At the end of the Third Quarter, the Company had forward contracts with maturities extending through September 2017. As of October 3, 2015 , an estimated net gain of $9.9 million is expected to be reclassified into earnings within the next twelve months at prevailing foreign currency exchange rates. See “Note 1—Financial Statement Policies” for additional disclosures on foreign currency hedging instruments.</t>
  </si>
  <si>
    <t>FAIR VALUE MEASUREMENTS</t>
  </si>
  <si>
    <t>Fair Value Disclosures [Abstract]</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ccounting Standards Codification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October 3, 2015 (in thousands): Fair Value at October 3, 2015 Level 1 Level 2 Level 3 Total Assets: Forward contracts $ — $ 17,668 $ — $ 17,668 Deferred compensation plan assets: Investment in publicly traded mutual funds 2,401 — — 2,401 Net investment hedges — 1,917 — $ 1,917 Total $ 2,401 $ 19,585 $ — $ 21,986 Liabilities: Contingent consideration $ — $ — $ 5,276 $ 5,276 Forward contracts — 1,675 — 1,675 Interest rate swap — 3,079 — 3,079 Total $ — $ 4,754 $ 5,276 $ 10,030 The following table presents the fair value hierarchy for those assets and liabilities measured at fair value on a recurring basis as of January 3, 2015 (in thousands): Fair Value at January 3, 2015 Level 1 Level 2 Level 3 Total Assets: Forward contracts $ — $ 27,669 $ — $ 27,669 Deferred compensation plan assets: Investment in publicly traded mutual funds 2,477 — — 2,477 Interest rate swap — 1,724 — 1,724 Total $ 2,477 $ 29,393 $ — $ 31,870 Liabilities: Contingent consideration $ — $ — $ 7,114 $ 7,114 Interest rate swap — 2,514 — 2,514 Total $ — $ 2,514 $ 7,114 $ 9,628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The fair values of the interest rate swap assets and liabilities are determined using valuation models based on market observable inputs, including forward curves, mid market price and volatility levels. See “Note 10—Derivatives and Risk Management” for additional disclosures about the interest rate swaps and forward contracts . The Company has evaluated its short-term and long-term debt as of October 3, 2015 and January 3, 2015 and believes, based on the interest rates, related terms and maturities, that the carrying amounts of such instruments approximated their fair values. As of October 3, 2015 and January 3, 2015 , the carrying values of cash and cash equivalents, accounts receivable, accounts payable and accrued liabilities approximated their fair values due to the short-term maturities of these accounts. The fair value of the contingent consideration liability related to the acquisition of the Company’s joint venture company, Fossil, S.L. (“Fossil Spain”), was determined using Level 3 inputs. The contingent consideration recorded as of October 3, 2015 is based on Fossil Spain’s earnings for fiscal year 2014 and actual and forecasted earnings for fiscal year 2015 . During the second quarter of fiscal year 2015, the Company made a 1.9 million euro payment towards the 2014 contingent consideration, leaving a remaining liability of 1.5 million euros (approximately $1.7 million ) which will be paid during the remaining part of fiscal year 2015 . The contingent consideration for calendar year 2015 will be paid upon the execution of the purchase agreement in 2016 . The fair value of the contingent consideration was determined using present value techniques with forecasted future cash flows for Fossil Spain as the significant unobservable input. Future revenue growth based on management’s projections for the 2015 calendar year is approximately 13% . Operating expenses are projected to be approximately 25% of revenues for calendar year 2015 . A discount rate of 19% was used to calculate the present value of the contingent consideration. The contingent consideration liability for calendar year 2015 is valued at the maximum annual variable price of 3.5 million euros (approximately $3.9 million ). A decrease in future cash flows may result in a lower estimated fair value of the calendar year 2015 contingent consideration liability. Future changes in the estimated fair value of the contingent consideration liability, if any, will be reflected in earnings. In accordance with the provisions of ASC 360, Property, Plant and Equipment , property, plant and equipment—net with a carrying amount of $7.2 million related to retail store leasehold improvements and fixturing was written down to a fair value of $0.1 million , and related key money in the amount of $0.1 million was deemed not recoverable, resulting in an impairment charge of $7.2 million for the Year To Date Period. The fair values of assets related to the Company-owned retail stores were determined using Level 3 inputs. Of the $7.2 million impairment expense, $4.1 million , $1.1 million and $0.4 million were recorded in SG&amp;A in the Europe, Americas and Asia segments, respectively, and $1.6 million was recorded in restructuring charges in the Americas segment.</t>
  </si>
  <si>
    <t>INTANGIBLE AND OTHER ASSETS</t>
  </si>
  <si>
    <t>INTANGIBLE AND OTHER ASSETS The following table summarizes intangible and other assets (in thousands): October 3, 2015 January 3, 2015 Useful Gross Accumulated Gross Accumulated At Fiscal Year End Lives Amount Amortization Amount Amortization Intangibles-subject to amortization: Trademarks 10 yrs. $ 4,175 $ 3,135 $ 4,174 $ 2,950 Customer lists 5-10 yrs. 43,637 20,129 41,703 17,457 Patents 3-20 yrs. 2,273 2,055 2,273 1,902 Noncompete agreement 6 yrs. 1,826 1,065 1,855 851 Other 7-20 yrs. 551 510 353 341 Total intangibles-subject to amortization 52,462 26,894 50,358 23,501 Intangibles-not subject to amortization: Trade names 83,619 83,610 Other assets: Key money deposits 30,205 19,756 31,892 18,661 Other deposits 22,017 21,854 Deferred compensation plan assets 2,401 2,477 Deferred tax asset-net 7,546 8,583 Restricted cash 524 575 Shop-in-shop 12,097 9,492 16,333 9,660 Interest rate swap — 1,724 Forward contracts 1,357 1,802 Other 6,085 6,978 Total other assets 82,232 29,248 92,218 28,321 Total intangible and other assets $ 218,313 $ 56,142 $ 226,186 $ 51,822 Total intangible and other assets-net $ 162,171 $ 174,364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 Amortization expense for intangible assets was approximately $1.2 million and $1.3 million for the Third Quarter and Prior Year Quarter, respectively, and $3.7 million and $3.9 million for the Year To Date Period and Prior Year YTD Period, respectively. Estimated aggregate future amortization expense by fiscal year for intangible assets is as follows (in thousands): Fiscal Year Amortization Expense 2015 (remaining) $ 1,209 2016 $ 4,825 2017 $ 4,567 2018 $ 4,211 2019 $ 4,116 2020 $ 3,604</t>
  </si>
  <si>
    <t>COMMITMENTS AND CONTINGENCIES</t>
  </si>
  <si>
    <t>Commitments and Contingencies Disclosure [Abstract]</t>
  </si>
  <si>
    <t>COMMITMENTS AND CONTINGENCIES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DEBT ACTIVITY</t>
  </si>
  <si>
    <t>Debt Disclosure [Abstract]</t>
  </si>
  <si>
    <t>DEBT ACTIVITY On March 9, 2015, the Company entered into an Amended and Restated Credit Agreement (the “Credit Agreement”). The Credit Agreement provides for (i) revolving credit loans in the amount of $1.05 billion (the “Revolving Credit Facility”), with an up to $20.0 million subfacility for swingline loans (the “Swingline Loan”), and an up to $10.0 million subfacility for letters of credit, and (ii) the Term Loan in the amount of $231.3 million . The Credit Agreement expires and is due and payable on May 17, 2018. The Company’s obligations under the Credit Agreement are unsecured, and none of the Company’s subsidiaries are guarantors of the Company’s obligations under the Credit Agreement. Upon the occurrence of both (i) the Moody’s Investor Service, Inc. rating of the Company falling below Ba1 and (ii) the Standard &amp; Poor’s Financial Services LLC rating of the Company falling below BB+, the Company’s obligations under the Credit Agreement will be required to be guaranteed by all direct and indirect material domestic subsidiaries of the Company, as provided in a subsidiary guaranty agreement, and secured by 65% of the total outstanding voting capital stock and 100% of the non-voting capital stock of the Company’s material first-tier foreign subsidiaries, pursuant to a pledge agreement. The Credit Agreement refinanced the indebtedness under the Prior Agreement (as defined below) and may be used (i) to finance the acquisition of capital assets, (ii) for ongoing working capital and other general corporate purposes and (iii) to repurchase the Company’s capital stock to the extent permitted under the Credit Agreement. The Credit Agreement amended and restated that certain credit agreement, dated as of May 17, 2013, as amended, which was scheduled to mature on May 17, 2018 (the “Prior Agreement”). Under the Prior Agreement, the Company incurred approximately $1.6 million and $1.0 million of interest expense during the first quarter of fiscal 2015 related to outstanding revolving credit loans and term loans, respectively, including the impact of the related interest rate swap. As of March 9, 2015, the Company had $555.0 million in aggregate principal amount of revolving credit loans (the “Prior Revolver”) outstanding and $231.3 million in aggregate principal amount of term loans (the “Prior Term Loan”) outstanding under the Prior Agreement, all of which was refinanced on March 9, 2015 with borrowings under the Credit Agreement. No penalties or other early termination fees were incurred in connection with the amendment and restatement of the Prior Agreement. Amounts outstanding under the Revolving Credit Facility and the Term Loan under the Credit Agreement bear interest, at the Company’s option, at (i) the base rate (defined as the highest of (a) the prime rate publicly announced by Wells Fargo, (b) the federal funds rate plus 0.5% and (c) LIBOR for an interest period of one month plus 1.0% ) plus the base rate applicable margin (which varies, based upon the Company’s consolidated total leverage ratio, from 0.25% , if the consolidated total leverage ratio is less than 1.00 to 1.00, to 1.00% , if the consolidated total leverage ratio is greater than or equal to 2.00 to 1.00) or (ii) the LIBOR rate (defined as the quotient obtained by dividing (a) LIBOR by (b) 1.00 minus the Eurodollar reserve percentage) plus the LIBOR rate applicable margin (which varies, based upon the consolidated total leverage ratio, from 1.25% , if the consolidated total leverage ratio is less than 1.00 to 1.00, to 2.00% , if the consolidated total leverage ratio is greater than or equal to 2.00 to 1.00). Amounts outstanding under the Swingline Loan under the Credit Agreement or upon any drawing under a letter of credit bear interest at the base rate plus the applicable margin. Interest based upon the base rate is payable quarterly in arrears. Interest based upon the LIBOR rate is payable on the last day of the applicable interest period. Financial covenants governing the Credit Agreement require the Company to maintain (i) a consolidated total leverage ratio no greater than 2.50 to 1.00 and (ii) a consolidated interest coverage ratio no less than 3.50 to 1.00. The Credit Agreement contains representations, warranties, covenants, events of default and indemnities that are customary for agreements of this type. The Company is required to pay a commitment fee on the unused amounts of the commitments under the Revolving Credit Facility under the Credit Agreement, payable quarterly in arrears, ranging from 0.20% to 0.35% , based on the consolidated total leverage ratio. In connection with any letter of credit, the Company is required to pay (i) a letter of credit commission, payable quarterly in arrears, in an amount equal to the daily amount available to be drawn under such letter of credit multiplied by the applicable margin with respect to revolving credit loans that are LIBOR rate loans, (ii) a fronting fee, payable quarterly in arrears, as set forth in the applicable letter of credit application or as otherwise separately agreed by the Company and the issuing lender and (iii) normal and customary costs and expenses incurred or charged by the issuing lender in issuing, effecting payment under, amending or otherwise administering the letter of credit. Loans under the Credit Agreement may be prepaid, in whole or in part, at the option of the Company, in minimum principal amounts of (i) $2.0 million or increments of $1.0 million in excess thereof, with respect to a base rate loan under the Revolving Credit Facility, (ii) $5.0 million or increments of $1.0 million in excess thereof, with respect to a LIBOR rate loan under the Revolving Credit Facility, (iii) $5.0 million or increments of $1.0 million in excess thereof, with respect to the Term Loan and (iv) $0.1 million or increments of $0.1 million in excess thereof, with respect to a Swingline Loan. Loans under the Credit Agreement must be repaid with the net cash proceeds of certain asset sales or insurance and condemnation events. The Company may permanently reduce the revolving credit commitment at any time, in whole or in part, without premium or penalty, in a minimum aggregate principal amount of not less than $3.0 million or increments of $1.0 million in excess thereof. The repayment obligation under the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 The Company made net principal payments of $4.7 million under the Term Loan during the Third Quarter and $10.9 million in the aggregate under the Term Loan and Prior Term Loan during the Year To Date Period. The Company had net borrowings of $118.3 million under the Revolving Credit Facility during the Third Quarter and $188.0 million in the aggregate under the Revolving Credit Facility and Prior Revolver during the Year To Date Period. Borrowings were primarily used to fund stock repurchases, capital expenditures and normal operating expenses. As of October 3, 2015 , the Company had $220.3 million and $577.0 million outstanding under the Term Loan and the Revolving Credit Facility, respectively. Amounts available under the Revolving Credit Facility are reduced by any amounts outstanding under standby letters of credit. As of October 3, 2015 , the Company had available borrowing capacity of approximately $472.1 million under the Revolving Credit Facility, which was favorably impacted by a $303.0 million international cash balance. The Company incurred approximately $1.5 million of interest expense related to the Term Loan during the Third Quarter and $4.4 million in the aggregate under the Term Loan and Prior Term Loan during the Year To Date Period, including the impact of the related interest rate swap. The Company incurred approximately $3.1 million of interest expense related to the Revolving Credit Facility during the Third Quarter and $8.1 million in the aggregate under the Revolving Credit Facility and Prior Revolver during the Year To Date Period. The Company was in compliance with all covenants in the Term Loan and Revolving Credit Facility as of October 3, 2015 .</t>
  </si>
  <si>
    <t>RESTRUCTURING</t>
  </si>
  <si>
    <t>Restructuring and Related Activities [Abstract]</t>
  </si>
  <si>
    <t>RESTRUCTURING The Company implemented a restructuring program in the first quarter of fiscal year 2015 to optimize its operating structure and store locations. The costs associated with this plan include various charges, including severance and other employment-related costs, professional services and costs related to store closures. The Company expects total remaining restructuring charges of $2.0 million , which will be incurred in the fourth quarter of fiscal year 2015. The following tables show a rollforward of the liability incurred for the Company’s restructuring plan (in thousands): For the 13 Weeks Ended October 3, 2015 Organizational Realignment Retail Profitability Total Balance at July 4, 2015 $ 3,898 $ — $ 3,898 Charges to expense (1) 2,250 891 3,141 Cash payments (4,961 ) (891 ) (5,852 ) Non-cash items — — — Balance at October 3, 2015 $ 1,187 $ — $ 1,187 For the 39 Weeks Ended October 3, 2015 Organizational Realignment Retail Profitability Total Balance at January 3, 2015 $ — $ — $ — Charges to expense (1) 14,567 7,133 21,700 Cash payments (13,380 ) (4,752 ) (18,132 ) Non-cash items — (2,381 ) (2,381 ) Balance at October 3, 2015 $ 1,187 $ — $ 1,187 _______________________________________________ (1) Charges to expense include changes in estimates. Restructuring charges by operating segment were as follows (in thousands): For the 13 Weeks Ended October 3, 2015 For the 39 Weeks Ended October 3, 2015 Americas $ 891 $ 7,133 Europe 514 3,149 Asia 90 210 Corporate 1,646 11,208 Consolidated $ 3,141 $ 21,700</t>
  </si>
  <si>
    <t>SUBSEQUENT EVENT</t>
  </si>
  <si>
    <t>Subsequent Events [Abstract]</t>
  </si>
  <si>
    <t>SUBSEQUENT EVENT Misfit Inc. Acquisition. On November 11, 2015, the Company entered into a definitive agreement to acquire Misfit Inc. (“Misfit”). Misfit is a privately held company that invents and manufactures connected wearable products sold around the world at retailers and on www.misfit.com. The Company expects the acquisition to close before the end of fiscal 2015, subject to customary closing conditions and regulatory approval. The purchase price of approximately $250 million in cash is subject to a working capital adjustment and will be funded through a combination of cash on hand and available borrowings on the Revolver.</t>
  </si>
  <si>
    <t>FINANCIAL STATEMENT POLICIES (Policies)</t>
  </si>
  <si>
    <t>Basis of Presentation</t>
  </si>
  <si>
    <t>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October 3, 2015 , and the results of operations for the thirteen-week periods ended October 3, 2015 (“ Third Quarter”) and October 4, 2014 (“Prior Year Quarter”), respectively, and the thirty-nine week period ended October 3, 2015 (“Year To Date Period”) and the forty week period ended October 4, 2014 (“Prior Year YTD Period”). All adjustments are of a normal, recurring nature. The Company’s fiscal year periodically results in a 53-week year instead of a normal 52-week year. The prior fiscal year ended January 3, 2015 was a 53-week year, with the additional week included in the first quarter of the fiscal year. Accordingly, the information presented herein includes thirty-nine weeks of operations for the Year To Date Period as compared to forty weeks included in the Prior Year YTD Period. Effective during the first quarter of the current fiscal year, the Company made changes to the presentation of its reportable segments to reflect changes in the way its chief operating decision maker evaluates the performance of its operations, develops strategy and allocates capital resources. The Company has realigned its operating structure. Strategic and brand directions are set centrally and regional management is now fully empowered and responsible to drive those strategies and brand directions across all brands and channels within their regions. As part of the new operating structure, the regional teams manage both the wholesale and retail businesses within their regions whereas previously the retail business was managed globally. Additionally, with the implementation of new reporting systems, the Company has the ability to extract discrete financial information that aligns with its operating structure and is consistent with how management now evaluates the business performance. The Company’s reportable segments now consist of the following: (i) Americas, (ii) Europe and (iii) Asia. Prior to the Company’s first quarter fiscal 2015 Form 10-Q, as reported in the 2014 Form 10-K (as defined below), the Company’s reportable segments consisted of the following: (i) North America wholesale, (ii) Europe wholesale, (iii) Asia Pacific wholesale and (iv) Direct to consumer. These changes to the Company’s reportable segments include the following: (1) Reclassification of the Company’s retail, e-commerce and catalog activities, all of which were previously recorded within the Company’s Direct to consumer segment, to the Americas, Europe and Asia segments based on the geographic location of the activities. (2) The Company’s wholesale operations in North America, Europe and Asia Pacific previously recorded within the North America wholesale, Europe wholesale and Asia Pacific wholesale segments, respectively, have been reclassified to the Americas, Europe and Asia segments, respectively. (3) Intercompany profit attributable to the Company’s factory operations was previously included in the Asia Pacific wholesale and Europe wholesale segments in accordance with the geographic location of the factories, and is now eliminated from all reporting segments. (4) Certain corporate costs are not allocated to the various segments because they are managed at the corporate level for internal purposes. Prior to the change in reporting segments, these expenses included, and after the change in reporting segments, continue to include, general corporate expenses, including certain administrative, legal, accounting, technology support costs, equity compensation costs and payroll costs attributable to executive management. Additionally, certain brand management, product development, art, creative/product design, marketing and back office supply chain expenses which were previously included in North America wholesale, Europe wholesale, Asia Pacific wholesale and Direct to consumer segments prior to the change in reporting segments are now reported in corporate. Conversely, certain back office costs reported in corporate prior to the change in reporting segments are now included in the various reporting segments in which they are now managed. The Company’s historical segment disclosures have been recast to be consistent with the current presentation.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January 3, 2015 (the “ 2014 Form 10-K”). Operating results for the Third Quarter and Year To Date Period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4 Form 10-K. Certain prior year amounts have been reclassified to conform to the current year presentation.</t>
  </si>
  <si>
    <t>Business</t>
  </si>
  <si>
    <t>Business. The Company is a global design, marketing and distribution company that specializes in consumer fashion accessories. Its principal offerings include an extensive line of men’s and women’s fashion watches and jewelry, handbags, small leather goods, belts, sunglasses, soft accessories and select apparel.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si>
  <si>
    <t>Hedging Instruments</t>
  </si>
  <si>
    <t>Hedging Instruments. The Company is exposed to certain market risks relating to foreign exchange rates and interest rates. The Company actively monitors and attempts to manage these exposures using derivative instruments including foreign exchange forward contracts (" forward contracts ") and interest rate swaps. The Company’s foreign subsidiaries periodically enter into forward contracts to hedge the future payment of intercompany inventory transactions denominated in U.S. dollars. If the Company was to settle its euro, British pound, Canadian dollar, Japanese yen, Australian dollar and Mexican peso forward contracts as of October 3, 2015 , the net result would have been a net gain of approximately $10.7 million , net of taxes. To help protect against adverse existing and forecasted fluctuations in interest rates, the Company has entered into interest rate swap agreements to effectively convert portions of its existing and forecasted variable rate debt obligations to fixed rates. To reduce exposure to changes in currency exchange rates adversely affecting the Company’s investment in foreign currency-denominated subsidiaries, the Company periodically enters into forward contracts designated as net investment hedges. The Company does not hold or issue derivative financial instruments for trading or speculative purposes. See “Note 10—Derivatives and Risk Management” for additional disclosures about the Company’s use of derivatives.</t>
  </si>
  <si>
    <t>Operating expenses</t>
  </si>
  <si>
    <t>Operating expenses. 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15—Restructuring” for additional information on the Company’s restructuring plan.</t>
  </si>
  <si>
    <t>Earnings Per Share ("EPS")</t>
  </si>
  <si>
    <t>Earnings Per Share (“EPS”). Basic EPS is based on the weighted average number of common shares outstanding during each period. Diluted EPS adjusts basic EPS for the effects of dilutive common stock equivalents outstanding during each period using the treasury stock method.</t>
  </si>
  <si>
    <t>Recently Issued Accounting Standards and Recently Adopted Accounting Standards</t>
  </si>
  <si>
    <t>Recently Issued Accounting Standards. In September 2015, the Financial Accounting Standards Board (“FASB”) issued Accounting Standards Update (“ASU”) 2015-16, Business Combinations (Topic 805): Simplifying the Accounting for Measurement-Period Adjustments (“ASU 2015-16”). ASU 2015-16 simplifies accounting for adjustments made to provisional amounts recognized in a business combination by eliminating the requirement to retrospectively account for these adjustments. Under the new standard, adjustments to provisional amounts that are identified during the measurement period are recognized in the reporting period in which the adjustment amounts are determined, including the cumulative effect of the change in provisional amounts, as if the accounting had been completed at the acquisition date. The adjustments related to previous reporting periods since the acquisition date must be disclosed by income statement line item either on the face of the income statement or in the notes to the financial statements. ASU 2015-16 is effective for annual periods beginning after December 15, 2015 with early adoption permitted. This standard will not have a material impact on the Company’s consolidated results of operations or financial position.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is standard will not have a material impact on the Company’s consolidated results of operations or financial position. In April 2015, the FASB issued ASU 2015-4, Compensation—Retirement Benefits (Topic 715): Practical Expedient for the Measurement Date of an Employer’s Defined Benefit Obligation and Plan Assets (“ASU 2015-4”). ASU 2015-4 provides an entity with a fiscal year-end that does not coincide with a month-end a practical expedient that allows the entity to measure defined benefit plan assets and obligations using the month-end that is closest to the entity’s fiscal year-end and apply that practical expedient consistently from year to year. If an entity has a significant event in an interim period that requires the remeasurement of defined benefit plan assets and obligations such as a partial settlement, ASU 2015-4 also provides a practical expedient that permits the entity to remeasure defined benefit plan assets and obligations using the month-end that is closest to the date of the significant event and adjust for any effects of the significant event not captured in the month-end measurement. If an entity applies the practical expedient and a contribution is made between the month-end date used for measurement and the entity’s fiscal year-end, the entity should disclose the amount of the contribution to allow reconciliation of the fair value of plan assets in the fair value hierarchy to the ending balance of the fair value of plan assets. ASU 2015-4 is effective for annual periods beginning after December 15, 2015 with early adoption permitted. This standard will not have a material impact on the Company’s consolidated results of operations or financial position. In April 2015, the FASB issued ASU 2015-3, Interest—Imputation of Interest (Subtopic 835-30): Simplifying the Presentation of Debt Issuance Costs (“ASU 2015-3”). ASU 2015-3 requires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ASU 2015-15”) ,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3 and ASU 2015-15 are effective for annual periods beginning after December 15, 2015 with early adoption permitted. This standard will not have a material impact on the Company’s consolidated results of operations or financial position. In January 2015, the FASB issued ASU 2015-1, Income Statement—Extraordinary and Unusual Items (Subtopic 225-20): Simplifying Income Statement Presentation by Eliminating the Concept of Extraordinary Items (“ASU 2015-1”). ASU 2015-1 eliminates from U.S. GAAP the concept of extraordinary items as part of its initiative to reduce complexity in accounting standards.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1 will still retain the presentation and disclosure guidance for items that are unusual in nature and occur infrequently. ASU 2015-1 is effective for annual periods beginning after December 15, 2015 with early adoption permitted. This standard will not have a material impact on the Company’s consolidated results of operations or financial position. In August 2014, the FASB issued ASU 2014-15, Presentation of Financial Statements—Going Concern (Subtopic 205-40): Disclosure of Uncertainties about an Entity’s Ability to Continue as a Going Concern (“ASU 2014-15”), to provide guidance on management’s responsibility to perform interim and annual assessments of an entity’s ability to continue as a going concern and to provide related disclosure. ASU 2014-15 applies to all entities and is effective for annual periods ending after December 15, 2016, and interim periods thereafter, with early adoption permitted. This standard will not have a material impact on the Company’s consolidated results of operations or financial position. 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periods, and interim periods within those annual periods, beginning after December 15, 2015, with early adoption permitted. The Company is evaluating the effect of adopting ASU 2014-12, but does not expect that adoption will have a material impact on the Company’s consolidated results of operations or financial position. In May 2014, the FASB issued ASU 2014-9, Revenue from Contracts with Customers (Topic 606) (“ASU 2014-9”). ASU 2014-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deferring the effective date of ASU 2014-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The Company is evaluating the effect of adopting ASU 2014-9. Recently Adopted Accounting Standards. In accordance with U.S. GAAP, the following provision, which had no material impact on the Company’s financial position, results of operations or cash flows, was adopted effective the first quarter of fiscal year 2015: ASU 2014-8, Reporting Discontinued Operations and Disclosures of Disposals of Components of an Entity.</t>
  </si>
  <si>
    <t>FINANCIAL STATEMENT POLICIES (Tables)</t>
  </si>
  <si>
    <t>Numerators and denominators used in the computations of both basic and diluted EPS</t>
  </si>
  <si>
    <t>The following table reconciles the numerators and denominators used in the computations of both basic and diluted EPS (in thousands, except per share data): For the 13 Weeks Ended October 3, 2015 For the 13 Weeks Ended October 4, 2014 For the 39 Weeks Ended October 3, 2015 For the 40 Weeks Ended October 4, 2014 Numerator: Net income attributable to Fossil Group, Inc. $ 57,534 $ 103,721 $ 150,252 $ 222,581 Denominator: Basic EPS computation: Basic weighted average common shares outstanding 48,153 52,691 49,027 53,454 Basic EPS $ 1.19 $ 1.97 $ 3.06 $ 4.16 Diluted EPS computation: Basic weighted average common shares outstanding 48,153 52,691 49,027 53,454 Effect of stock options, stock appreciation rights, restricted stock units and performance restricted stock units 89 180 121 199 Diluted weighted average common shares outstanding 48,242 52,871 49,148 53,653 Diluted EPS $ 1.19 $ 1.96 $ 3.06 $ 4.15</t>
  </si>
  <si>
    <t>ACQUISITION AND GOODWILL (Tables)</t>
  </si>
  <si>
    <t>Schedule of changes in the carrying amount of goodwill</t>
  </si>
  <si>
    <t>The changes in the carrying amount of goodwill, which is not subject to amortization, were as follows (in thousands): Americas Europe Asia Total Balance at January 3, 2015 $ 119,438 $ 66,433 $ 11,857 $ 197,728 Acquisitions — 4,487 — 4,487 Foreign currency changes (215 ) (4,711 ) (37 ) (4,963 ) Balance at October 3, 2015 $ 119,223 $ 66,209 $ 11,820 $ 197,252</t>
  </si>
  <si>
    <t>INVENTORIES (Tables)</t>
  </si>
  <si>
    <t>Schedule of inventories</t>
  </si>
  <si>
    <t>Inventories consisted of the following (in thousands): October 3, 2015 January 3, 2015 Components and parts $ 54,154 $ 48,797 Work-in-process 8,791 13,719 Finished goods 683,398 534,765 Inventories $ 746,343 $ 597,281</t>
  </si>
  <si>
    <t>WARRANTY LIABILITIES (Tables)</t>
  </si>
  <si>
    <t>Schedule of warranty liability activity</t>
  </si>
  <si>
    <t>Warranty liability activity consisted of the following (in thousands): For the 39 Weeks Ended October 3, 2015 For the 40 Weeks Ended October 4, 2014 Beginning balance $ 13,500 $ 15,658 Settlements in cash or kind (6,627 ) (7,750 ) Warranties issued and adjustments to preexisting warranties (1) 7,305 6,614 Liabilities assumed in acquisition 44 — Ending balance $ 14,222 $ 14,522 _______________________________________________ (1) Changes in cost estimates related to preexisting warranties are aggregated with accruals for new standard warranties issued and foreign currency changes.</t>
  </si>
  <si>
    <t>INCOME TAXES (Tables)</t>
  </si>
  <si>
    <t>Schedule of income tax expense and related effective rate</t>
  </si>
  <si>
    <t>The Company’s income tax expense and related effective rate were as follows (in thousands, except percentage data): For the 13 Weeks Ended October 3, 2015 For the 13 Weeks Ended October 4, 2014 For the 39 Weeks Ended October 3, 2015 For the 40 Weeks Ended October 4, 2014 Income tax expense $ 17,303 $ 46,931 $ 58,721 $ 103,286 Income tax rate 22.3 % 30.6 % 27.1 % 30.9 %</t>
  </si>
  <si>
    <t>STOCKHOLDERS' EQUITY (Tables)</t>
  </si>
  <si>
    <t>Schedule of common stock repurchase activity</t>
  </si>
  <si>
    <t>The following tables reflect the Company’s common stock repurchase activity for the periods indicated (in millions): For the 13 Weeks Ended For the 13 Weeks Ended Fiscal Year Authorized Dollar Value Authorized Termination Date Number of Shares Repurchased Dollar Value Repurchased Number of Shares Repurchased Dollar Value Repurchased 2014 $ 1,000.0 December 2018 0.2 $ 12.4 — $ — 2012 $ 1,000.0 December 2016 (1) — $ — 1.3 $ 133.8 2010 $ 30.0 None — $ — — $ — For the 39 Weeks Ended For the 40 Weeks Ended Fiscal Year Authorized Dollar Value Authorized Termination Date Number of Shares Repurchased Dollar Value Repurchased Number of Shares Repurchased Dollar Value Repurchased 2014 $ 1,000.0 December 2018 2.4 $ 200.7 — $ — 2012 $ 1,000.0 December 2016 (1) 0.3 $ 28.8 3.0 $ 318.4 2010 $ 30.0 None — $ — — $ — ______________________________________________ (1) In the first quarter of fiscal year 2015 , the Company completed this repurchase plan.</t>
  </si>
  <si>
    <t>Summary of changes in equity attributable to controlling and noncontrolling interest</t>
  </si>
  <si>
    <t>The following tables summarize the changes in equity attributable to controlling and noncontrolling interest (in thousands): Fossil Group, Inc. Stockholders’ Equity Noncontrolling Interest Total Stockholders’ Equity Balance at January 3, 2015 $ 977,860 $ 5,941 $ 983,801 Net income 150,252 7,335 157,587 Currency translation adjustment (35,382 ) — (35,382 ) Derivative instruments-net change (5,443 ) — (5,443 ) Common stock issued upon exercise of stock options 658 — 658 Tax expense derived from stock-based compensation (930 ) — (930 ) Distribution of noncontrolling interest earnings — (5,257 ) (5,257 ) Business acquisition — 5,831 5,831 Acquisition of common stock (231,220 ) — (231,220 ) Stock-based compensation expense 13,997 — 13,997 Balance at October 3, 2015 $ 869,792 $ 13,850 $ 883,642 Fossil Group, Inc. Stockholders’ Equity Noncontrolling Interest Total Stockholders’ Equity Balance at December 28, 2013 $ 1,068,677 $ 6,690 $ 1,075,367 Net income 222,581 7,884 230,465 Currency translation adjustment (43,080 ) — (43,080 ) Derivative instruments-net change 11,361 — 11,361 Common stock issued upon exercise of stock options 1,922 — 1,922 Tax benefit derived from stock-based compensation 885 — 885 Distribution of noncontrolling interest earnings and other — (5,392 ) (5,392 ) Pension plan activity (3,293 ) — (3,293 ) Acquisition of common stock (321,224 ) — (321,224 ) Stock-based compensation expense 14,238 — 14,238 Balance at October 4, 2014 $ 952,067 $ 9,182 $ 961,249</t>
  </si>
  <si>
    <t>EMPLOYEE BENEFIT PLANS (Tables)</t>
  </si>
  <si>
    <t>Summary of stock options and stock appreciation rights activity</t>
  </si>
  <si>
    <t>The following table summarizes stock options and stock appreciation rights activity during the Third Quarter: Stock Options and Stock Appreciation Rights Shares Weighted- Average Exercise Price Weighted- Average Remaining Contractual Term Aggregate Intrinsic Value (in Thousands) (in Years) (in Thousands) Outstanding at July 4, 2015 744 $ 84.94 5.5 $ 7,667 Granted 5 70.12 Exercised (3 ) 25.27 123 Forfeited or expired (28 ) 103.07 Outstanding at October 3, 2015 718 84.39 5.3 4,580 Exercisable at October 3, 2015 526 $ 82.73 4.7 $ 4,580</t>
  </si>
  <si>
    <t>Summary of stock options and stock appreciation rights outstanding and exercisable</t>
  </si>
  <si>
    <t>The following tables summarize information with respect to stock options and stock appreciation rights outstanding and exercisable at October 3, 2015 : Stock Options Outstanding Stock Options Exercisable Range of Exercise Prices Number of Shares Weighted- Average Exercise Price Weighted- Average Remaining Contractual Term Number of Shares Weighted- (in Thousands) (in Years) (in Thousands) $13.65 - $30.71 72 $ 19.96 2.7 72 $ 19.96 $31.24 - $67.10 69 38.11 3.5 69 38.11 $69.53 - $106.40 93 80.85 5.5 92 80.78 $106.89 - $131.46 156 127.97 6.2 156 127.97 Total 390 $ 80.86 4.9 389 $ 80.85 Stock Appreciation Rights Outstanding Stock Appreciation Rights Exercisable Range of Number of Weighted- Weighted- Number of Weighted- (in Thousands) (in Years) (in Thousands) $13.65 - $30.71 23 $ 18.01 1.2 23 $ 18.01 $31.24 - $67.10 11 45.09 3.0 11 45.09 $69.53 - $106.40 190 83.95 6.7 43 90.96 $106.89 - $131.46 104 117.93 5.6 60 121.68 Total 328 $ 88.59 5.8 137 $ 88.06</t>
  </si>
  <si>
    <t>Summary of restricted stock, restricted stock units and performance restricted stock units activity</t>
  </si>
  <si>
    <t>The following table summarizes restricted stock, restricted stock unit and performance restricted stock unit activity during the Third Quarter: Restricted Stock, Restricted Stock Units and Performance Restricted Stock Units Number of Shares Weighted-Average Grant Date Fair Value Per Share (in Thousands) Nonvested at July 4, 2015 437 $ 89.22 Granted 6 67.72 Vested (8 ) 103.06 Forfeited (14 ) 89.69 Nonvested at October 3, 2015 421 $ 88.61</t>
  </si>
  <si>
    <t>ACCUMULATED OTHER COMPREHENSIVE INCOME (LOSS) (Tables)</t>
  </si>
  <si>
    <t>Schedule of changes in the balances of each component of accumulated other comprehensive income (loss), net of taxes</t>
  </si>
  <si>
    <t>The following tables illustrate changes in the balances of each component of accumulated other comprehensive income (loss), net of taxes (in thousands): For the 13 Weeks Ended October 3, 2015 Currency Translation Adjustments Cash Flow Hedges Forward Contracts Interest Rate Swaps Pension Plan Total Beginning balance $ (55,188 ) $ 15,348 $ (1,055 ) $ (3,647 ) $ (44,542 ) Other comprehensive income (loss) before reclassifications (7,435 ) 3,825 (2,044 ) — (5,654 ) Tax (expense) benefit — (1,177 ) 745 — (432 ) Amounts reclassed from accumulated other comprehensive income — 10,553 (623 ) — 9,930 Tax (expense) benefit — (3,549 ) 226 — (3,323 ) Total other comprehensive income (loss) (7,435 ) (4,356 ) (902 ) — (12,693 ) Ending balance $ (62,623 ) $ 10,992 $ (1,957 ) $ (3,647 ) $ (57,235 ) d For the 13 Weeks Ended October 4, 2014 Currency Translation Adjustments Cash Flow Hedges Net Investment Hedges Forward Contracts Interest Rate Swap Pension Plan Total Beginning balance $ 38,551 $ (2,547 ) $ (319 ) $ (2,557 ) $ 257 $ 33,385 Other comprehensive income (loss) before reclassifications (43,479 ) 21,752 (91 ) — — (21,818 ) Tax (expense) benefit — (9,341 ) 33 — — (9,308 ) Amounts reclassed from accumulated other comprehensive income — 1,560 (680 ) — — 880 Tax (expense) benefit — (548 ) 248 — — (300 ) Total other comprehensive income (loss) (43,479 ) 11,399 374 — — (31,706 ) Ending balance $ (4,928 ) $ 8,852 $ 55 $ (2,557 ) $ 257 $ 1,679 For the 39 Weeks Ended October 3, 2015 Currency Translation Adjustments Cash Flow Hedges Forward Contracts Interest Rate Swaps Pension Plan Total Beginning balance $ (27,241 ) $ 14,980 $ (502 ) $ (3,647 ) $ (16,410 ) Other comprehensive income (loss) before reclassifications (35,382 ) 25,287 1,010 — (9,085 ) Tax (expense) benefit — (7,142 ) (368 ) — (7,510 ) Amounts reclassed from accumulated other comprehensive income — 33,546 3,300 — 36,846 Tax (expense) benefit — (11,413 ) (1,203 ) — (12,616 ) Total other comprehensive income (loss) (35,382 ) (3,988 ) (1,455 ) — (40,825 ) Ending balance $ (62,623 ) $ 10,992 $ (1,957 ) $ (3,647 ) $ (57,235 ) For the 40 Weeks Ended October 4, 2014 Currency Translation Adjustments Cash Flow Hedges Net Investment Hedges Forward Contracts Interest Rate Swap Pension Plan Total Beginning balance $ 38,152 $ (2,091 ) $ (106 ) $ 736 $ — $ 36,691 Other comprehensive income (loss) before reclassifications (43,080 ) 19,652 (1,850 ) (2,946 ) 410 (27,814 ) Tax (expense) benefit — (9,228 ) 676 (347 ) (153 ) (9,052 ) Amounts reclassed from accumulated other comprehensive income — (839 ) (2,103 ) — — (2,942 ) Tax (expense) benefit — 320 768 — — 1,088 Total other comprehensive income (loss) (43,080 ) 10,943 161 (3,293 ) 257 (35,012 ) Ending balance $ (4,928 ) $ 8,852 $ 55 $ (2,557 ) $ 257 $ 1,679</t>
  </si>
  <si>
    <t>SEGMENT INFORMATION (Tables)</t>
  </si>
  <si>
    <t>Summary information by operating segment</t>
  </si>
  <si>
    <t>Summary information by operating segment was as follows (in thousands): For the 13 Weeks Ended For the 13 Weeks Ended Net Sales Operating Income Net Sales Operating Income Americas $ 391,201 $ 84,353 $ 441,181 $ 119,453 Europe 260,263 58,577 304,880 80,470 Asia 119,839 14,173 148,421 29,035 Corporate (81,398 ) (74,025 ) Consolidated $ 771,303 $ 75,705 $ 894,482 $ 154,933 For the 39 Weeks Ended For the 40 Weeks Ended Net Sales Operating Income Net Sales Operating Income Americas $ 1,143,885 $ 246,886 $ 1,204,540 $ 307,308 Europe 722,442 137,729 824,220 179,748 Asia 370,036 55,223 416,086 87,105 Corporate (237,545 ) (229,772 ) Consolidated $ 2,236,363 $ 202,293 $ 2,444,846 $ 344,389 October 3, 2015 January 3, 2015 Long-Term Assets Total Assets Long-Term Assets Total Assets Americas $ 264,689 $ 843,354 $ 263,324 $ 809,548 Europe 203,342 543,210 220,742 561,486 Asia 52,443 211,518 57,508 233,881 Corporate 169,369 656,795 176,124 602,637 Total $ 689,843 $ 2,254,877 $ 717,698 $ 2,207,552</t>
  </si>
  <si>
    <t>Schedule of net sales for each class of similar products</t>
  </si>
  <si>
    <t>The following tables reflect net sales for each class of similar products in the periods presented (in thousands, except percentage data): For the 13 Weeks Ended For the 13 Weeks Ended Net Sales Percentage of Total Net Sales Percentage of Total Watches $ 581,069 75.3 % $ 696,291 77.8 % Leathers 104,777 13.6 107,954 12.1 Jewelry 66,984 8.7 70,718 7.9 Other 18,473 2.4 19,519 2.2 Total $ 771,303 100.0 % $ 894,482 100.0 % For the 39 Weeks Ended For the 40 Weeks Ended Net Sales Percentage of Total Net Sales Percentage of Total Watches $ 1,708,730 76.4 % $ 1,908,887 78.1 % Leathers 287,083 12.8 295,001 12.1 Jewelry 185,751 8.3 183,419 7.5 Other 54,799 2.5 57,539 2.3 Total $ 2,236,363 100.0 % $ 2,444,846 100.0 %</t>
  </si>
  <si>
    <t>DERIVATIVES AND RISK MANAGEMENT (Tables)</t>
  </si>
  <si>
    <t>Schedule of outstanding forward contracts</t>
  </si>
  <si>
    <t>As of October 3, 2015 , the Company had the following outstanding forward contracts designated as cash flow hedges that were entered into to hedge the future payments of intercompany inventory transactions (in millions): Functional Currency Contract Currency Type Amount Type Amount Euro 225.9 U.S. dollar 264.0 British pound 47.1 U.S. dollar 73.6 Canadian dollar 60.3 U.S. dollar 48.5 Japanese yen 3,992.6 U.S. dollar 33.9 Mexican peso 346.5 U.S. dollar 21.3 Australian dollar 19.4 U.S. dollar 14.3</t>
  </si>
  <si>
    <t>Schedule of effective portion of gains and losses on derivative instruments recognized in other comprehensive income (loss), net of taxes</t>
  </si>
  <si>
    <t>The effective portion of gains and losses on derivative instruments that were recognized in other comprehensive income (loss), net of taxes during the Third Quarter, Prior Year Quarter, Year To Date Period and Prior Year YTD Period are set forth below (in thousands): For the 13 Weeks Ended October 3, 2015 For the 13 Weeks Ended October 4, 2014 Cash flow hedges: Forward contracts $ 2,648 $ 12,411 Interest rate swaps (1,299 ) (58 ) Net investment hedges: Forward contracts 1,218 — Total gain (loss) recognized in other comprehensive income (loss), net of taxes $ 2,567 $ 12,353 For the 39 Weeks Ended October 3, 2015 For the 40 Weeks Ended October 4, 2014 Cash flow hedges: Forward contracts $ 18,145 $ 10,424 Interest rate swaps 642 (1,174 ) Net investment hedges: Forward contracts 1,218 257 Total gain (loss) recognized in other comprehensive income (loss), net of taxes $ 20,005 $ 9,507</t>
  </si>
  <si>
    <t>Schedule of effective portion of gains and losses on derivative instruments recognized in other comprehensive income (loss), net of taxes reclassified into earnings and derivatives not designated as hedging instruments recorded directly to earnings</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Third Quarter, Prior Year Quarter, Year To Date Period and Prior Year YTD Period (in thousands): Derivative Instruments Condensed Consolidated Statements of Income and Comprehensive Income Location Effect of Derivative Instruments For the 13 Weeks Ended October 3, 2015 For the 13 Weeks Ended October 4, 2014 Forward contracts designated as cash flow hedging instruments Other income (expense)-net Total gain (loss) reclassified from other comprehensive income (loss) $ 7,004 $ 1,012 Forward contracts not designated as hedging instruments Other income (expense)-net Total gain (loss) recognized in income $ (205 ) $ — Interest rate swap designated as a cash flow hedging instrument Interest expense Total gain (loss) reclassified from other comprehensive income (loss) $ (397 ) $ (432 ) Derivative Instruments Condensed Consolidated Statements of Income and Comprehensive Income Location Effect of Derivative Instruments For the 39 Weeks Ended October 3, 2015 For the 40 Weeks Ended October 4, 2014 Forward contracts designated as cash flow hedging instruments Other income (expense)-net Total gain (loss) reclassified from other comprehensive income (loss) $ 22,133 $ (519 ) Forward contracts not designated as hedging instruments Other income (expense)-net Total gain (loss) recognized in income $ (125 ) $ (148 ) Interest rate swap designated as a cash flow hedging instrument Interest expense Total gain (loss) reclassified from other comprehensive income (loss) $ (1,234 ) $ (1,335 ) Interest rate swap designated as a cash flow hedging instrument Other income (expense)-net Total gain (loss) reclassified from other comprehensive income (loss) $ 3,331 $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October 3, 2015 January 3, 2015 October 3, 2015 January 3, 2015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16,278 Prepaid expenses and other current assets $ 25,867 Accrued expenses- other $ 1,438 Accrued expenses- other $ — Forward contracts not designated as hedging instruments Prepaid expenses and other current assets 34 Prepaid expenses and other current assets — Accrued expenses- other — Accrued expenses- other — Forward contracts designated as net investment hedges Prepaid expenses and other current assets 1,917 Prepaid expenses and other current assets — Accrued expenses- other — Accrued expenses- other — Interest rate swap designated as a cash flow hedging instrument Prepaid expenses and other current assets — Prepaid expenses and other current assets — Accrued expenses- other 2,018 Accrued expenses- other 2,157 Forward contracts designated as cash flow hedging instruments Intangible and other assets-net 1,356 Intangible and other assets-net 1,802 Other long-term liabilities 237 Other long-term liabilities — Interest rate swap designated as a cash flow hedging instrument Intangible and other assets-net — Intangible and other assets-net 1,724 Other long-term liabilities 1,061 Other long-term liabilities 357 Total $ 19,585 $ 29,393 $ 4,754 $ 2,514</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October 3, 2015 (in thousands): Fair Value at October 3, 2015 Level 1 Level 2 Level 3 Total Assets: Forward contracts $ — $ 17,668 $ — $ 17,668 Deferred compensation plan assets: Investment in publicly traded mutual funds 2,401 — — 2,401 Net investment hedges — 1,917 — $ 1,917 Total $ 2,401 $ 19,585 $ — $ 21,986 Liabilities: Contingent consideration $ — $ — $ 5,276 $ 5,276 Forward contracts — 1,675 — 1,675 Interest rate swap — 3,079 — 3,079 Total $ — $ 4,754 $ 5,276 $ 10,030 The following table presents the fair value hierarchy for those assets and liabilities measured at fair value on a recurring basis as of January 3, 2015 (in thousands): Fair Value at January 3, 2015 Level 1 Level 2 Level 3 Total Assets: Forward contracts $ — $ 27,669 $ — $ 27,669 Deferred compensation plan assets: Investment in publicly traded mutual funds 2,477 — — 2,477 Interest rate swap — 1,724 — 1,724 Total $ 2,477 $ 29,393 $ — $ 31,870 Liabilities: Contingent consideration $ — $ — $ 7,114 $ 7,114 Interest rate swap — 2,514 — 2,514 Total $ — $ 2,514 $ 7,114 $ 9,628</t>
  </si>
  <si>
    <t>INTANGIBLE AND OTHER ASSETS (Tables)</t>
  </si>
  <si>
    <t>Schedule of intangible and other assets-net</t>
  </si>
  <si>
    <t>The following table summarizes intangible and other assets (in thousands): October 3, 2015 January 3, 2015 Useful Gross Accumulated Gross Accumulated At Fiscal Year End Lives Amount Amortization Amount Amortization Intangibles-subject to amortization: Trademarks 10 yrs. $ 4,175 $ 3,135 $ 4,174 $ 2,950 Customer lists 5-10 yrs. 43,637 20,129 41,703 17,457 Patents 3-20 yrs. 2,273 2,055 2,273 1,902 Noncompete agreement 6 yrs. 1,826 1,065 1,855 851 Other 7-20 yrs. 551 510 353 341 Total intangibles-subject to amortization 52,462 26,894 50,358 23,501 Intangibles-not subject to amortization: Trade names 83,619 83,610 Other assets: Key money deposits 30,205 19,756 31,892 18,661 Other deposits 22,017 21,854 Deferred compensation plan assets 2,401 2,477 Deferred tax asset-net 7,546 8,583 Restricted cash 524 575 Shop-in-shop 12,097 9,492 16,333 9,660 Interest rate swap — 1,724 Forward contracts 1,357 1,802 Other 6,085 6,978 Total other assets 82,232 29,248 92,218 28,321 Total intangible and other assets $ 218,313 $ 56,142 $ 226,186 $ 51,822 Total intangible and other assets-net $ 162,171 $ 174,364</t>
  </si>
  <si>
    <t>Schedule of estimated aggregate future amortization expense by fiscal year for intangible assets</t>
  </si>
  <si>
    <t>Estimated aggregate future amortization expense by fiscal year for intangible assets is as follows (in thousands): Fiscal Year Amortization Expense 2015 (remaining) $ 1,209 2016 $ 4,825 2017 $ 4,567 2018 $ 4,211 2019 $ 4,116 2020 $ 3,604</t>
  </si>
  <si>
    <t>RESTRUCTURING (Tables)</t>
  </si>
  <si>
    <t>Schedule of rollforward of the liability incurred for restructuring plan</t>
  </si>
  <si>
    <t>The following tables show a rollforward of the liability incurred for the Company’s restructuring plan (in thousands): For the 13 Weeks Ended October 3, 2015 Organizational Realignment Retail Profitability Total Balance at July 4, 2015 $ 3,898 $ — $ 3,898 Charges to expense (1) 2,250 891 3,141 Cash payments (4,961 ) (891 ) (5,852 ) Non-cash items — — — Balance at October 3, 2015 $ 1,187 $ — $ 1,187 For the 39 Weeks Ended October 3, 2015 Organizational Realignment Retail Profitability Total Balance at January 3, 2015 $ — $ — $ — Charges to expense (1) 14,567 7,133 21,700 Cash payments (13,380 ) (4,752 ) (18,132 ) Non-cash items — (2,381 ) (2,381 ) Balance at October 3, 2015 $ 1,187 $ — $ 1,187 _______________________________________________ (1) Charges to expense include changes in estimates</t>
  </si>
  <si>
    <t>Schedule of restructuring charges by operating segment</t>
  </si>
  <si>
    <t>Restructuring charges by operating segment were as follows (in thousands): For the 13 Weeks Ended October 3, 2015 For the 39 Weeks Ended October 3, 2015 Americas $ 891 $ 7,133 Europe 514 3,149 Asia 90 210 Corporate 1,646 11,208 Consolidated $ 3,141 $ 21,700</t>
  </si>
  <si>
    <t>FINANCIAL STATEMENT POLICIES (Details) - USD ($) $ / shares in Units, shares in Thousands, $ in Thousands</t>
  </si>
  <si>
    <t>Fiscal period duration</t>
  </si>
  <si>
    <t>91 days</t>
  </si>
  <si>
    <t>273 days</t>
  </si>
  <si>
    <t>280 days</t>
  </si>
  <si>
    <t>371 days</t>
  </si>
  <si>
    <t>Unrealized net gain on foreign currency forward contracts, if settled</t>
  </si>
  <si>
    <t>Numerator:</t>
  </si>
  <si>
    <t>Denominator:</t>
  </si>
  <si>
    <t>Basic weighted average common shares outstanding (in shares)</t>
  </si>
  <si>
    <t>Basic EPS (in dollars per share)</t>
  </si>
  <si>
    <t>Diluted EPS computation:</t>
  </si>
  <si>
    <t>Effect of stock options, stock appreciation rights, restricted stock units and performance restricted stock units (in shares)</t>
  </si>
  <si>
    <t>Diluted weighted average common shares outstanding (in shares)</t>
  </si>
  <si>
    <t>Diluted EPS (in dollars per share)</t>
  </si>
  <si>
    <t>Other EPS Disclosures</t>
  </si>
  <si>
    <t>Weighted average common shares issuable under stock-based awards not included in the diluted EPS calculation (in shares)</t>
  </si>
  <si>
    <t>ACQUISITION AND GOODWILL (Narratives) (Details) - USD ($) $ in Thousands</t>
  </si>
  <si>
    <t>Feb. 01, 2015</t>
  </si>
  <si>
    <t>Business Acquisition</t>
  </si>
  <si>
    <t>Fossil Accessories South Africa | S Keren Watch Group (SKWG)</t>
  </si>
  <si>
    <t>Percentage ownership acquired (as percent)</t>
  </si>
  <si>
    <t>51.00%</t>
  </si>
  <si>
    <t>Purchase price paid in cash</t>
  </si>
  <si>
    <t>Period of partnership with Company</t>
  </si>
  <si>
    <t>23 years</t>
  </si>
  <si>
    <t>ACQUISITION AND GOODWILL (Schedule of Changes in the Carrying Amount of Goodwill) (Details) $ in Thousands</t>
  </si>
  <si>
    <t>Goodwill [Roll Forward]</t>
  </si>
  <si>
    <t>Balance at beginning of year</t>
  </si>
  <si>
    <t>Acquisitions</t>
  </si>
  <si>
    <t>Foreign currency changes</t>
  </si>
  <si>
    <t>Balance at end of period</t>
  </si>
  <si>
    <t>Americas</t>
  </si>
  <si>
    <t>Europe</t>
  </si>
  <si>
    <t>Asia</t>
  </si>
  <si>
    <t>INVENTORIES (Details) - USD ($) $ in Thousands</t>
  </si>
  <si>
    <t>Components and parts</t>
  </si>
  <si>
    <t>Work-in-process</t>
  </si>
  <si>
    <t>Finished goods</t>
  </si>
  <si>
    <t>WARRANTY LIABILITIES (Details) - USD ($) $ in Thousands</t>
  </si>
  <si>
    <t>Warranty liability activity</t>
  </si>
  <si>
    <t>Beginning balance</t>
  </si>
  <si>
    <t>Settlements in cash or kind</t>
  </si>
  <si>
    <t>Warranties issued and adjustments to preexisting warranties</t>
  </si>
  <si>
    <t>Liabilities assumed in acquisition</t>
  </si>
  <si>
    <t>Ending balance</t>
  </si>
  <si>
    <t>INCOME TAXES INCOME TAXES (Schedule of Income Tax Expense and Related Effective Rate) (Details) - USD ($) $ in Thousands</t>
  </si>
  <si>
    <t>Income tax expense</t>
  </si>
  <si>
    <t>Income tax rate (as percent)</t>
  </si>
  <si>
    <t>22.30%</t>
  </si>
  <si>
    <t>30.60%</t>
  </si>
  <si>
    <t>27.10%</t>
  </si>
  <si>
    <t>30.90%</t>
  </si>
  <si>
    <t>INCOME TAXES (Narratives) (Details) - USD ($) $ in Millions</t>
  </si>
  <si>
    <t>Jul. 04, 2015</t>
  </si>
  <si>
    <t>Unrecognized tax benefits</t>
  </si>
  <si>
    <t>Unrecognized tax benefits that would impact effective tax rate</t>
  </si>
  <si>
    <t>Tax refund</t>
  </si>
  <si>
    <t>Unrecognized tax benefits excluding interest and penalties</t>
  </si>
  <si>
    <t>Total amount of accrued income tax-related interest</t>
  </si>
  <si>
    <t>Penalties accrued</t>
  </si>
  <si>
    <t>Accrued income tax-related interest expense</t>
  </si>
  <si>
    <t>STOCKHOLDERS' EQUITY (Common Stock Repurchase Programs) (Details) - USD ($) shares in Millions</t>
  </si>
  <si>
    <t>Common and Preferred Stock</t>
  </si>
  <si>
    <t>Authorizations remaining</t>
  </si>
  <si>
    <t>Stock repurchase plans | Common stock</t>
  </si>
  <si>
    <t>Common Stock Repurchase Programs</t>
  </si>
  <si>
    <t>Treasury stock effectively retired (in shares)</t>
  </si>
  <si>
    <t>Treasury stock effectively retired</t>
  </si>
  <si>
    <t>Stock repurchase plans | Additional paid-in capital</t>
  </si>
  <si>
    <t>Stock repurchase plans | Retained earnings</t>
  </si>
  <si>
    <t>Stock repurchase plans | Treasury stock</t>
  </si>
  <si>
    <t>Repurchase program with termination date of December 2018</t>
  </si>
  <si>
    <t>Dollar Value Authorized</t>
  </si>
  <si>
    <t>Number of Shares Repurchased (in shares)</t>
  </si>
  <si>
    <t>Dollar Value Repurchased</t>
  </si>
  <si>
    <t>Repurchase program with termination date of December 2016</t>
  </si>
  <si>
    <t>Share repurchase plan with no termination date</t>
  </si>
  <si>
    <t>STOCKHOLDERS' EQUITY (Controlling and Noncontrolling Interest) (Details) - USD ($) $ in Thousands</t>
  </si>
  <si>
    <t>Common stock issued upon exercise of stock options</t>
  </si>
  <si>
    <t>Tax expense derived from stock-based compensation</t>
  </si>
  <si>
    <t>Distribution of noncontrolling interest earnings</t>
  </si>
  <si>
    <t>Business acquisition</t>
  </si>
  <si>
    <t>Stock-based compensation expense</t>
  </si>
  <si>
    <t>Fossil Group, Inc. Stockholders' Equity</t>
  </si>
  <si>
    <t>Noncontrolling Interest</t>
  </si>
  <si>
    <t>EMPLOYEE BENEFIT PLANS (Summary of Stock Options and Stock Appreciation Rights Activity) (Details) - USD ($) $ / shares in Units, shares in Thousands, $ in Thousands</t>
  </si>
  <si>
    <t>6 Months Ended</t>
  </si>
  <si>
    <t>Share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t>
  </si>
  <si>
    <t>Outstanding (in years)</t>
  </si>
  <si>
    <t>5 years 6 months 18 days</t>
  </si>
  <si>
    <t>5 years 3 months</t>
  </si>
  <si>
    <t>Exercisable at end of period (in years)</t>
  </si>
  <si>
    <t>4 years 8 months 18 days</t>
  </si>
  <si>
    <t>Aggregate Intrinsic Value</t>
  </si>
  <si>
    <t>Outstanding at beginning of period</t>
  </si>
  <si>
    <t>Exercised</t>
  </si>
  <si>
    <t>Outstanding at end of period</t>
  </si>
  <si>
    <t>Exercisable at end of period</t>
  </si>
  <si>
    <t>EMPLOYEE BENEFIT PLANS (Summary of Stock Options and Stock Appreciation Rights Outstanding and Exercisable) (Details) shares in Thousands</t>
  </si>
  <si>
    <t>Oct. 03, 2015$ / sharesshares</t>
  </si>
  <si>
    <t>Stock options</t>
  </si>
  <si>
    <t>Stock-based compensation plans disclosures</t>
  </si>
  <si>
    <t>Stock Options Outstanding, Number Of Shares (in shares) | shares</t>
  </si>
  <si>
    <t>Stock Options Outstanding, Weighted- Average Exercise Price (in dollars per share)</t>
  </si>
  <si>
    <t>Stock Options Outstanding, Weighted- Average Remaining Contractual Term</t>
  </si>
  <si>
    <t>4 years 10 months 12 days</t>
  </si>
  <si>
    <t>Stock Options Exercisable, Number Of Shares (in shares) | shares</t>
  </si>
  <si>
    <t>Stock Options Exercisable, Weighted- Average Exercise Price (in dollars per share)</t>
  </si>
  <si>
    <t>Stock appreciation rights</t>
  </si>
  <si>
    <t>Stock Appreciation Rights Outstanding, Number Of Shares (in shares) | shares</t>
  </si>
  <si>
    <t>Stock Appreciation Rights Outstanding, Weighted- Average Exercise Price (in dollars per share)</t>
  </si>
  <si>
    <t>Stock Appreciation Rights Outstanding, Weighted- Average Remaining Contractual Term</t>
  </si>
  <si>
    <t>5 years 10 months 6 days</t>
  </si>
  <si>
    <t>Stock Appreciation Rights Exercisable, Number Of Shares (in shares) | shares</t>
  </si>
  <si>
    <t>Stock Appreciation Rights Exercisable, Weighted- Average Exercise Price (in dollars per share)</t>
  </si>
  <si>
    <t>$13.65 - $30.71 | Stock options</t>
  </si>
  <si>
    <t>Stock Options Outstanding, lower range (in dollars per share)</t>
  </si>
  <si>
    <t>Stock Options Outstanding, upper range (in dollars per share)</t>
  </si>
  <si>
    <t>2 years 8 months</t>
  </si>
  <si>
    <t>$13.65 - $30.71 | Stock appreciation rights</t>
  </si>
  <si>
    <t>Stock Appreciation Rights Outstanding, lower range (in dollars per share)</t>
  </si>
  <si>
    <t>Stock Appreciation Rights Outstanding, upper range (in dollars per share)</t>
  </si>
  <si>
    <t>1 year 2 months 12 days</t>
  </si>
  <si>
    <t>$31.24 - $67.10 | Stock options</t>
  </si>
  <si>
    <t>3 years 6 months</t>
  </si>
  <si>
    <t>$31.24 - $67.10 | Stock appreciation rights</t>
  </si>
  <si>
    <t>3 years</t>
  </si>
  <si>
    <t>$69.53 - $106.40 | Stock options</t>
  </si>
  <si>
    <t>5 years 6 months 6 days</t>
  </si>
  <si>
    <t>$69.53 - $106.40 | Stock appreciation rights</t>
  </si>
  <si>
    <t>6 years 8 months 24 days</t>
  </si>
  <si>
    <t>$106.89 - $131.46 | Stock options</t>
  </si>
  <si>
    <t>6 years 2 months 12 days</t>
  </si>
  <si>
    <t>$106.89 - $131.46 | Stock appreciation rights</t>
  </si>
  <si>
    <t>5 years 7 months</t>
  </si>
  <si>
    <t>EMPLOYEE BENEFIT PLANS (Summary of Restricted Stock, Restricted Stock Units and Performance Restricted Stock Units Activity) (Details) - Restricted Stock, Restricted Stock Units and Performance Restricted Stock Units $ / shares in Units, shares in Thousands, $ in Millions</t>
  </si>
  <si>
    <t>Oct. 03, 2015USD ($)$ / sharesshares</t>
  </si>
  <si>
    <t>Number of Shares</t>
  </si>
  <si>
    <t>Nonvested at beginning of period (in shares)</t>
  </si>
  <si>
    <t>Vested (in shares)</t>
  </si>
  <si>
    <t>Forfeited (in shares)</t>
  </si>
  <si>
    <t>Nonvested at end of period (in shares)</t>
  </si>
  <si>
    <t>Weighted-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Fair value of restricted stock and restricted stock units vested | $</t>
  </si>
  <si>
    <t>ACCUMULATED OTHER COMPREHENSIVE INCOME (LOSS) (Details) - USD ($) $ in Thousands</t>
  </si>
  <si>
    <t>Accumulated Other Comprehensive Income (Loss), Net of Tax</t>
  </si>
  <si>
    <t>Other comprehensive income (loss) before reclassifications</t>
  </si>
  <si>
    <t>Tax (expense) benefit</t>
  </si>
  <si>
    <t>Amounts reclassed from accumulated other comprehensive income</t>
  </si>
  <si>
    <t>Currency Translation Adjustments</t>
  </si>
  <si>
    <t>Cash Flow Hedges | Forward Contracts</t>
  </si>
  <si>
    <t>Cash Flow Hedges | Interest Rate Swaps</t>
  </si>
  <si>
    <t>Pension Plan</t>
  </si>
  <si>
    <t>Net Investment Hedges</t>
  </si>
  <si>
    <t>SEGMENT INFORMATION (Summary Information by Operating Segment) (Details) - USD ($) $ in Thousands</t>
  </si>
  <si>
    <t>Net Sales</t>
  </si>
  <si>
    <t>Operating Income</t>
  </si>
  <si>
    <t>Long-Term Assets</t>
  </si>
  <si>
    <t>Total Assets</t>
  </si>
  <si>
    <t>Operating segments | Americas</t>
  </si>
  <si>
    <t>Operating segments | Europe</t>
  </si>
  <si>
    <t>Operating segments | Asia</t>
  </si>
  <si>
    <t>Corporate</t>
  </si>
  <si>
    <t>SEGMENT INFORMATION (Schedule of Net Sales for Each Class of Similar Products) (Details) - USD ($) $ in Thousands</t>
  </si>
  <si>
    <t>Net sales for each class of similar products</t>
  </si>
  <si>
    <t>Percentage of Total</t>
  </si>
  <si>
    <t>100.00%</t>
  </si>
  <si>
    <t>Watches</t>
  </si>
  <si>
    <t>75.30%</t>
  </si>
  <si>
    <t>77.80%</t>
  </si>
  <si>
    <t>76.40%</t>
  </si>
  <si>
    <t>78.10%</t>
  </si>
  <si>
    <t>Leathers</t>
  </si>
  <si>
    <t>13.60%</t>
  </si>
  <si>
    <t>12.10%</t>
  </si>
  <si>
    <t>12.80%</t>
  </si>
  <si>
    <t>Jewelry</t>
  </si>
  <si>
    <t>8.70%</t>
  </si>
  <si>
    <t>7.90%</t>
  </si>
  <si>
    <t>8.30%</t>
  </si>
  <si>
    <t>7.50%</t>
  </si>
  <si>
    <t>2.40%</t>
  </si>
  <si>
    <t>2.20%</t>
  </si>
  <si>
    <t>2.50%</t>
  </si>
  <si>
    <t>2.30%</t>
  </si>
  <si>
    <t>DERIVATIVES AND RISK MANAGEMENT DERIVATIVES AND RISK MANAGEMENT (Cash Flow Hedges) (Details) € in Millions, ¥ in Millions, £ in Millions, MXN in Millions, CAD in Millions, AUD in Millions</t>
  </si>
  <si>
    <t>Mar. 20, 2015</t>
  </si>
  <si>
    <t>Jul. 04, 2015USD ($)</t>
  </si>
  <si>
    <t>Oct. 03, 2015JPY (¥)</t>
  </si>
  <si>
    <t>Oct. 03, 2015MXN</t>
  </si>
  <si>
    <t>Oct. 03, 2015GBP (£)</t>
  </si>
  <si>
    <t>Oct. 03, 2015CAD</t>
  </si>
  <si>
    <t>Oct. 03, 2015AUD</t>
  </si>
  <si>
    <t>Oct. 03, 2015EUR (€)</t>
  </si>
  <si>
    <t>Mar. 09, 2015USD ($)</t>
  </si>
  <si>
    <t>Maximum period of future intercompany purchases</t>
  </si>
  <si>
    <t>24 months</t>
  </si>
  <si>
    <t>Forecasted purchases to manage fluctuations (less than) (as a percent)</t>
  </si>
  <si>
    <t>85.00%</t>
  </si>
  <si>
    <t>Derivative [Line Items]</t>
  </si>
  <si>
    <t>Hedges resulted in ineffectiveness</t>
  </si>
  <si>
    <t>Gain (loss) reclassified into earnings</t>
  </si>
  <si>
    <t>Cash Flow Hedges</t>
  </si>
  <si>
    <t>Term of interest rate swap agreement</t>
  </si>
  <si>
    <t>10 years</t>
  </si>
  <si>
    <t>U.S. term loan</t>
  </si>
  <si>
    <t>Maximum borrowing capacity</t>
  </si>
  <si>
    <t>Designated as cash flow hedges | Forward Contracts | Euro</t>
  </si>
  <si>
    <t>Notional amount</t>
  </si>
  <si>
    <t>Designated as cash flow hedges | Forward Contracts | British pound</t>
  </si>
  <si>
    <t>Designated as cash flow hedges | Forward Contracts | Canadian dollar</t>
  </si>
  <si>
    <t>Designated as cash flow hedges | Forward Contracts | Japanese yen</t>
  </si>
  <si>
    <t>Designated as cash flow hedges | Forward Contracts | Mexican peso</t>
  </si>
  <si>
    <t>Designated as cash flow hedges | Forward Contracts | Australian dollar</t>
  </si>
  <si>
    <t>Designated as cash flow hedges | Interest Rate Swaps</t>
  </si>
  <si>
    <t>5 years</t>
  </si>
  <si>
    <t>Description of base rate</t>
  </si>
  <si>
    <t>1-month London Interbank Offer Rate ("LIBOR") based variable rate</t>
  </si>
  <si>
    <t>Fixed interest rate (as a percent)</t>
  </si>
  <si>
    <t>1.288%</t>
  </si>
  <si>
    <t>Total gain recognized in income</t>
  </si>
  <si>
    <t>Designated as cash flow hedges | Interest Rate Swaps | Consolidated leverage ratio (the Ratio) less than 1.00 to 1.00</t>
  </si>
  <si>
    <t>Applicable margin based on the Company's consolidated leverage ratio (as a percent)</t>
  </si>
  <si>
    <t>1.25%</t>
  </si>
  <si>
    <t>Consolidated leverage ratio used to calculate variable rate of debt (as a percent)</t>
  </si>
  <si>
    <t>Designated as cash flow hedges | Interest Rate Swaps | Consolidated leverage ratio (the Ratio) greater than 2.00 to 1.00</t>
  </si>
  <si>
    <t>2.00%</t>
  </si>
  <si>
    <t>Amount Reclassified from AOCI | Cash Flow Hedges</t>
  </si>
  <si>
    <t>DERIVATIVES AND RISK MANAGEMENT DERIVATIVES AND RISK MANAGEMENT (Net Investment Hedges) (Details) € in Millions, ZAR in Millions, ¥ in Billions</t>
  </si>
  <si>
    <t>Oct. 03, 2015ZAR</t>
  </si>
  <si>
    <t>Apr. 05, 2014EUR (€)</t>
  </si>
  <si>
    <t>Net investment hedges | Forward Contracts</t>
  </si>
  <si>
    <t>Hedged amount</t>
  </si>
  <si>
    <t>DERIVATIVES AND RISK MANAGEMENT DERIVATIVES AND RISK MANAGEMENT (Non-designated Hedges) (Details) € in Millions, ZAR in Millions, $ in Millions, ¥ in Billions</t>
  </si>
  <si>
    <t>Estimated gain expected to be reclassified into earnings within the next twelve months</t>
  </si>
  <si>
    <t>Forward Contracts | S Keren Watch Group (SKWG) | Forward contracts not designated as hedging instruments</t>
  </si>
  <si>
    <t>Fair value of designated forward contracts</t>
  </si>
  <si>
    <t>DERIVATIVES AND RISK MANAGEMENT (Derivative Instruments Recognized in Other Comprehensive Income (Loss)) (Details) - USD ($) $ in Thousands</t>
  </si>
  <si>
    <t>Total gain (loss) recognized in other comprehensive income (loss), net of taxes</t>
  </si>
  <si>
    <t>Cash flow hedges | Forward Contracts</t>
  </si>
  <si>
    <t>Cash flow hedges | Interest Rate Swaps</t>
  </si>
  <si>
    <t>DERIVATIVES AND RISK MANAGEMENT (Derivative Instruments Designated and Qualifying as Cash Flow Hedges) (Details) - USD ($) $ in Thousands</t>
  </si>
  <si>
    <t>Forward Contracts | Forward contracts designated as cash flow hedging instruments | Cash flow hedges</t>
  </si>
  <si>
    <t>Effective portion of gains and losses on derivative instruments</t>
  </si>
  <si>
    <t>Total gain (loss) reclassified from other comprehensive income (loss)</t>
  </si>
  <si>
    <t>Forward Contracts | Forward contracts not designated as hedging instruments</t>
  </si>
  <si>
    <t>Total gain (loss) recognized in income</t>
  </si>
  <si>
    <t>Interest Rate Swaps | Forward contracts designated as cash flow hedging instruments</t>
  </si>
  <si>
    <t>Interest Rate Swaps | Forward contracts designated as cash flow hedging instruments | Cash flow hedges</t>
  </si>
  <si>
    <t>Interest Rate Swaps | Forward contracts designated as cash flow hedging instruments | Cash flow hedges | Amount Reclassified from AOCI</t>
  </si>
  <si>
    <t>DERIVATIVES AND RISK MANAGEMENT (Fair Value Amounts for Derivative Instruments) (Details) - USD ($) $ in Thousands</t>
  </si>
  <si>
    <t>Fair value of derivative instruments</t>
  </si>
  <si>
    <t>Asset Derivatives, Fair Value</t>
  </si>
  <si>
    <t>Liability Derivatives, Fair Value</t>
  </si>
  <si>
    <t>Forward Contracts | Forward contracts designated as cash flow hedging instruments | Cash flow hedges | Prepaid expenses and other current assets</t>
  </si>
  <si>
    <t>Forward Contracts | Forward contracts designated as cash flow hedging instruments | Cash flow hedges | Intangible and other assets-net</t>
  </si>
  <si>
    <t>Forward Contracts | Forward contracts designated as cash flow hedging instruments | Cash flow hedges | Accrued expenses- other</t>
  </si>
  <si>
    <t>Forward Contracts | Forward contracts designated as cash flow hedging instruments | Cash flow hedges | Other long-term liabilities</t>
  </si>
  <si>
    <t>Forward Contracts | Forward contracts designated as cash flow hedging instruments | Net investment hedges | Prepaid expenses and other current assets</t>
  </si>
  <si>
    <t>Forward Contracts | Forward contracts designated as cash flow hedging instruments | Net investment hedges | Accrued expenses- other</t>
  </si>
  <si>
    <t>Forward Contracts | Forward contracts not designated as hedging instruments | Prepaid expenses and other current assets</t>
  </si>
  <si>
    <t>Forward Contracts | Forward contracts not designated as hedging instruments | Accrued expenses- other</t>
  </si>
  <si>
    <t>Interest Rate Swaps | Forward contracts designated as cash flow hedging instruments | Cash flow hedges | Prepaid expenses and other current assets</t>
  </si>
  <si>
    <t>Interest Rate Swaps | Forward contracts designated as cash flow hedging instruments | Cash flow hedges | Intangible and other assets-net</t>
  </si>
  <si>
    <t>Interest Rate Swaps | Forward contracts designated as cash flow hedging instruments | Cash flow hedges | Accrued expenses- other</t>
  </si>
  <si>
    <t>Interest Rate Swaps | Forward contracts designated as cash flow hedging instruments | Cash flow hedges | Other long-term liabilities</t>
  </si>
  <si>
    <t>FAIR VALUE MEASUREMENTS (Fair Value Hierarchy of Assets and Liabilities Measured at Fair Value on a Recurring Basis) (Details) $ in Thousands, € in Millions</t>
  </si>
  <si>
    <t>Jul. 04, 2015EUR (€)</t>
  </si>
  <si>
    <t>Jan. 03, 2015USD ($)</t>
  </si>
  <si>
    <t>Liabilities:</t>
  </si>
  <si>
    <t>Contingent consideration</t>
  </si>
  <si>
    <t>Fair Value Measurement, Recurring Basis | Total</t>
  </si>
  <si>
    <t>Assets:</t>
  </si>
  <si>
    <t>Forward contracts</t>
  </si>
  <si>
    <t>Investment in publicly traded mutual funds</t>
  </si>
  <si>
    <t>Net investment hedges</t>
  </si>
  <si>
    <t>Interest rate swap</t>
  </si>
  <si>
    <t>Total</t>
  </si>
  <si>
    <t>Fair Value Measurement, Recurring Basis | Level 1</t>
  </si>
  <si>
    <t>Fair Value Measurement, Recurring Basis | Level 2</t>
  </si>
  <si>
    <t>Fair Value Measurement, Recurring Basis | Level 3</t>
  </si>
  <si>
    <t>FAIR VALUE MEASUREMENTS (Narratives) (Details) $ in Thousands, € in Millions</t>
  </si>
  <si>
    <t>Fair value hierarchy for assets and liabilities measured at fair value on a nonrecurring basis</t>
  </si>
  <si>
    <t>Payment towards contingent consideration</t>
  </si>
  <si>
    <t>Property, plant and equipment - net</t>
  </si>
  <si>
    <t>Specific company-owned stores</t>
  </si>
  <si>
    <t>Property, plant and equipment - net, fair value</t>
  </si>
  <si>
    <t>Key money, deemed not recoverable</t>
  </si>
  <si>
    <t>Level 3 | Specific company-owned stores</t>
  </si>
  <si>
    <t>Level 3 | Specific company-owned stores | Europe</t>
  </si>
  <si>
    <t>Level 3 | Specific company-owned stores | Americas</t>
  </si>
  <si>
    <t>Level 3 | Specific company-owned stores | Americas | Restructuring charges</t>
  </si>
  <si>
    <t>Level 3 | Specific company-owned stores | Asia</t>
  </si>
  <si>
    <t>Contingent consideration, Fossil Spain | Level 3</t>
  </si>
  <si>
    <t>Future revenue growth for 2015 (as a percent)</t>
  </si>
  <si>
    <t>13.00%</t>
  </si>
  <si>
    <t>Projected operating expenses as a percentage of revenues</t>
  </si>
  <si>
    <t>25.00%</t>
  </si>
  <si>
    <t>Discount rate (as a percent)</t>
  </si>
  <si>
    <t>19.00%</t>
  </si>
  <si>
    <t>INTANGIBLE AND OTHER ASSETS (Intangible and Other Assets) (Details) - USD ($) $ in Thousands</t>
  </si>
  <si>
    <t>Intangibles-subject to amortization:</t>
  </si>
  <si>
    <t>Gross Amount</t>
  </si>
  <si>
    <t>Accumulated Amortization</t>
  </si>
  <si>
    <t>Intangibles-not subject to amortization:</t>
  </si>
  <si>
    <t>Other assets:</t>
  </si>
  <si>
    <t>Total intangible and other assets-net</t>
  </si>
  <si>
    <t>Key money deposits</t>
  </si>
  <si>
    <t>Key money deposits | Minimum</t>
  </si>
  <si>
    <t>Amortization period based on initial lease term</t>
  </si>
  <si>
    <t>4 years</t>
  </si>
  <si>
    <t>Key money deposits | Maximum</t>
  </si>
  <si>
    <t>18 years</t>
  </si>
  <si>
    <t>Other deposits</t>
  </si>
  <si>
    <t>Deferred compensation plan assets</t>
  </si>
  <si>
    <t>Deferred tax asset-net</t>
  </si>
  <si>
    <t>Restricted cash</t>
  </si>
  <si>
    <t>Shop-in-shop</t>
  </si>
  <si>
    <t>Interest Rate Swaps</t>
  </si>
  <si>
    <t>Trademarks</t>
  </si>
  <si>
    <t>Useful Lives</t>
  </si>
  <si>
    <t>Customer lists</t>
  </si>
  <si>
    <t>Customer lists | Minimum</t>
  </si>
  <si>
    <t>Customer lists | Maximum</t>
  </si>
  <si>
    <t>Patents</t>
  </si>
  <si>
    <t>Patents | Minimum</t>
  </si>
  <si>
    <t>Patents | Maximum</t>
  </si>
  <si>
    <t>20 years</t>
  </si>
  <si>
    <t>Noncompete agreement</t>
  </si>
  <si>
    <t>6 years</t>
  </si>
  <si>
    <t>Other | Minimum</t>
  </si>
  <si>
    <t>7 years</t>
  </si>
  <si>
    <t>Other | Maximum</t>
  </si>
  <si>
    <t>INTANGIBLE AND OTHER ASSETS (Amortization Expense) (Details) - USD ($) $ in Thousands</t>
  </si>
  <si>
    <t>Amortization expense for intangible assets</t>
  </si>
  <si>
    <t>Estimated aggregate future amortization expense by fiscal year</t>
  </si>
  <si>
    <t>2015 (remaining)</t>
  </si>
  <si>
    <t>DEBT ACTIVITY (Details)</t>
  </si>
  <si>
    <t>Apr. 04, 2015USD ($)</t>
  </si>
  <si>
    <t>Dec. 28, 2013USD ($)</t>
  </si>
  <si>
    <t>Debt Instrument [Line Items]</t>
  </si>
  <si>
    <t>International cash balance</t>
  </si>
  <si>
    <t>Credit Agreement</t>
  </si>
  <si>
    <t>Increments in excess of minimum principal amount</t>
  </si>
  <si>
    <t>Credit Agreement | Minimum</t>
  </si>
  <si>
    <t>Minimum principal payments</t>
  </si>
  <si>
    <t>Credit Agreement | Maximum</t>
  </si>
  <si>
    <t>Consolidated leverage ratio required (no more than)</t>
  </si>
  <si>
    <t>Consolidated interest coverage ratio required (no less than)</t>
  </si>
  <si>
    <t>Credit Agreement | Fossil Europe B.V., Swiss Technology Holding GmbH and Fossil (East) Limited</t>
  </si>
  <si>
    <t>Percentage of total outstanding non-voting capital stock</t>
  </si>
  <si>
    <t>U.S. revolving line of credit</t>
  </si>
  <si>
    <t>Available borrowing capacity</t>
  </si>
  <si>
    <t>Percentage of total outstanding voting capital stock</t>
  </si>
  <si>
    <t>65.00%</t>
  </si>
  <si>
    <t>Interest expense incurred</t>
  </si>
  <si>
    <t>Debt outstanding</t>
  </si>
  <si>
    <t>Total borrowings</t>
  </si>
  <si>
    <t>U.S. revolving line of credit | Minimum</t>
  </si>
  <si>
    <t>Commitment fee (as a percent)</t>
  </si>
  <si>
    <t>0.20%</t>
  </si>
  <si>
    <t>U.S. revolving line of credit | Maximum</t>
  </si>
  <si>
    <t>0.35%</t>
  </si>
  <si>
    <t>U.S. revolving line of credit | Prior Agreement</t>
  </si>
  <si>
    <t>U.S. revolving line of credit | Base rate loans</t>
  </si>
  <si>
    <t>U.S. revolving line of credit | Base rate loans | Consolidated leverage ratio (the Ratio) less than 1.00 to 1.00</t>
  </si>
  <si>
    <t>0.25%</t>
  </si>
  <si>
    <t>U.S. revolving line of credit | Base rate loans | Federal funds rate</t>
  </si>
  <si>
    <t>federal funds rate</t>
  </si>
  <si>
    <t>Basis spread on base rate (as a percent)</t>
  </si>
  <si>
    <t>0.50%</t>
  </si>
  <si>
    <t>U.S. revolving line of credit | Base rate loans | LIBOR</t>
  </si>
  <si>
    <t>LIBOR</t>
  </si>
  <si>
    <t>1.00%</t>
  </si>
  <si>
    <t>U.S. revolving line of credit | LIBOR rate loans</t>
  </si>
  <si>
    <t>U.S. revolving line of credit | LIBOR rate loans | LIBOR</t>
  </si>
  <si>
    <t>Swingline loan</t>
  </si>
  <si>
    <t>LC Facility</t>
  </si>
  <si>
    <t>Repayment of borrowings</t>
  </si>
  <si>
    <t>Interest paid</t>
  </si>
  <si>
    <t>U.S. term loan | Prior Agreement</t>
  </si>
  <si>
    <t>U.S. term loan | Base rate loans</t>
  </si>
  <si>
    <t>Quotient denominator used to determine LIBOR rate</t>
  </si>
  <si>
    <t>U.S. term loan | LIBOR rate loans | LIBOR</t>
  </si>
  <si>
    <t>U.S. term loan | LIBOR rate loans | LIBOR | Consolidated leverage ratio (the Ratio) less than 1.00 to 1.00</t>
  </si>
  <si>
    <t>U.S. term loan | LIBOR rate loans | LIBOR | Consolidated leverage ratio (the Ratio) greater than 2.00 to 1.00</t>
  </si>
  <si>
    <t>Prior revolving credit loans | Prior Agreement</t>
  </si>
  <si>
    <t>RESTRUCTURING (Narratives) (Details) $ in Millions</t>
  </si>
  <si>
    <t>RESTRUCTURING (Liability Incurred for Restructuring Plan) (Details) - USD ($) $ in Thousands</t>
  </si>
  <si>
    <t>Restructuring Reserve</t>
  </si>
  <si>
    <t>Balance at beginning of the period</t>
  </si>
  <si>
    <t>Charges to expense</t>
  </si>
  <si>
    <t>Cash payments</t>
  </si>
  <si>
    <t>Non-cash items</t>
  </si>
  <si>
    <t>Balance at end of the period</t>
  </si>
  <si>
    <t>Organizational Realignment</t>
  </si>
  <si>
    <t>Retail Profitability</t>
  </si>
  <si>
    <t>RESTRUCTURING (Restructuring Charges by Operating Segment) (Details) - USD ($) $ in Thousands</t>
  </si>
  <si>
    <t>Restructuring Cost and Reserve [Line Items]</t>
  </si>
  <si>
    <t>SUBSEQUENT EVENT (Details) $ in Millions</t>
  </si>
  <si>
    <t>2 Months Ended</t>
  </si>
  <si>
    <t>Jan. 02, 2016USD ($)</t>
  </si>
  <si>
    <t>Forecast | Misfit</t>
  </si>
  <si>
    <t>Subsequent Event [Line Items]</t>
  </si>
</sst>
</file>

<file path=xl/styles.xml><?xml version="1.0" encoding="utf-8"?>
<styleSheet xmlns="http://schemas.openxmlformats.org/spreadsheetml/2006/main">
  <numFmts count="13">
    <numFmt formatCode="_(&quot;$ &quot;#,##0_);_(&quot;$ &quot;(#,##0)" numFmtId="165"/>
    <numFmt formatCode="_(&quot;$ &quot;#,##0.00_);_(&quot;$ &quot;(#,##0.00)" numFmtId="166"/>
    <numFmt formatCode="_(&quot;$ &quot;#,##0.0_);_(&quot;$ &quot;(#,##0.0)" numFmtId="167"/>
    <numFmt formatCode="#,##0.0_);(#,##0.0)" numFmtId="168"/>
    <numFmt formatCode="_(&quot;€ &quot;#,##0.0_);_(&quot;€ &quot;(#,##0.0)" numFmtId="169"/>
    <numFmt formatCode="_(&quot;£ &quot;#,##0.0_);_(&quot;£ &quot;(#,##0.0)" numFmtId="170"/>
    <numFmt formatCode="_(&quot;CAD &quot;#,##0.0_);_(&quot;CAD &quot;(#,##0.0)" numFmtId="171"/>
    <numFmt formatCode="_(&quot;¥ &quot;#,##0.0_);_(&quot;¥ &quot;(#,##0.0)" numFmtId="172"/>
    <numFmt formatCode="_(&quot;MXN &quot;#,##0.0_);_(&quot;MXN &quot;(#,##0.0)" numFmtId="173"/>
    <numFmt formatCode="_(&quot;AUD &quot;#,##0.0_);_(&quot;AUD &quot;(#,##0.0)" numFmtId="174"/>
    <numFmt formatCode="_(&quot;ZAR &quot;#,##0.0_);_(&quot;ZAR &quot;(#,##0.0)" numFmtId="175"/>
    <numFmt formatCode="_(&quot;€ &quot;#,##0_);_(&quot;€ &quot;(#,##0)" numFmtId="176"/>
    <numFmt formatCode="#,##0.0000_);(#,##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83569</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C11" s="5" t="n">
        <v>48118839</v>
      </c>
    </row>
    <row spans="1:3" r="12">
      <c r="A12" s="4" t="s">
        <v>19</v>
      </c>
      <c r="B12" s="5" t="n">
        <v>2015</v>
      </c>
    </row>
    <row spans="1:3" r="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74</v>
      </c>
      <c r="B1" s="2" t="s">
        <v>1</v>
      </c>
    </row>
    <row spans="1:2" r="2">
      <c r="B2" s="2" t="s">
        <v>2</v>
      </c>
    </row>
    <row spans="1:2" r="3">
      <c r="A3" s="3" t="s">
        <v>174</v>
      </c>
    </row>
    <row spans="1:2" r="4">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301569</v>
      </c>
      <c r="C3" s="7" t="n">
        <v>276261</v>
      </c>
    </row>
    <row spans="1:3" r="4">
      <c r="A4" s="4" t="s">
        <v>26</v>
      </c>
      <c r="B4" s="5" t="n">
        <v>330396</v>
      </c>
      <c r="C4" s="5" t="n">
        <v>430498</v>
      </c>
    </row>
    <row spans="1:3" r="5">
      <c r="A5" s="4" t="s">
        <v>27</v>
      </c>
      <c r="B5" s="5" t="n">
        <v>746343</v>
      </c>
      <c r="C5" s="5" t="n">
        <v>597281</v>
      </c>
    </row>
    <row spans="1:3" r="6">
      <c r="A6" s="4" t="s">
        <v>28</v>
      </c>
      <c r="B6" s="5" t="n">
        <v>36667</v>
      </c>
      <c r="C6" s="5" t="n">
        <v>34084</v>
      </c>
    </row>
    <row spans="1:3" r="7">
      <c r="A7" s="4" t="s">
        <v>29</v>
      </c>
      <c r="B7" s="5" t="n">
        <v>150059</v>
      </c>
      <c r="C7" s="5" t="n">
        <v>151730</v>
      </c>
    </row>
    <row spans="1:3" r="8">
      <c r="A8" s="4" t="s">
        <v>30</v>
      </c>
      <c r="B8" s="5" t="n">
        <v>1565034</v>
      </c>
      <c r="C8" s="5" t="n">
        <v>1489854</v>
      </c>
    </row>
    <row spans="1:3" r="9">
      <c r="A9" s="4" t="s">
        <v>31</v>
      </c>
      <c r="B9" s="5" t="n">
        <v>330420</v>
      </c>
      <c r="C9" s="5" t="n">
        <v>345606</v>
      </c>
    </row>
    <row spans="1:3" r="10">
      <c r="A10" s="4" t="s">
        <v>32</v>
      </c>
      <c r="B10" s="5" t="n">
        <v>197252</v>
      </c>
      <c r="C10" s="5" t="n">
        <v>197728</v>
      </c>
    </row>
    <row spans="1:3" r="11">
      <c r="A11" s="4" t="s">
        <v>33</v>
      </c>
      <c r="B11" s="5" t="n">
        <v>162171</v>
      </c>
      <c r="C11" s="5" t="n">
        <v>174364</v>
      </c>
    </row>
    <row spans="1:3" r="12">
      <c r="A12" s="4" t="s">
        <v>34</v>
      </c>
      <c r="B12" s="5" t="n">
        <v>689843</v>
      </c>
      <c r="C12" s="5" t="n">
        <v>717698</v>
      </c>
    </row>
    <row spans="1:3" r="13">
      <c r="A13" s="4" t="s">
        <v>35</v>
      </c>
      <c r="B13" s="5" t="n">
        <v>2254877</v>
      </c>
      <c r="C13" s="5" t="n">
        <v>2207552</v>
      </c>
    </row>
    <row spans="1:3" r="14">
      <c r="A14" s="3" t="s">
        <v>36</v>
      </c>
    </row>
    <row spans="1:3" r="15">
      <c r="A15" s="4" t="s">
        <v>37</v>
      </c>
      <c r="B15" s="5" t="n">
        <v>180698</v>
      </c>
      <c r="C15" s="5" t="n">
        <v>159267</v>
      </c>
    </row>
    <row spans="1:3" r="16">
      <c r="A16" s="4" t="s">
        <v>38</v>
      </c>
      <c r="B16" s="5" t="n">
        <v>21722</v>
      </c>
      <c r="C16" s="5" t="n">
        <v>16646</v>
      </c>
    </row>
    <row spans="1:3" r="17">
      <c r="A17" s="3" t="s">
        <v>39</v>
      </c>
    </row>
    <row spans="1:3" r="18">
      <c r="A18" s="4" t="s">
        <v>40</v>
      </c>
      <c r="B18" s="5" t="n">
        <v>60554</v>
      </c>
      <c r="C18" s="5" t="n">
        <v>50776</v>
      </c>
    </row>
    <row spans="1:3" r="19">
      <c r="A19" s="4" t="s">
        <v>41</v>
      </c>
      <c r="B19" s="5" t="n">
        <v>35620</v>
      </c>
      <c r="C19" s="5" t="n">
        <v>54013</v>
      </c>
    </row>
    <row spans="1:3" r="20">
      <c r="A20" s="4" t="s">
        <v>42</v>
      </c>
      <c r="B20" s="5" t="n">
        <v>18125</v>
      </c>
      <c r="C20" s="5" t="n">
        <v>28591</v>
      </c>
    </row>
    <row spans="1:3" r="21">
      <c r="A21" s="4" t="s">
        <v>43</v>
      </c>
      <c r="B21" s="5" t="n">
        <v>19965</v>
      </c>
      <c r="C21" s="5" t="n">
        <v>35301</v>
      </c>
    </row>
    <row spans="1:3" r="22">
      <c r="A22" s="4" t="s">
        <v>44</v>
      </c>
      <c r="B22" s="5" t="n">
        <v>83420</v>
      </c>
      <c r="C22" s="5" t="n">
        <v>75609</v>
      </c>
    </row>
    <row spans="1:3" r="23">
      <c r="A23" s="4" t="s">
        <v>45</v>
      </c>
      <c r="B23" s="5" t="n">
        <v>13428</v>
      </c>
      <c r="C23" s="5" t="n">
        <v>26626</v>
      </c>
    </row>
    <row spans="1:3" r="24">
      <c r="A24" s="4" t="s">
        <v>46</v>
      </c>
      <c r="B24" s="5" t="n">
        <v>433532</v>
      </c>
      <c r="C24" s="5" t="n">
        <v>446829</v>
      </c>
    </row>
    <row spans="1:3" r="25">
      <c r="A25" s="4" t="s">
        <v>47</v>
      </c>
      <c r="B25" s="5" t="n">
        <v>13554</v>
      </c>
      <c r="C25" s="5" t="n">
        <v>16610</v>
      </c>
    </row>
    <row spans="1:3" r="26">
      <c r="A26" s="4" t="s">
        <v>48</v>
      </c>
      <c r="B26" s="5" t="n">
        <v>87645</v>
      </c>
      <c r="C26" s="5" t="n">
        <v>87860</v>
      </c>
    </row>
    <row spans="1:3" r="27">
      <c r="A27" s="4" t="s">
        <v>49</v>
      </c>
      <c r="B27" s="5" t="n">
        <v>785706</v>
      </c>
      <c r="C27" s="5" t="n">
        <v>613659</v>
      </c>
    </row>
    <row spans="1:3" r="28">
      <c r="A28" s="4" t="s">
        <v>50</v>
      </c>
      <c r="B28" s="5" t="n">
        <v>50798</v>
      </c>
      <c r="C28" s="5" t="n">
        <v>58793</v>
      </c>
    </row>
    <row spans="1:3" r="29">
      <c r="A29" s="4" t="s">
        <v>51</v>
      </c>
      <c r="B29" s="7" t="n">
        <v>937703</v>
      </c>
      <c r="C29" s="7" t="n">
        <v>776922</v>
      </c>
    </row>
    <row spans="1:3" r="30">
      <c r="A30" s="4" t="s">
        <v>52</v>
      </c>
      <c r="B30" s="4" t="s">
        <v>53</v>
      </c>
      <c r="C30" s="4" t="s">
        <v>53</v>
      </c>
    </row>
    <row spans="1:3" r="31">
      <c r="A31" s="3" t="s">
        <v>54</v>
      </c>
    </row>
    <row spans="1:3" r="32">
      <c r="A32" s="4" t="s">
        <v>55</v>
      </c>
      <c r="B32" s="7" t="n">
        <v>481</v>
      </c>
      <c r="C32" s="7" t="n">
        <v>508</v>
      </c>
    </row>
    <row spans="1:3" r="33">
      <c r="A33" s="4" t="s">
        <v>56</v>
      </c>
      <c r="B33" s="5" t="n">
        <v>182974</v>
      </c>
      <c r="C33" s="5" t="n">
        <v>171669</v>
      </c>
    </row>
    <row spans="1:3" r="34">
      <c r="A34" s="4" t="s">
        <v>57</v>
      </c>
      <c r="B34" s="5" t="n">
        <v>743572</v>
      </c>
      <c r="C34" s="5" t="n">
        <v>822093</v>
      </c>
    </row>
    <row spans="1:3" r="35">
      <c r="A35" s="4" t="s">
        <v>58</v>
      </c>
      <c r="B35" s="5" t="n">
        <v>-57235</v>
      </c>
      <c r="C35" s="5" t="n">
        <v>-16410</v>
      </c>
    </row>
    <row spans="1:3" r="36">
      <c r="A36" s="4" t="s">
        <v>59</v>
      </c>
      <c r="B36" s="5" t="n">
        <v>869792</v>
      </c>
      <c r="C36" s="5" t="n">
        <v>977860</v>
      </c>
    </row>
    <row spans="1:3" r="37">
      <c r="A37" s="4" t="s">
        <v>60</v>
      </c>
      <c r="B37" s="5" t="n">
        <v>13850</v>
      </c>
      <c r="C37" s="5" t="n">
        <v>5941</v>
      </c>
    </row>
    <row spans="1:3" r="38">
      <c r="A38" s="4" t="s">
        <v>61</v>
      </c>
      <c r="B38" s="5" t="n">
        <v>883642</v>
      </c>
      <c r="C38" s="5" t="n">
        <v>983801</v>
      </c>
    </row>
    <row spans="1:3" r="39">
      <c r="A39" s="4" t="s">
        <v>62</v>
      </c>
      <c r="B39" s="7" t="n">
        <v>2254877</v>
      </c>
      <c r="C39" s="7" t="n">
        <v>2207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188</v>
      </c>
      <c r="B1" s="2" t="s">
        <v>1</v>
      </c>
    </row>
    <row spans="1:2" r="2">
      <c r="B2" s="2" t="s">
        <v>2</v>
      </c>
    </row>
    <row spans="1:2" r="3">
      <c r="A3" s="3" t="s">
        <v>142</v>
      </c>
    </row>
    <row spans="1:2" r="4">
      <c r="A4" s="4" t="s">
        <v>189</v>
      </c>
      <c r="B4" s="4" t="s">
        <v>190</v>
      </c>
    </row>
    <row spans="1:2" r="5">
      <c r="A5" s="4" t="s">
        <v>191</v>
      </c>
      <c r="B5" s="4" t="s">
        <v>192</v>
      </c>
    </row>
    <row spans="1:2" r="6">
      <c r="A6" s="4" t="s">
        <v>193</v>
      </c>
      <c r="B6" s="4" t="s">
        <v>194</v>
      </c>
    </row>
    <row spans="1:2" r="7">
      <c r="A7" s="4" t="s">
        <v>195</v>
      </c>
      <c r="B7" s="4" t="s">
        <v>196</v>
      </c>
    </row>
    <row spans="1:2" r="8">
      <c r="A8" s="4" t="s">
        <v>197</v>
      </c>
      <c r="B8" s="4" t="s">
        <v>198</v>
      </c>
    </row>
    <row spans="1:2" r="9">
      <c r="A9" s="4" t="s">
        <v>199</v>
      </c>
      <c r="B9"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1</v>
      </c>
      <c r="B1" s="2" t="s">
        <v>1</v>
      </c>
    </row>
    <row spans="1:2" r="2">
      <c r="B2" s="2" t="s">
        <v>2</v>
      </c>
    </row>
    <row spans="1:2" r="3">
      <c r="A3" s="3" t="s">
        <v>142</v>
      </c>
    </row>
    <row spans="1:2" r="4">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04</v>
      </c>
      <c r="B1" s="2" t="s">
        <v>1</v>
      </c>
    </row>
    <row spans="1:2" r="2">
      <c r="B2" s="2" t="s">
        <v>2</v>
      </c>
    </row>
    <row spans="1:2" r="3">
      <c r="A3" s="3" t="s">
        <v>145</v>
      </c>
    </row>
    <row spans="1:2" r="4">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07</v>
      </c>
      <c r="B1" s="2" t="s">
        <v>1</v>
      </c>
    </row>
    <row spans="1:2" r="2">
      <c r="B2" s="2" t="s">
        <v>2</v>
      </c>
    </row>
    <row spans="1:2" r="3">
      <c r="A3" s="3" t="s">
        <v>148</v>
      </c>
    </row>
    <row spans="1:2" r="4">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10</v>
      </c>
      <c r="B1" s="2" t="s">
        <v>1</v>
      </c>
    </row>
    <row spans="1:2" r="2">
      <c r="B2" s="2" t="s">
        <v>2</v>
      </c>
    </row>
    <row spans="1:2" r="3">
      <c r="A3" s="3" t="s">
        <v>151</v>
      </c>
    </row>
    <row spans="1:2" r="4">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13</v>
      </c>
      <c r="B1" s="2" t="s">
        <v>1</v>
      </c>
    </row>
    <row spans="1:2" r="2">
      <c r="B2" s="2" t="s">
        <v>2</v>
      </c>
    </row>
    <row spans="1:2" r="3">
      <c r="A3" s="3" t="s">
        <v>154</v>
      </c>
    </row>
    <row spans="1:2" r="4">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16</v>
      </c>
      <c r="B1" s="2" t="s">
        <v>1</v>
      </c>
    </row>
    <row spans="1:2" r="2">
      <c r="B2" s="2" t="s">
        <v>2</v>
      </c>
    </row>
    <row spans="1:2" r="3">
      <c r="A3" s="3" t="s">
        <v>157</v>
      </c>
    </row>
    <row spans="1:2" r="4">
      <c r="A4" s="4" t="s">
        <v>217</v>
      </c>
      <c r="B4" s="4" t="s">
        <v>218</v>
      </c>
    </row>
    <row spans="1:2" r="5">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21</v>
      </c>
      <c r="B1" s="2" t="s">
        <v>1</v>
      </c>
    </row>
    <row spans="1:2" r="2">
      <c r="B2" s="2" t="s">
        <v>2</v>
      </c>
    </row>
    <row spans="1:2" r="3">
      <c r="A3" s="3" t="s">
        <v>160</v>
      </c>
    </row>
    <row spans="1:2" r="4">
      <c r="A4" s="4" t="s">
        <v>222</v>
      </c>
      <c r="B4" s="4" t="s">
        <v>223</v>
      </c>
    </row>
    <row spans="1:2" r="5">
      <c r="A5" s="4" t="s">
        <v>224</v>
      </c>
      <c r="B5" s="4" t="s">
        <v>225</v>
      </c>
    </row>
    <row spans="1:2" r="6">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3</v>
      </c>
      <c r="B1" s="2" t="s">
        <v>2</v>
      </c>
      <c r="C1" s="2" t="s">
        <v>23</v>
      </c>
    </row>
    <row spans="1:3" r="2">
      <c r="A2" s="3" t="s">
        <v>64</v>
      </c>
    </row>
    <row spans="1:3" r="3">
      <c r="A3" s="4" t="s">
        <v>65</v>
      </c>
      <c r="B3" s="7" t="n">
        <v>63559</v>
      </c>
      <c r="C3" s="7" t="n">
        <v>80047</v>
      </c>
    </row>
    <row spans="1:3" r="4">
      <c r="A4" s="4" t="s">
        <v>66</v>
      </c>
      <c r="B4" s="7" t="n">
        <v>387322</v>
      </c>
      <c r="C4" s="7" t="n">
        <v>360191</v>
      </c>
    </row>
    <row spans="1:3" r="5">
      <c r="A5" s="4" t="s">
        <v>67</v>
      </c>
      <c r="B5" s="5" t="n">
        <v>48117</v>
      </c>
      <c r="C5" s="5" t="n">
        <v>50771</v>
      </c>
    </row>
    <row spans="1:3" r="6">
      <c r="A6" s="4" t="s">
        <v>68</v>
      </c>
      <c r="B6" s="5" t="n">
        <v>48117</v>
      </c>
      <c r="C6" s="5" t="n">
        <v>507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8</v>
      </c>
      <c r="B1" s="2" t="s">
        <v>1</v>
      </c>
    </row>
    <row spans="1:2" r="2">
      <c r="B2" s="2" t="s">
        <v>2</v>
      </c>
    </row>
    <row spans="1:2" r="3">
      <c r="A3" s="3" t="s">
        <v>163</v>
      </c>
    </row>
    <row spans="1:2" r="4">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r="A1" s="1" t="s">
        <v>231</v>
      </c>
      <c r="B1" s="2" t="s">
        <v>1</v>
      </c>
    </row>
    <row spans="1:2" r="2">
      <c r="B2" s="2" t="s">
        <v>2</v>
      </c>
    </row>
    <row spans="1:2" r="3">
      <c r="A3" s="3" t="s">
        <v>166</v>
      </c>
    </row>
    <row spans="1:2" r="4">
      <c r="A4" s="4" t="s">
        <v>232</v>
      </c>
      <c r="B4" s="4" t="s">
        <v>233</v>
      </c>
    </row>
    <row spans="1:2" r="5">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36</v>
      </c>
      <c r="B1" s="2" t="s">
        <v>1</v>
      </c>
    </row>
    <row spans="1:2" r="2">
      <c r="B2" s="2" t="s">
        <v>2</v>
      </c>
    </row>
    <row spans="1:2" r="3">
      <c r="A3" s="3" t="s">
        <v>169</v>
      </c>
    </row>
    <row spans="1:2" r="4">
      <c r="A4" s="4" t="s">
        <v>237</v>
      </c>
      <c r="B4" s="4" t="s">
        <v>238</v>
      </c>
    </row>
    <row spans="1:2" r="5">
      <c r="A5" s="4" t="s">
        <v>239</v>
      </c>
      <c r="B5" s="4" t="s">
        <v>240</v>
      </c>
    </row>
    <row spans="1:2" r="6">
      <c r="A6" s="4" t="s">
        <v>241</v>
      </c>
      <c r="B6" s="4" t="s">
        <v>242</v>
      </c>
    </row>
    <row spans="1:2" r="7">
      <c r="A7" s="4" t="s">
        <v>243</v>
      </c>
      <c r="B7"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5</v>
      </c>
      <c r="B1" s="2" t="s">
        <v>1</v>
      </c>
    </row>
    <row spans="1:2" r="2">
      <c r="B2" s="2" t="s">
        <v>2</v>
      </c>
    </row>
    <row spans="1:2" r="3">
      <c r="A3" s="3" t="s">
        <v>172</v>
      </c>
    </row>
    <row spans="1:2" r="4">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48</v>
      </c>
      <c r="B1" s="2" t="s">
        <v>1</v>
      </c>
    </row>
    <row spans="1:2" r="2">
      <c r="B2" s="2" t="s">
        <v>2</v>
      </c>
    </row>
    <row spans="1:2" r="3">
      <c r="A3" s="3" t="s">
        <v>174</v>
      </c>
    </row>
    <row spans="1:2" r="4">
      <c r="A4" s="4" t="s">
        <v>249</v>
      </c>
      <c r="B4" s="4" t="s">
        <v>250</v>
      </c>
    </row>
    <row spans="1:2" r="5">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s="1" t="s">
        <v>253</v>
      </c>
      <c r="B1" s="2" t="s">
        <v>1</v>
      </c>
    </row>
    <row spans="1:2" r="2">
      <c r="B2" s="2" t="s">
        <v>2</v>
      </c>
    </row>
    <row spans="1:2" r="3">
      <c r="A3" s="3" t="s">
        <v>183</v>
      </c>
    </row>
    <row spans="1:2" r="4">
      <c r="A4" s="4" t="s">
        <v>254</v>
      </c>
      <c r="B4" s="4" t="s">
        <v>255</v>
      </c>
    </row>
    <row spans="1:2" r="5">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258</v>
      </c>
      <c r="B1" s="2" t="s">
        <v>2</v>
      </c>
      <c r="C1" s="2" t="s">
        <v>2</v>
      </c>
      <c r="D1" s="2" t="s">
        <v>71</v>
      </c>
      <c r="E1" s="2" t="s">
        <v>2</v>
      </c>
      <c r="F1" s="2" t="s">
        <v>71</v>
      </c>
      <c r="G1" s="2" t="s">
        <v>23</v>
      </c>
    </row>
    <row spans="1:7" r="2">
      <c r="A2" s="3" t="s">
        <v>142</v>
      </c>
    </row>
    <row spans="1:7" r="3">
      <c r="A3" s="4" t="s">
        <v>259</v>
      </c>
      <c r="C3" s="4" t="s">
        <v>260</v>
      </c>
      <c r="D3" s="4" t="s">
        <v>260</v>
      </c>
      <c r="E3" s="4" t="s">
        <v>261</v>
      </c>
      <c r="F3" s="4" t="s">
        <v>262</v>
      </c>
      <c r="G3" s="4" t="s">
        <v>263</v>
      </c>
    </row>
    <row spans="1:7" r="4">
      <c r="A4" s="3" t="s">
        <v>193</v>
      </c>
    </row>
    <row spans="1:7" r="5">
      <c r="A5" s="4" t="s">
        <v>264</v>
      </c>
      <c r="B5" s="7" t="n">
        <v>10700</v>
      </c>
    </row>
    <row spans="1:7" r="6">
      <c r="A6" s="3" t="s">
        <v>265</v>
      </c>
    </row>
    <row spans="1:7" r="7">
      <c r="A7" s="4" t="s">
        <v>87</v>
      </c>
      <c r="C7" s="7" t="n">
        <v>57534</v>
      </c>
      <c r="D7" s="7" t="n">
        <v>103721</v>
      </c>
      <c r="E7" s="7" t="n">
        <v>150252</v>
      </c>
      <c r="F7" s="7" t="n">
        <v>222581</v>
      </c>
    </row>
    <row spans="1:7" r="8">
      <c r="A8" s="3" t="s">
        <v>266</v>
      </c>
    </row>
    <row spans="1:7" r="9">
      <c r="A9" s="4" t="s">
        <v>267</v>
      </c>
      <c r="C9" s="5" t="n">
        <v>48153</v>
      </c>
      <c r="D9" s="5" t="n">
        <v>52691</v>
      </c>
      <c r="E9" s="5" t="n">
        <v>49027</v>
      </c>
      <c r="F9" s="5" t="n">
        <v>53454</v>
      </c>
    </row>
    <row spans="1:7" r="10">
      <c r="A10" s="4" t="s">
        <v>268</v>
      </c>
      <c r="C10" s="8" t="n">
        <v>1.19</v>
      </c>
      <c r="D10" s="8" t="n">
        <v>1.97</v>
      </c>
      <c r="E10" s="8" t="n">
        <v>3.06</v>
      </c>
      <c r="F10" s="8" t="n">
        <v>4.16</v>
      </c>
    </row>
    <row spans="1:7" r="11">
      <c r="A11" s="3" t="s">
        <v>269</v>
      </c>
    </row>
    <row spans="1:7" r="12">
      <c r="A12" s="4" t="s">
        <v>267</v>
      </c>
      <c r="C12" s="5" t="n">
        <v>48153</v>
      </c>
      <c r="D12" s="5" t="n">
        <v>52691</v>
      </c>
      <c r="E12" s="5" t="n">
        <v>49027</v>
      </c>
      <c r="F12" s="5" t="n">
        <v>53454</v>
      </c>
    </row>
    <row spans="1:7" r="13">
      <c r="A13" s="4" t="s">
        <v>270</v>
      </c>
      <c r="C13" s="5" t="n">
        <v>89</v>
      </c>
      <c r="D13" s="5" t="n">
        <v>180</v>
      </c>
      <c r="E13" s="5" t="n">
        <v>121</v>
      </c>
      <c r="F13" s="5" t="n">
        <v>199</v>
      </c>
    </row>
    <row spans="1:7" r="14">
      <c r="A14" s="4" t="s">
        <v>271</v>
      </c>
      <c r="C14" s="5" t="n">
        <v>48242</v>
      </c>
      <c r="D14" s="5" t="n">
        <v>52871</v>
      </c>
      <c r="E14" s="5" t="n">
        <v>49148</v>
      </c>
      <c r="F14" s="5" t="n">
        <v>53653</v>
      </c>
    </row>
    <row spans="1:7" r="15">
      <c r="A15" s="4" t="s">
        <v>272</v>
      </c>
      <c r="C15" s="8" t="n">
        <v>1.19</v>
      </c>
      <c r="D15" s="8" t="n">
        <v>1.96</v>
      </c>
      <c r="E15" s="8" t="n">
        <v>3.06</v>
      </c>
      <c r="F15" s="8" t="n">
        <v>4.15</v>
      </c>
    </row>
    <row spans="1:7" r="16">
      <c r="A16" s="3" t="s">
        <v>273</v>
      </c>
    </row>
    <row spans="1:7" r="17">
      <c r="A17" s="4" t="s">
        <v>274</v>
      </c>
      <c r="C17" s="5" t="n">
        <v>557</v>
      </c>
      <c r="D17" s="5" t="n">
        <v>336</v>
      </c>
      <c r="E17" s="5" t="n">
        <v>532</v>
      </c>
      <c r="F17" s="5" t="n">
        <v>3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r="A1" s="1" t="s">
        <v>275</v>
      </c>
      <c r="B1" s="2" t="s">
        <v>276</v>
      </c>
      <c r="C1" s="2" t="s">
        <v>2</v>
      </c>
      <c r="D1" s="2" t="s">
        <v>23</v>
      </c>
    </row>
    <row spans="1:4" r="2">
      <c r="A2" s="3" t="s">
        <v>277</v>
      </c>
    </row>
    <row spans="1:4" r="3">
      <c r="A3" s="4" t="s">
        <v>32</v>
      </c>
      <c r="C3" s="7" t="n">
        <v>197252</v>
      </c>
      <c r="D3" s="7" t="n">
        <v>197728</v>
      </c>
    </row>
    <row spans="1:4" r="4">
      <c r="A4" s="4" t="s">
        <v>278</v>
      </c>
    </row>
    <row spans="1:4" r="5">
      <c r="A5" s="3" t="s">
        <v>277</v>
      </c>
    </row>
    <row spans="1:4" r="6">
      <c r="A6" s="4" t="s">
        <v>279</v>
      </c>
      <c r="B6" s="4" t="s">
        <v>280</v>
      </c>
    </row>
    <row spans="1:4" r="7">
      <c r="A7" s="4" t="s">
        <v>281</v>
      </c>
      <c r="B7" s="7" t="n">
        <v>4800</v>
      </c>
    </row>
    <row spans="1:4" r="8">
      <c r="A8" s="4" t="s">
        <v>282</v>
      </c>
      <c r="B8" s="4" t="s">
        <v>283</v>
      </c>
    </row>
    <row spans="1:4" r="9">
      <c r="A9" s="4" t="s">
        <v>32</v>
      </c>
      <c r="B9" s="7" t="n">
        <v>4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r="A1" s="1" t="s">
        <v>284</v>
      </c>
      <c r="B1" s="2" t="s">
        <v>1</v>
      </c>
    </row>
    <row spans="1:2" r="2">
      <c r="B2" s="2" t="s">
        <v>103</v>
      </c>
    </row>
    <row spans="1:2" r="3">
      <c r="A3" s="3" t="s">
        <v>285</v>
      </c>
    </row>
    <row spans="1:2" r="4">
      <c r="A4" s="4" t="s">
        <v>286</v>
      </c>
      <c r="B4" s="7" t="n">
        <v>197728</v>
      </c>
    </row>
    <row spans="1:2" r="5">
      <c r="A5" s="4" t="s">
        <v>287</v>
      </c>
      <c r="B5" s="5" t="n">
        <v>4487</v>
      </c>
    </row>
    <row spans="1:2" r="6">
      <c r="A6" s="4" t="s">
        <v>288</v>
      </c>
      <c r="B6" s="5" t="n">
        <v>-4963</v>
      </c>
    </row>
    <row spans="1:2" r="7">
      <c r="A7" s="4" t="s">
        <v>289</v>
      </c>
      <c r="B7" s="5" t="n">
        <v>197252</v>
      </c>
    </row>
    <row spans="1:2" r="8">
      <c r="A8" s="4" t="s">
        <v>290</v>
      </c>
    </row>
    <row spans="1:2" r="9">
      <c r="A9" s="3" t="s">
        <v>285</v>
      </c>
    </row>
    <row spans="1:2" r="10">
      <c r="A10" s="4" t="s">
        <v>286</v>
      </c>
      <c r="B10" s="5" t="n">
        <v>119438</v>
      </c>
    </row>
    <row spans="1:2" r="11">
      <c r="A11" s="4" t="s">
        <v>287</v>
      </c>
      <c r="B11" s="5" t="n">
        <v>0</v>
      </c>
    </row>
    <row spans="1:2" r="12">
      <c r="A12" s="4" t="s">
        <v>288</v>
      </c>
      <c r="B12" s="5" t="n">
        <v>-215</v>
      </c>
    </row>
    <row spans="1:2" r="13">
      <c r="A13" s="4" t="s">
        <v>289</v>
      </c>
      <c r="B13" s="5" t="n">
        <v>119223</v>
      </c>
    </row>
    <row spans="1:2" r="14">
      <c r="A14" s="4" t="s">
        <v>291</v>
      </c>
    </row>
    <row spans="1:2" r="15">
      <c r="A15" s="3" t="s">
        <v>285</v>
      </c>
    </row>
    <row spans="1:2" r="16">
      <c r="A16" s="4" t="s">
        <v>286</v>
      </c>
      <c r="B16" s="5" t="n">
        <v>66433</v>
      </c>
    </row>
    <row spans="1:2" r="17">
      <c r="A17" s="4" t="s">
        <v>287</v>
      </c>
      <c r="B17" s="5" t="n">
        <v>4487</v>
      </c>
    </row>
    <row spans="1:2" r="18">
      <c r="A18" s="4" t="s">
        <v>288</v>
      </c>
      <c r="B18" s="5" t="n">
        <v>-4711</v>
      </c>
    </row>
    <row spans="1:2" r="19">
      <c r="A19" s="4" t="s">
        <v>289</v>
      </c>
      <c r="B19" s="5" t="n">
        <v>66209</v>
      </c>
    </row>
    <row spans="1:2" r="20">
      <c r="A20" s="4" t="s">
        <v>292</v>
      </c>
    </row>
    <row spans="1:2" r="21">
      <c r="A21" s="3" t="s">
        <v>285</v>
      </c>
    </row>
    <row spans="1:2" r="22">
      <c r="A22" s="4" t="s">
        <v>286</v>
      </c>
      <c r="B22" s="5" t="n">
        <v>11857</v>
      </c>
    </row>
    <row spans="1:2" r="23">
      <c r="A23" s="4" t="s">
        <v>287</v>
      </c>
      <c r="B23" s="5" t="n">
        <v>0</v>
      </c>
    </row>
    <row spans="1:2" r="24">
      <c r="A24" s="4" t="s">
        <v>288</v>
      </c>
      <c r="B24" s="5" t="n">
        <v>-37</v>
      </c>
    </row>
    <row spans="1:2" r="25">
      <c r="A25" s="4" t="s">
        <v>289</v>
      </c>
      <c r="B25" s="7" t="n">
        <v>118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293</v>
      </c>
      <c r="B1" s="2" t="s">
        <v>2</v>
      </c>
      <c r="C1" s="2" t="s">
        <v>23</v>
      </c>
    </row>
    <row spans="1:3" r="2">
      <c r="A2" s="3" t="s">
        <v>148</v>
      </c>
    </row>
    <row spans="1:3" r="3">
      <c r="A3" s="4" t="s">
        <v>294</v>
      </c>
      <c r="B3" s="7" t="n">
        <v>54154</v>
      </c>
      <c r="C3" s="7" t="n">
        <v>48797</v>
      </c>
    </row>
    <row spans="1:3" r="4">
      <c r="A4" s="4" t="s">
        <v>295</v>
      </c>
      <c r="B4" s="5" t="n">
        <v>8791</v>
      </c>
      <c r="C4" s="5" t="n">
        <v>13719</v>
      </c>
    </row>
    <row spans="1:3" r="5">
      <c r="A5" s="4" t="s">
        <v>296</v>
      </c>
      <c r="B5" s="5" t="n">
        <v>683398</v>
      </c>
      <c r="C5" s="5" t="n">
        <v>534765</v>
      </c>
    </row>
    <row spans="1:3" r="6">
      <c r="A6" s="4" t="s">
        <v>27</v>
      </c>
      <c r="B6" s="7" t="n">
        <v>746343</v>
      </c>
      <c r="C6" s="7" t="n">
        <v>597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9</v>
      </c>
      <c r="B1" s="2" t="s">
        <v>70</v>
      </c>
      <c r="D1" s="2" t="s">
        <v>1</v>
      </c>
    </row>
    <row spans="1:5" r="2">
      <c r="B2" s="2" t="s">
        <v>2</v>
      </c>
      <c r="C2" s="2" t="s">
        <v>71</v>
      </c>
      <c r="D2" s="2" t="s">
        <v>2</v>
      </c>
      <c r="E2" s="2" t="s">
        <v>71</v>
      </c>
    </row>
    <row spans="1:5" r="3">
      <c r="A3" s="3" t="s">
        <v>72</v>
      </c>
    </row>
    <row spans="1:5" r="4">
      <c r="A4" s="4" t="s">
        <v>73</v>
      </c>
      <c r="B4" s="7" t="n">
        <v>771303</v>
      </c>
      <c r="C4" s="7" t="n">
        <v>894482</v>
      </c>
      <c r="D4" s="7" t="n">
        <v>2236363</v>
      </c>
      <c r="E4" s="7" t="n">
        <v>2444846</v>
      </c>
    </row>
    <row spans="1:5" r="5">
      <c r="A5" s="4" t="s">
        <v>74</v>
      </c>
      <c r="B5" s="5" t="n">
        <v>353569</v>
      </c>
      <c r="C5" s="5" t="n">
        <v>385444</v>
      </c>
      <c r="D5" s="5" t="n">
        <v>1008439</v>
      </c>
      <c r="E5" s="5" t="n">
        <v>1047986</v>
      </c>
    </row>
    <row spans="1:5" r="6">
      <c r="A6" s="4" t="s">
        <v>75</v>
      </c>
      <c r="B6" s="5" t="n">
        <v>417734</v>
      </c>
      <c r="C6" s="5" t="n">
        <v>509038</v>
      </c>
      <c r="D6" s="5" t="n">
        <v>1227924</v>
      </c>
      <c r="E6" s="5" t="n">
        <v>1396860</v>
      </c>
    </row>
    <row spans="1:5" r="7">
      <c r="A7" s="3" t="s">
        <v>76</v>
      </c>
    </row>
    <row spans="1:5" r="8">
      <c r="A8" s="4" t="s">
        <v>77</v>
      </c>
      <c r="B8" s="5" t="n">
        <v>338888</v>
      </c>
      <c r="C8" s="5" t="n">
        <v>354105</v>
      </c>
      <c r="D8" s="5" t="n">
        <v>1003931</v>
      </c>
      <c r="E8" s="5" t="n">
        <v>1052471</v>
      </c>
    </row>
    <row spans="1:5" r="9">
      <c r="A9" s="4" t="s">
        <v>78</v>
      </c>
      <c r="B9" s="5" t="n">
        <v>3141</v>
      </c>
      <c r="C9" s="5" t="n">
        <v>0</v>
      </c>
      <c r="D9" s="5" t="n">
        <v>21700</v>
      </c>
      <c r="E9" s="5" t="n">
        <v>0</v>
      </c>
    </row>
    <row spans="1:5" r="10">
      <c r="A10" s="4" t="s">
        <v>79</v>
      </c>
      <c r="B10" s="5" t="n">
        <v>342029</v>
      </c>
      <c r="C10" s="5" t="n">
        <v>354105</v>
      </c>
      <c r="D10" s="5" t="n">
        <v>1025631</v>
      </c>
      <c r="E10" s="5" t="n">
        <v>1052471</v>
      </c>
    </row>
    <row spans="1:5" r="11">
      <c r="A11" s="4" t="s">
        <v>80</v>
      </c>
      <c r="B11" s="5" t="n">
        <v>75705</v>
      </c>
      <c r="C11" s="5" t="n">
        <v>154933</v>
      </c>
      <c r="D11" s="5" t="n">
        <v>202293</v>
      </c>
      <c r="E11" s="5" t="n">
        <v>344389</v>
      </c>
    </row>
    <row spans="1:5" r="12">
      <c r="A12" s="4" t="s">
        <v>81</v>
      </c>
      <c r="B12" s="5" t="n">
        <v>5103</v>
      </c>
      <c r="C12" s="5" t="n">
        <v>3796</v>
      </c>
      <c r="D12" s="5" t="n">
        <v>14295</v>
      </c>
      <c r="E12" s="5" t="n">
        <v>11389</v>
      </c>
    </row>
    <row spans="1:5" r="13">
      <c r="A13" s="4" t="s">
        <v>82</v>
      </c>
      <c r="B13" s="5" t="n">
        <v>6830</v>
      </c>
      <c r="C13" s="5" t="n">
        <v>2198</v>
      </c>
      <c r="D13" s="5" t="n">
        <v>28310</v>
      </c>
      <c r="E13" s="5" t="n">
        <v>751</v>
      </c>
    </row>
    <row spans="1:5" r="14">
      <c r="A14" s="4" t="s">
        <v>83</v>
      </c>
      <c r="B14" s="5" t="n">
        <v>77432</v>
      </c>
      <c r="C14" s="5" t="n">
        <v>153335</v>
      </c>
      <c r="D14" s="5" t="n">
        <v>216308</v>
      </c>
      <c r="E14" s="5" t="n">
        <v>333751</v>
      </c>
    </row>
    <row spans="1:5" r="15">
      <c r="A15" s="4" t="s">
        <v>84</v>
      </c>
      <c r="B15" s="5" t="n">
        <v>17303</v>
      </c>
      <c r="C15" s="5" t="n">
        <v>46931</v>
      </c>
      <c r="D15" s="5" t="n">
        <v>58721</v>
      </c>
      <c r="E15" s="5" t="n">
        <v>103286</v>
      </c>
    </row>
    <row spans="1:5" r="16">
      <c r="A16" s="4" t="s">
        <v>85</v>
      </c>
      <c r="B16" s="5" t="n">
        <v>60129</v>
      </c>
      <c r="C16" s="5" t="n">
        <v>106404</v>
      </c>
      <c r="D16" s="5" t="n">
        <v>157587</v>
      </c>
      <c r="E16" s="5" t="n">
        <v>230465</v>
      </c>
    </row>
    <row spans="1:5" r="17">
      <c r="A17" s="4" t="s">
        <v>86</v>
      </c>
      <c r="B17" s="5" t="n">
        <v>2595</v>
      </c>
      <c r="C17" s="5" t="n">
        <v>2683</v>
      </c>
      <c r="D17" s="5" t="n">
        <v>7335</v>
      </c>
      <c r="E17" s="5" t="n">
        <v>7884</v>
      </c>
    </row>
    <row spans="1:5" r="18">
      <c r="A18" s="4" t="s">
        <v>87</v>
      </c>
      <c r="B18" s="5" t="n">
        <v>57534</v>
      </c>
      <c r="C18" s="5" t="n">
        <v>103721</v>
      </c>
      <c r="D18" s="5" t="n">
        <v>150252</v>
      </c>
      <c r="E18" s="5" t="n">
        <v>222581</v>
      </c>
    </row>
    <row spans="1:5" r="19">
      <c r="A19" s="3" t="s">
        <v>88</v>
      </c>
    </row>
    <row spans="1:5" r="20">
      <c r="A20" s="4" t="s">
        <v>89</v>
      </c>
      <c r="B20" s="5" t="n">
        <v>-7435</v>
      </c>
      <c r="C20" s="5" t="n">
        <v>-43479</v>
      </c>
      <c r="D20" s="5" t="n">
        <v>-35382</v>
      </c>
      <c r="E20" s="5" t="n">
        <v>-43080</v>
      </c>
    </row>
    <row spans="1:5" r="21">
      <c r="A21" s="4" t="s">
        <v>90</v>
      </c>
      <c r="B21" s="5" t="n">
        <v>-5258</v>
      </c>
      <c r="C21" s="5" t="n">
        <v>11773</v>
      </c>
      <c r="D21" s="5" t="n">
        <v>-5443</v>
      </c>
      <c r="E21" s="5" t="n">
        <v>11361</v>
      </c>
    </row>
    <row spans="1:5" r="22">
      <c r="A22" s="4" t="s">
        <v>91</v>
      </c>
      <c r="B22" s="5" t="n">
        <v>0</v>
      </c>
      <c r="C22" s="5" t="n">
        <v>0</v>
      </c>
      <c r="D22" s="5" t="n">
        <v>0</v>
      </c>
      <c r="E22" s="5" t="n">
        <v>-3293</v>
      </c>
    </row>
    <row spans="1:5" r="23">
      <c r="A23" s="4" t="s">
        <v>92</v>
      </c>
      <c r="B23" s="5" t="n">
        <v>-12693</v>
      </c>
      <c r="C23" s="5" t="n">
        <v>-31706</v>
      </c>
      <c r="D23" s="5" t="n">
        <v>-40825</v>
      </c>
      <c r="E23" s="5" t="n">
        <v>-35012</v>
      </c>
    </row>
    <row spans="1:5" r="24">
      <c r="A24" s="4" t="s">
        <v>93</v>
      </c>
      <c r="B24" s="5" t="n">
        <v>47436</v>
      </c>
      <c r="C24" s="5" t="n">
        <v>74698</v>
      </c>
      <c r="D24" s="5" t="n">
        <v>116762</v>
      </c>
      <c r="E24" s="5" t="n">
        <v>195453</v>
      </c>
    </row>
    <row spans="1:5" r="25">
      <c r="A25" s="4" t="s">
        <v>94</v>
      </c>
      <c r="B25" s="5" t="n">
        <v>2595</v>
      </c>
      <c r="C25" s="5" t="n">
        <v>2683</v>
      </c>
      <c r="D25" s="5" t="n">
        <v>7335</v>
      </c>
      <c r="E25" s="5" t="n">
        <v>7884</v>
      </c>
    </row>
    <row spans="1:5" r="26">
      <c r="A26" s="4" t="s">
        <v>95</v>
      </c>
      <c r="B26" s="7" t="n">
        <v>44841</v>
      </c>
      <c r="C26" s="7" t="n">
        <v>72015</v>
      </c>
      <c r="D26" s="7" t="n">
        <v>109427</v>
      </c>
      <c r="E26" s="7" t="n">
        <v>187569</v>
      </c>
    </row>
    <row spans="1:5" r="27">
      <c r="A27" s="3" t="s">
        <v>96</v>
      </c>
    </row>
    <row spans="1:5" r="28">
      <c r="A28" s="4" t="s">
        <v>97</v>
      </c>
      <c r="B28" s="8" t="n">
        <v>1.19</v>
      </c>
      <c r="C28" s="8" t="n">
        <v>1.97</v>
      </c>
      <c r="D28" s="8" t="n">
        <v>3.06</v>
      </c>
      <c r="E28" s="8" t="n">
        <v>4.16</v>
      </c>
    </row>
    <row spans="1:5" r="29">
      <c r="A29" s="4" t="s">
        <v>98</v>
      </c>
      <c r="B29" s="8" t="n">
        <v>1.19</v>
      </c>
      <c r="C29" s="8" t="n">
        <v>1.96</v>
      </c>
      <c r="D29" s="8" t="n">
        <v>3.06</v>
      </c>
      <c r="E29" s="8" t="n">
        <v>4.15</v>
      </c>
    </row>
    <row spans="1:5" r="30">
      <c r="A30" s="3" t="s">
        <v>99</v>
      </c>
    </row>
    <row spans="1:5" r="31">
      <c r="A31" s="4" t="s">
        <v>100</v>
      </c>
      <c r="B31" s="5" t="n">
        <v>48153</v>
      </c>
      <c r="C31" s="5" t="n">
        <v>52691</v>
      </c>
      <c r="D31" s="5" t="n">
        <v>49027</v>
      </c>
      <c r="E31" s="5" t="n">
        <v>53454</v>
      </c>
    </row>
    <row spans="1:5" r="32">
      <c r="A32" s="4" t="s">
        <v>101</v>
      </c>
      <c r="B32" s="5" t="n">
        <v>48242</v>
      </c>
      <c r="C32" s="5" t="n">
        <v>52871</v>
      </c>
      <c r="D32" s="5" t="n">
        <v>49148</v>
      </c>
      <c r="E32" s="5" t="n">
        <v>536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s="1" t="s">
        <v>297</v>
      </c>
      <c r="B1" s="2" t="s">
        <v>1</v>
      </c>
    </row>
    <row spans="1:3" r="2">
      <c r="B2" s="2" t="s">
        <v>2</v>
      </c>
      <c r="C2" s="2" t="s">
        <v>71</v>
      </c>
    </row>
    <row spans="1:3" r="3">
      <c r="A3" s="3" t="s">
        <v>298</v>
      </c>
    </row>
    <row spans="1:3" r="4">
      <c r="A4" s="4" t="s">
        <v>299</v>
      </c>
      <c r="B4" s="7" t="n">
        <v>13500</v>
      </c>
      <c r="C4" s="7" t="n">
        <v>15658</v>
      </c>
    </row>
    <row spans="1:3" r="5">
      <c r="A5" s="4" t="s">
        <v>300</v>
      </c>
      <c r="B5" s="5" t="n">
        <v>-6627</v>
      </c>
      <c r="C5" s="5" t="n">
        <v>-7750</v>
      </c>
    </row>
    <row spans="1:3" r="6">
      <c r="A6" s="4" t="s">
        <v>301</v>
      </c>
      <c r="B6" s="5" t="n">
        <v>7305</v>
      </c>
      <c r="C6" s="5" t="n">
        <v>6614</v>
      </c>
    </row>
    <row spans="1:3" r="7">
      <c r="A7" s="4" t="s">
        <v>302</v>
      </c>
      <c r="B7" s="5" t="n">
        <v>44</v>
      </c>
      <c r="C7" s="5" t="n">
        <v>0</v>
      </c>
    </row>
    <row spans="1:3" r="8">
      <c r="A8" s="4" t="s">
        <v>303</v>
      </c>
      <c r="B8" s="7" t="n">
        <v>14222</v>
      </c>
      <c r="C8" s="7" t="n">
        <v>145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4</v>
      </c>
      <c r="B1" s="2" t="s">
        <v>70</v>
      </c>
      <c r="D1" s="2" t="s">
        <v>1</v>
      </c>
    </row>
    <row spans="1:5" r="2">
      <c r="B2" s="2" t="s">
        <v>2</v>
      </c>
      <c r="C2" s="2" t="s">
        <v>71</v>
      </c>
      <c r="D2" s="2" t="s">
        <v>2</v>
      </c>
      <c r="E2" s="2" t="s">
        <v>71</v>
      </c>
    </row>
    <row spans="1:5" r="3">
      <c r="A3" s="3" t="s">
        <v>154</v>
      </c>
    </row>
    <row spans="1:5" r="4">
      <c r="A4" s="4" t="s">
        <v>305</v>
      </c>
      <c r="B4" s="7" t="n">
        <v>17303</v>
      </c>
      <c r="C4" s="7" t="n">
        <v>46931</v>
      </c>
      <c r="D4" s="7" t="n">
        <v>58721</v>
      </c>
      <c r="E4" s="7" t="n">
        <v>103286</v>
      </c>
    </row>
    <row spans="1:5" r="5">
      <c r="A5" s="4" t="s">
        <v>306</v>
      </c>
      <c r="B5" s="4" t="s">
        <v>307</v>
      </c>
      <c r="C5" s="4" t="s">
        <v>308</v>
      </c>
      <c r="D5" s="4" t="s">
        <v>309</v>
      </c>
      <c r="E5" s="4" t="s">
        <v>3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r="A1" s="1" t="s">
        <v>311</v>
      </c>
      <c r="B1" s="2" t="s">
        <v>70</v>
      </c>
      <c r="C1" s="2" t="s">
        <v>1</v>
      </c>
    </row>
    <row spans="1:4" r="2">
      <c r="B2" s="2" t="s">
        <v>2</v>
      </c>
      <c r="C2" s="2" t="s">
        <v>2</v>
      </c>
      <c r="D2" s="2" t="s">
        <v>312</v>
      </c>
    </row>
    <row spans="1:4" r="3">
      <c r="A3" s="3" t="s">
        <v>154</v>
      </c>
    </row>
    <row spans="1:4" r="4">
      <c r="A4" s="4" t="s">
        <v>313</v>
      </c>
      <c r="B4" s="9" t="n">
        <v>13.1</v>
      </c>
      <c r="C4" s="9" t="n">
        <v>13.1</v>
      </c>
    </row>
    <row spans="1:4" r="5">
      <c r="A5" s="4" t="s">
        <v>314</v>
      </c>
      <c r="B5" s="10" t="n">
        <v>10.3</v>
      </c>
      <c r="C5" s="10" t="n">
        <v>10.3</v>
      </c>
    </row>
    <row spans="1:4" r="6">
      <c r="A6" s="4" t="s">
        <v>315</v>
      </c>
      <c r="D6" s="9" t="n">
        <v>2.2</v>
      </c>
    </row>
    <row spans="1:4" r="7">
      <c r="A7" s="4" t="s">
        <v>316</v>
      </c>
      <c r="B7" s="10" t="n">
        <v>1.8</v>
      </c>
      <c r="C7" s="10" t="n">
        <v>1.8</v>
      </c>
    </row>
    <row spans="1:4" r="8">
      <c r="A8" s="4" t="s">
        <v>317</v>
      </c>
      <c r="B8" s="10" t="n">
        <v>1.9</v>
      </c>
      <c r="C8" s="10" t="n">
        <v>1.9</v>
      </c>
    </row>
    <row spans="1:4" r="9">
      <c r="A9" s="4" t="s">
        <v>318</v>
      </c>
      <c r="B9" s="10" t="n">
        <v>0.4</v>
      </c>
      <c r="C9" s="10" t="n">
        <v>0.4</v>
      </c>
    </row>
    <row spans="1:4" r="10">
      <c r="A10" s="4" t="s">
        <v>319</v>
      </c>
      <c r="B10" s="9" t="n">
        <v>0.2</v>
      </c>
      <c r="C10" s="9" t="n">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0</v>
      </c>
      <c r="B1" s="2" t="s">
        <v>70</v>
      </c>
      <c r="D1" s="2" t="s">
        <v>1</v>
      </c>
    </row>
    <row spans="1:5" r="2">
      <c r="B2" s="2" t="s">
        <v>2</v>
      </c>
      <c r="C2" s="2" t="s">
        <v>71</v>
      </c>
      <c r="D2" s="2" t="s">
        <v>2</v>
      </c>
      <c r="E2" s="2" t="s">
        <v>71</v>
      </c>
    </row>
    <row spans="1:5" r="3">
      <c r="A3" s="3" t="s">
        <v>321</v>
      </c>
    </row>
    <row spans="1:5" r="4">
      <c r="A4" s="4" t="s">
        <v>322</v>
      </c>
      <c r="B4" s="7" t="n">
        <v>829300000</v>
      </c>
      <c r="D4" s="7" t="n">
        <v>829300000</v>
      </c>
    </row>
    <row spans="1:5" r="5">
      <c r="A5" s="4" t="s">
        <v>323</v>
      </c>
    </row>
    <row spans="1:5" r="6">
      <c r="A6" s="3" t="s">
        <v>324</v>
      </c>
    </row>
    <row spans="1:5" r="7">
      <c r="A7" s="4" t="s">
        <v>325</v>
      </c>
      <c r="D7" s="10" t="n">
        <v>2.7</v>
      </c>
    </row>
    <row spans="1:5" r="8">
      <c r="A8" s="4" t="s">
        <v>326</v>
      </c>
      <c r="D8" s="7" t="n">
        <v>27300</v>
      </c>
    </row>
    <row spans="1:5" r="9">
      <c r="A9" s="4" t="s">
        <v>327</v>
      </c>
    </row>
    <row spans="1:5" r="10">
      <c r="A10" s="3" t="s">
        <v>324</v>
      </c>
    </row>
    <row spans="1:5" r="11">
      <c r="A11" s="4" t="s">
        <v>326</v>
      </c>
      <c r="D11" s="5" t="n">
        <v>700000</v>
      </c>
    </row>
    <row spans="1:5" r="12">
      <c r="A12" s="4" t="s">
        <v>328</v>
      </c>
    </row>
    <row spans="1:5" r="13">
      <c r="A13" s="3" t="s">
        <v>324</v>
      </c>
    </row>
    <row spans="1:5" r="14">
      <c r="A14" s="4" t="s">
        <v>326</v>
      </c>
      <c r="D14" s="5" t="n">
        <v>228800000</v>
      </c>
    </row>
    <row spans="1:5" r="15">
      <c r="A15" s="4" t="s">
        <v>329</v>
      </c>
    </row>
    <row spans="1:5" r="16">
      <c r="A16" s="3" t="s">
        <v>324</v>
      </c>
    </row>
    <row spans="1:5" r="17">
      <c r="A17" s="4" t="s">
        <v>326</v>
      </c>
      <c r="D17" s="5" t="n">
        <v>229500000</v>
      </c>
    </row>
    <row spans="1:5" r="18">
      <c r="A18" s="4" t="s">
        <v>330</v>
      </c>
    </row>
    <row spans="1:5" r="19">
      <c r="A19" s="3" t="s">
        <v>324</v>
      </c>
    </row>
    <row spans="1:5" r="20">
      <c r="A20" s="4" t="s">
        <v>331</v>
      </c>
      <c r="B20" s="7" t="n">
        <v>1000000000</v>
      </c>
      <c r="D20" s="7" t="n">
        <v>1000000000</v>
      </c>
    </row>
    <row spans="1:5" r="21">
      <c r="A21" s="4" t="s">
        <v>332</v>
      </c>
      <c r="B21" s="10" t="n">
        <v>0.2</v>
      </c>
      <c r="C21" s="5" t="n">
        <v>0</v>
      </c>
      <c r="D21" s="10" t="n">
        <v>2.4</v>
      </c>
      <c r="E21" s="5" t="n">
        <v>0</v>
      </c>
    </row>
    <row spans="1:5" r="22">
      <c r="A22" s="4" t="s">
        <v>333</v>
      </c>
      <c r="B22" s="7" t="n">
        <v>12400000</v>
      </c>
      <c r="C22" s="7" t="n">
        <v>0</v>
      </c>
      <c r="D22" s="7" t="n">
        <v>200700000</v>
      </c>
      <c r="E22" s="7" t="n">
        <v>0</v>
      </c>
    </row>
    <row spans="1:5" r="23">
      <c r="A23" s="4" t="s">
        <v>334</v>
      </c>
    </row>
    <row spans="1:5" r="24">
      <c r="A24" s="3" t="s">
        <v>324</v>
      </c>
    </row>
    <row spans="1:5" r="25">
      <c r="A25" s="4" t="s">
        <v>331</v>
      </c>
      <c r="B25" s="7" t="n">
        <v>1000000000</v>
      </c>
      <c r="D25" s="7" t="n">
        <v>1000000000</v>
      </c>
    </row>
    <row spans="1:5" r="26">
      <c r="A26" s="4" t="s">
        <v>332</v>
      </c>
      <c r="B26" s="5" t="n">
        <v>0</v>
      </c>
      <c r="C26" s="10" t="n">
        <v>1.3</v>
      </c>
      <c r="D26" s="10" t="n">
        <v>0.3</v>
      </c>
      <c r="E26" s="5" t="n">
        <v>3</v>
      </c>
    </row>
    <row spans="1:5" r="27">
      <c r="A27" s="4" t="s">
        <v>333</v>
      </c>
      <c r="B27" s="7" t="n">
        <v>0</v>
      </c>
      <c r="C27" s="7" t="n">
        <v>133800000</v>
      </c>
      <c r="D27" s="7" t="n">
        <v>28800000</v>
      </c>
      <c r="E27" s="7" t="n">
        <v>318400000</v>
      </c>
    </row>
    <row spans="1:5" r="28">
      <c r="A28" s="4" t="s">
        <v>335</v>
      </c>
    </row>
    <row spans="1:5" r="29">
      <c r="A29" s="3" t="s">
        <v>324</v>
      </c>
    </row>
    <row spans="1:5" r="30">
      <c r="A30" s="4" t="s">
        <v>331</v>
      </c>
      <c r="B30" s="7" t="n">
        <v>30000000</v>
      </c>
      <c r="D30" s="7" t="n">
        <v>30000000</v>
      </c>
    </row>
    <row spans="1:5" r="31">
      <c r="A31" s="4" t="s">
        <v>332</v>
      </c>
      <c r="B31" s="5" t="n">
        <v>0</v>
      </c>
      <c r="C31" s="5" t="n">
        <v>0</v>
      </c>
      <c r="D31" s="5" t="n">
        <v>0</v>
      </c>
      <c r="E31" s="5" t="n">
        <v>0</v>
      </c>
    </row>
    <row spans="1:5" r="32">
      <c r="A32" s="4" t="s">
        <v>333</v>
      </c>
      <c r="B32" s="7" t="n">
        <v>0</v>
      </c>
      <c r="C32" s="7" t="n">
        <v>0</v>
      </c>
      <c r="D32" s="7" t="n">
        <v>0</v>
      </c>
      <c r="E3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6</v>
      </c>
      <c r="B1" s="2" t="s">
        <v>70</v>
      </c>
      <c r="D1" s="2" t="s">
        <v>1</v>
      </c>
    </row>
    <row spans="1:5" r="2">
      <c r="B2" s="2" t="s">
        <v>2</v>
      </c>
      <c r="C2" s="2" t="s">
        <v>71</v>
      </c>
      <c r="D2" s="2" t="s">
        <v>2</v>
      </c>
      <c r="E2" s="2" t="s">
        <v>71</v>
      </c>
    </row>
    <row spans="1:5" r="3">
      <c r="A3" s="3" t="s">
        <v>219</v>
      </c>
    </row>
    <row spans="1:5" r="4">
      <c r="A4" s="4" t="s">
        <v>286</v>
      </c>
      <c r="D4" s="7" t="n">
        <v>983801</v>
      </c>
      <c r="E4" s="7" t="n">
        <v>1075367</v>
      </c>
    </row>
    <row spans="1:5" r="5">
      <c r="A5" s="4" t="s">
        <v>85</v>
      </c>
      <c r="B5" s="7" t="n">
        <v>60129</v>
      </c>
      <c r="C5" s="7" t="n">
        <v>106404</v>
      </c>
      <c r="D5" s="5" t="n">
        <v>157587</v>
      </c>
      <c r="E5" s="5" t="n">
        <v>230465</v>
      </c>
    </row>
    <row spans="1:5" r="6">
      <c r="A6" s="4" t="s">
        <v>89</v>
      </c>
      <c r="D6" s="5" t="n">
        <v>-35382</v>
      </c>
      <c r="E6" s="5" t="n">
        <v>-43080</v>
      </c>
    </row>
    <row spans="1:5" r="7">
      <c r="A7" s="4" t="s">
        <v>90</v>
      </c>
      <c r="B7" s="5" t="n">
        <v>-5258</v>
      </c>
      <c r="C7" s="5" t="n">
        <v>11773</v>
      </c>
      <c r="D7" s="5" t="n">
        <v>-5443</v>
      </c>
      <c r="E7" s="5" t="n">
        <v>11361</v>
      </c>
    </row>
    <row spans="1:5" r="8">
      <c r="A8" s="4" t="s">
        <v>337</v>
      </c>
      <c r="D8" s="5" t="n">
        <v>658</v>
      </c>
      <c r="E8" s="5" t="n">
        <v>1922</v>
      </c>
    </row>
    <row spans="1:5" r="9">
      <c r="A9" s="4" t="s">
        <v>338</v>
      </c>
      <c r="D9" s="5" t="n">
        <v>-930</v>
      </c>
      <c r="E9" s="5" t="n">
        <v>885</v>
      </c>
    </row>
    <row spans="1:5" r="10">
      <c r="A10" s="4" t="s">
        <v>339</v>
      </c>
      <c r="D10" s="5" t="n">
        <v>-5257</v>
      </c>
      <c r="E10" s="5" t="n">
        <v>-5392</v>
      </c>
    </row>
    <row spans="1:5" r="11">
      <c r="A11" s="4" t="s">
        <v>91</v>
      </c>
      <c r="B11" s="5" t="n">
        <v>0</v>
      </c>
      <c r="C11" s="5" t="n">
        <v>0</v>
      </c>
      <c r="D11" s="5" t="n">
        <v>0</v>
      </c>
      <c r="E11" s="5" t="n">
        <v>-3293</v>
      </c>
    </row>
    <row spans="1:5" r="12">
      <c r="A12" s="4" t="s">
        <v>340</v>
      </c>
      <c r="D12" s="5" t="n">
        <v>5831</v>
      </c>
    </row>
    <row spans="1:5" r="13">
      <c r="A13" s="4" t="s">
        <v>129</v>
      </c>
      <c r="D13" s="5" t="n">
        <v>-231220</v>
      </c>
      <c r="E13" s="5" t="n">
        <v>-321224</v>
      </c>
    </row>
    <row spans="1:5" r="14">
      <c r="A14" s="4" t="s">
        <v>341</v>
      </c>
      <c r="D14" s="5" t="n">
        <v>13997</v>
      </c>
      <c r="E14" s="5" t="n">
        <v>14238</v>
      </c>
    </row>
    <row spans="1:5" r="15">
      <c r="A15" s="4" t="s">
        <v>289</v>
      </c>
      <c r="B15" s="5" t="n">
        <v>883642</v>
      </c>
      <c r="C15" s="5" t="n">
        <v>961249</v>
      </c>
      <c r="D15" s="5" t="n">
        <v>883642</v>
      </c>
      <c r="E15" s="5" t="n">
        <v>961249</v>
      </c>
    </row>
    <row spans="1:5" r="16">
      <c r="A16" s="4" t="s">
        <v>342</v>
      </c>
    </row>
    <row spans="1:5" r="17">
      <c r="A17" s="3" t="s">
        <v>219</v>
      </c>
    </row>
    <row spans="1:5" r="18">
      <c r="A18" s="4" t="s">
        <v>286</v>
      </c>
      <c r="D18" s="5" t="n">
        <v>977860</v>
      </c>
      <c r="E18" s="5" t="n">
        <v>1068677</v>
      </c>
    </row>
    <row spans="1:5" r="19">
      <c r="A19" s="4" t="s">
        <v>85</v>
      </c>
      <c r="D19" s="5" t="n">
        <v>150252</v>
      </c>
      <c r="E19" s="5" t="n">
        <v>222581</v>
      </c>
    </row>
    <row spans="1:5" r="20">
      <c r="A20" s="4" t="s">
        <v>89</v>
      </c>
      <c r="D20" s="5" t="n">
        <v>-35382</v>
      </c>
      <c r="E20" s="5" t="n">
        <v>-43080</v>
      </c>
    </row>
    <row spans="1:5" r="21">
      <c r="A21" s="4" t="s">
        <v>90</v>
      </c>
      <c r="D21" s="5" t="n">
        <v>-5443</v>
      </c>
      <c r="E21" s="5" t="n">
        <v>11361</v>
      </c>
    </row>
    <row spans="1:5" r="22">
      <c r="A22" s="4" t="s">
        <v>337</v>
      </c>
      <c r="D22" s="5" t="n">
        <v>658</v>
      </c>
      <c r="E22" s="5" t="n">
        <v>1922</v>
      </c>
    </row>
    <row spans="1:5" r="23">
      <c r="A23" s="4" t="s">
        <v>338</v>
      </c>
      <c r="D23" s="5" t="n">
        <v>-930</v>
      </c>
      <c r="E23" s="5" t="n">
        <v>885</v>
      </c>
    </row>
    <row spans="1:5" r="24">
      <c r="A24" s="4" t="s">
        <v>339</v>
      </c>
      <c r="D24" s="5" t="n">
        <v>0</v>
      </c>
      <c r="E24" s="5" t="n">
        <v>0</v>
      </c>
    </row>
    <row spans="1:5" r="25">
      <c r="A25" s="4" t="s">
        <v>91</v>
      </c>
      <c r="E25" s="5" t="n">
        <v>-3293</v>
      </c>
    </row>
    <row spans="1:5" r="26">
      <c r="A26" s="4" t="s">
        <v>340</v>
      </c>
      <c r="D26" s="5" t="n">
        <v>0</v>
      </c>
    </row>
    <row spans="1:5" r="27">
      <c r="A27" s="4" t="s">
        <v>129</v>
      </c>
      <c r="D27" s="5" t="n">
        <v>-231220</v>
      </c>
      <c r="E27" s="5" t="n">
        <v>-321224</v>
      </c>
    </row>
    <row spans="1:5" r="28">
      <c r="A28" s="4" t="s">
        <v>341</v>
      </c>
      <c r="D28" s="5" t="n">
        <v>13997</v>
      </c>
      <c r="E28" s="5" t="n">
        <v>14238</v>
      </c>
    </row>
    <row spans="1:5" r="29">
      <c r="A29" s="4" t="s">
        <v>289</v>
      </c>
      <c r="B29" s="5" t="n">
        <v>869792</v>
      </c>
      <c r="C29" s="5" t="n">
        <v>952067</v>
      </c>
      <c r="D29" s="5" t="n">
        <v>869792</v>
      </c>
      <c r="E29" s="5" t="n">
        <v>952067</v>
      </c>
    </row>
    <row spans="1:5" r="30">
      <c r="A30" s="4" t="s">
        <v>343</v>
      </c>
    </row>
    <row spans="1:5" r="31">
      <c r="A31" s="3" t="s">
        <v>219</v>
      </c>
    </row>
    <row spans="1:5" r="32">
      <c r="A32" s="4" t="s">
        <v>286</v>
      </c>
      <c r="D32" s="5" t="n">
        <v>5941</v>
      </c>
      <c r="E32" s="5" t="n">
        <v>6690</v>
      </c>
    </row>
    <row spans="1:5" r="33">
      <c r="A33" s="4" t="s">
        <v>85</v>
      </c>
      <c r="D33" s="5" t="n">
        <v>7335</v>
      </c>
      <c r="E33" s="5" t="n">
        <v>7884</v>
      </c>
    </row>
    <row spans="1:5" r="34">
      <c r="A34" s="4" t="s">
        <v>89</v>
      </c>
      <c r="D34" s="5" t="n">
        <v>0</v>
      </c>
      <c r="E34" s="5" t="n">
        <v>0</v>
      </c>
    </row>
    <row spans="1:5" r="35">
      <c r="A35" s="4" t="s">
        <v>90</v>
      </c>
      <c r="D35" s="5" t="n">
        <v>0</v>
      </c>
      <c r="E35" s="5" t="n">
        <v>0</v>
      </c>
    </row>
    <row spans="1:5" r="36">
      <c r="A36" s="4" t="s">
        <v>337</v>
      </c>
      <c r="D36" s="5" t="n">
        <v>0</v>
      </c>
      <c r="E36" s="5" t="n">
        <v>0</v>
      </c>
    </row>
    <row spans="1:5" r="37">
      <c r="A37" s="4" t="s">
        <v>338</v>
      </c>
      <c r="D37" s="5" t="n">
        <v>0</v>
      </c>
      <c r="E37" s="5" t="n">
        <v>0</v>
      </c>
    </row>
    <row spans="1:5" r="38">
      <c r="A38" s="4" t="s">
        <v>339</v>
      </c>
      <c r="D38" s="5" t="n">
        <v>-5257</v>
      </c>
      <c r="E38" s="5" t="n">
        <v>-5392</v>
      </c>
    </row>
    <row spans="1:5" r="39">
      <c r="A39" s="4" t="s">
        <v>91</v>
      </c>
      <c r="E39" s="5" t="n">
        <v>0</v>
      </c>
    </row>
    <row spans="1:5" r="40">
      <c r="A40" s="4" t="s">
        <v>340</v>
      </c>
      <c r="D40" s="5" t="n">
        <v>5831</v>
      </c>
    </row>
    <row spans="1:5" r="41">
      <c r="A41" s="4" t="s">
        <v>129</v>
      </c>
      <c r="D41" s="5" t="n">
        <v>0</v>
      </c>
      <c r="E41" s="5" t="n">
        <v>0</v>
      </c>
    </row>
    <row spans="1:5" r="42">
      <c r="A42" s="4" t="s">
        <v>341</v>
      </c>
      <c r="D42" s="5" t="n">
        <v>0</v>
      </c>
      <c r="E42" s="5" t="n">
        <v>0</v>
      </c>
    </row>
    <row spans="1:5" r="43">
      <c r="A43" s="4" t="s">
        <v>289</v>
      </c>
      <c r="B43" s="7" t="n">
        <v>13850</v>
      </c>
      <c r="C43" s="7" t="n">
        <v>9182</v>
      </c>
      <c r="D43" s="7" t="n">
        <v>13850</v>
      </c>
      <c r="E43" s="7" t="n">
        <v>91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r="A1" s="1" t="s">
        <v>344</v>
      </c>
      <c r="B1" s="2" t="s">
        <v>70</v>
      </c>
      <c r="C1" s="2" t="s">
        <v>345</v>
      </c>
      <c r="D1" s="2" t="s">
        <v>1</v>
      </c>
    </row>
    <row spans="1:4" r="2">
      <c r="B2" s="2" t="s">
        <v>2</v>
      </c>
      <c r="C2" s="2" t="s">
        <v>312</v>
      </c>
      <c r="D2" s="2" t="s">
        <v>2</v>
      </c>
    </row>
    <row spans="1:4" r="3">
      <c r="A3" s="3" t="s">
        <v>346</v>
      </c>
    </row>
    <row spans="1:4" r="4">
      <c r="A4" s="4" t="s">
        <v>347</v>
      </c>
      <c r="B4" s="5" t="n">
        <v>744</v>
      </c>
    </row>
    <row spans="1:4" r="5">
      <c r="A5" s="4" t="s">
        <v>348</v>
      </c>
      <c r="B5" s="5" t="n">
        <v>5</v>
      </c>
    </row>
    <row spans="1:4" r="6">
      <c r="A6" s="4" t="s">
        <v>349</v>
      </c>
      <c r="B6" s="5" t="n">
        <v>-3</v>
      </c>
    </row>
    <row spans="1:4" r="7">
      <c r="A7" s="4" t="s">
        <v>350</v>
      </c>
      <c r="B7" s="5" t="n">
        <v>-28</v>
      </c>
    </row>
    <row spans="1:4" r="8">
      <c r="A8" s="4" t="s">
        <v>351</v>
      </c>
      <c r="B8" s="5" t="n">
        <v>718</v>
      </c>
      <c r="C8" s="5" t="n">
        <v>744</v>
      </c>
      <c r="D8" s="5" t="n">
        <v>718</v>
      </c>
    </row>
    <row spans="1:4" r="9">
      <c r="A9" s="4" t="s">
        <v>352</v>
      </c>
      <c r="B9" s="5" t="n">
        <v>526</v>
      </c>
      <c r="D9" s="5" t="n">
        <v>526</v>
      </c>
    </row>
    <row spans="1:4" r="10">
      <c r="A10" s="3" t="s">
        <v>353</v>
      </c>
    </row>
    <row spans="1:4" r="11">
      <c r="A11" s="4" t="s">
        <v>354</v>
      </c>
      <c r="B11" s="8" t="n">
        <v>84.94</v>
      </c>
    </row>
    <row spans="1:4" r="12">
      <c r="A12" s="4" t="s">
        <v>355</v>
      </c>
      <c r="B12" s="11" t="n">
        <v>70.12</v>
      </c>
    </row>
    <row spans="1:4" r="13">
      <c r="A13" s="4" t="s">
        <v>356</v>
      </c>
      <c r="B13" s="11" t="n">
        <v>25.27</v>
      </c>
    </row>
    <row spans="1:4" r="14">
      <c r="A14" s="4" t="s">
        <v>357</v>
      </c>
      <c r="B14" s="11" t="n">
        <v>103.07</v>
      </c>
    </row>
    <row spans="1:4" r="15">
      <c r="A15" s="4" t="s">
        <v>358</v>
      </c>
      <c r="B15" s="11" t="n">
        <v>84.39</v>
      </c>
      <c r="C15" s="8" t="n">
        <v>84.94</v>
      </c>
      <c r="D15" s="8" t="n">
        <v>84.39</v>
      </c>
    </row>
    <row spans="1:4" r="16">
      <c r="A16" s="4" t="s">
        <v>359</v>
      </c>
      <c r="B16" s="8" t="n">
        <v>82.73</v>
      </c>
      <c r="D16" s="8" t="n">
        <v>82.73</v>
      </c>
    </row>
    <row spans="1:4" r="17">
      <c r="A17" s="3" t="s">
        <v>360</v>
      </c>
    </row>
    <row spans="1:4" r="18">
      <c r="A18" s="4" t="s">
        <v>361</v>
      </c>
      <c r="C18" s="4" t="s">
        <v>362</v>
      </c>
      <c r="D18" s="4" t="s">
        <v>363</v>
      </c>
    </row>
    <row spans="1:4" r="19">
      <c r="A19" s="4" t="s">
        <v>364</v>
      </c>
      <c r="D19" s="4" t="s">
        <v>365</v>
      </c>
    </row>
    <row spans="1:4" r="20">
      <c r="A20" s="3" t="s">
        <v>366</v>
      </c>
    </row>
    <row spans="1:4" r="21">
      <c r="A21" s="4" t="s">
        <v>367</v>
      </c>
      <c r="B21" s="7" t="n">
        <v>7667</v>
      </c>
    </row>
    <row spans="1:4" r="22">
      <c r="A22" s="4" t="s">
        <v>368</v>
      </c>
      <c r="B22" s="5" t="n">
        <v>123</v>
      </c>
    </row>
    <row spans="1:4" r="23">
      <c r="A23" s="4" t="s">
        <v>369</v>
      </c>
      <c r="B23" s="5" t="n">
        <v>4580</v>
      </c>
      <c r="C23" s="7" t="n">
        <v>7667</v>
      </c>
      <c r="D23" s="7" t="n">
        <v>4580</v>
      </c>
    </row>
    <row spans="1:4" r="24">
      <c r="A24" s="4" t="s">
        <v>370</v>
      </c>
      <c r="B24" s="7" t="n">
        <v>4580</v>
      </c>
      <c r="D24" s="7" t="n">
        <v>45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30"/>
  </cols>
  <sheetData>
    <row spans="1:2" r="1">
      <c r="A1" s="1" t="s">
        <v>371</v>
      </c>
      <c r="B1" s="2" t="s">
        <v>1</v>
      </c>
    </row>
    <row spans="1:2" r="2">
      <c r="B2" s="2" t="s">
        <v>372</v>
      </c>
    </row>
    <row spans="1:2" r="3">
      <c r="A3" s="4" t="s">
        <v>373</v>
      </c>
    </row>
    <row spans="1:2" r="4">
      <c r="A4" s="3" t="s">
        <v>374</v>
      </c>
    </row>
    <row spans="1:2" r="5">
      <c r="A5" s="4" t="s">
        <v>375</v>
      </c>
      <c r="B5" s="5" t="n">
        <v>390</v>
      </c>
    </row>
    <row spans="1:2" r="6">
      <c r="A6" s="4" t="s">
        <v>376</v>
      </c>
      <c r="B6" s="8" t="n">
        <v>80.86</v>
      </c>
    </row>
    <row spans="1:2" r="7">
      <c r="A7" s="4" t="s">
        <v>377</v>
      </c>
      <c r="B7" s="4" t="s">
        <v>378</v>
      </c>
    </row>
    <row spans="1:2" r="8">
      <c r="A8" s="4" t="s">
        <v>379</v>
      </c>
      <c r="B8" s="5" t="n">
        <v>389</v>
      </c>
    </row>
    <row spans="1:2" r="9">
      <c r="A9" s="4" t="s">
        <v>380</v>
      </c>
      <c r="B9" s="8" t="n">
        <v>80.84999999999999</v>
      </c>
    </row>
    <row spans="1:2" r="10">
      <c r="A10" s="4" t="s">
        <v>381</v>
      </c>
    </row>
    <row spans="1:2" r="11">
      <c r="A11" s="3" t="s">
        <v>374</v>
      </c>
    </row>
    <row spans="1:2" r="12">
      <c r="A12" s="4" t="s">
        <v>382</v>
      </c>
      <c r="B12" s="5" t="n">
        <v>328</v>
      </c>
    </row>
    <row spans="1:2" r="13">
      <c r="A13" s="4" t="s">
        <v>383</v>
      </c>
      <c r="B13" s="8" t="n">
        <v>88.59</v>
      </c>
    </row>
    <row spans="1:2" r="14">
      <c r="A14" s="4" t="s">
        <v>384</v>
      </c>
      <c r="B14" s="4" t="s">
        <v>385</v>
      </c>
    </row>
    <row spans="1:2" r="15">
      <c r="A15" s="4" t="s">
        <v>386</v>
      </c>
      <c r="B15" s="5" t="n">
        <v>137</v>
      </c>
    </row>
    <row spans="1:2" r="16">
      <c r="A16" s="4" t="s">
        <v>387</v>
      </c>
      <c r="B16" s="8" t="n">
        <v>88.06</v>
      </c>
    </row>
    <row spans="1:2" r="17">
      <c r="A17" s="4" t="s">
        <v>388</v>
      </c>
    </row>
    <row spans="1:2" r="18">
      <c r="A18" s="3" t="s">
        <v>374</v>
      </c>
    </row>
    <row spans="1:2" r="19">
      <c r="A19" s="4" t="s">
        <v>389</v>
      </c>
      <c r="B19" s="11" t="n">
        <v>13.65</v>
      </c>
    </row>
    <row spans="1:2" r="20">
      <c r="A20" s="4" t="s">
        <v>390</v>
      </c>
      <c r="B20" s="8" t="n">
        <v>30.71</v>
      </c>
    </row>
    <row spans="1:2" r="21">
      <c r="A21" s="4" t="s">
        <v>375</v>
      </c>
      <c r="B21" s="5" t="n">
        <v>72</v>
      </c>
    </row>
    <row spans="1:2" r="22">
      <c r="A22" s="4" t="s">
        <v>376</v>
      </c>
      <c r="B22" s="8" t="n">
        <v>19.96</v>
      </c>
    </row>
    <row spans="1:2" r="23">
      <c r="A23" s="4" t="s">
        <v>377</v>
      </c>
      <c r="B23" s="4" t="s">
        <v>391</v>
      </c>
    </row>
    <row spans="1:2" r="24">
      <c r="A24" s="4" t="s">
        <v>379</v>
      </c>
      <c r="B24" s="5" t="n">
        <v>72</v>
      </c>
    </row>
    <row spans="1:2" r="25">
      <c r="A25" s="4" t="s">
        <v>380</v>
      </c>
      <c r="B25" s="8" t="n">
        <v>19.96</v>
      </c>
    </row>
    <row spans="1:2" r="26">
      <c r="A26" s="4" t="s">
        <v>392</v>
      </c>
    </row>
    <row spans="1:2" r="27">
      <c r="A27" s="3" t="s">
        <v>374</v>
      </c>
    </row>
    <row spans="1:2" r="28">
      <c r="A28" s="4" t="s">
        <v>393</v>
      </c>
      <c r="B28" s="11" t="n">
        <v>13.65</v>
      </c>
    </row>
    <row spans="1:2" r="29">
      <c r="A29" s="4" t="s">
        <v>394</v>
      </c>
      <c r="B29" s="8" t="n">
        <v>30.71</v>
      </c>
    </row>
    <row spans="1:2" r="30">
      <c r="A30" s="4" t="s">
        <v>382</v>
      </c>
      <c r="B30" s="5" t="n">
        <v>23</v>
      </c>
    </row>
    <row spans="1:2" r="31">
      <c r="A31" s="4" t="s">
        <v>383</v>
      </c>
      <c r="B31" s="8" t="n">
        <v>18.01</v>
      </c>
    </row>
    <row spans="1:2" r="32">
      <c r="A32" s="4" t="s">
        <v>384</v>
      </c>
      <c r="B32" s="4" t="s">
        <v>395</v>
      </c>
    </row>
    <row spans="1:2" r="33">
      <c r="A33" s="4" t="s">
        <v>386</v>
      </c>
      <c r="B33" s="5" t="n">
        <v>23</v>
      </c>
    </row>
    <row spans="1:2" r="34">
      <c r="A34" s="4" t="s">
        <v>387</v>
      </c>
      <c r="B34" s="8" t="n">
        <v>18.01</v>
      </c>
    </row>
    <row spans="1:2" r="35">
      <c r="A35" s="4" t="s">
        <v>396</v>
      </c>
    </row>
    <row spans="1:2" r="36">
      <c r="A36" s="3" t="s">
        <v>374</v>
      </c>
    </row>
    <row spans="1:2" r="37">
      <c r="A37" s="4" t="s">
        <v>389</v>
      </c>
      <c r="B37" s="11" t="n">
        <v>31.24</v>
      </c>
    </row>
    <row spans="1:2" r="38">
      <c r="A38" s="4" t="s">
        <v>390</v>
      </c>
      <c r="B38" s="8" t="n">
        <v>67.09999999999999</v>
      </c>
    </row>
    <row spans="1:2" r="39">
      <c r="A39" s="4" t="s">
        <v>375</v>
      </c>
      <c r="B39" s="5" t="n">
        <v>69</v>
      </c>
    </row>
    <row spans="1:2" r="40">
      <c r="A40" s="4" t="s">
        <v>376</v>
      </c>
      <c r="B40" s="8" t="n">
        <v>38.11</v>
      </c>
    </row>
    <row spans="1:2" r="41">
      <c r="A41" s="4" t="s">
        <v>377</v>
      </c>
      <c r="B41" s="4" t="s">
        <v>397</v>
      </c>
    </row>
    <row spans="1:2" r="42">
      <c r="A42" s="4" t="s">
        <v>379</v>
      </c>
      <c r="B42" s="5" t="n">
        <v>69</v>
      </c>
    </row>
    <row spans="1:2" r="43">
      <c r="A43" s="4" t="s">
        <v>380</v>
      </c>
      <c r="B43" s="8" t="n">
        <v>38.11</v>
      </c>
    </row>
    <row spans="1:2" r="44">
      <c r="A44" s="4" t="s">
        <v>398</v>
      </c>
    </row>
    <row spans="1:2" r="45">
      <c r="A45" s="3" t="s">
        <v>374</v>
      </c>
    </row>
    <row spans="1:2" r="46">
      <c r="A46" s="4" t="s">
        <v>393</v>
      </c>
      <c r="B46" s="11" t="n">
        <v>31.24</v>
      </c>
    </row>
    <row spans="1:2" r="47">
      <c r="A47" s="4" t="s">
        <v>394</v>
      </c>
      <c r="B47" s="8" t="n">
        <v>67.09999999999999</v>
      </c>
    </row>
    <row spans="1:2" r="48">
      <c r="A48" s="4" t="s">
        <v>382</v>
      </c>
      <c r="B48" s="5" t="n">
        <v>11</v>
      </c>
    </row>
    <row spans="1:2" r="49">
      <c r="A49" s="4" t="s">
        <v>383</v>
      </c>
      <c r="B49" s="8" t="n">
        <v>45.09</v>
      </c>
    </row>
    <row spans="1:2" r="50">
      <c r="A50" s="4" t="s">
        <v>384</v>
      </c>
      <c r="B50" s="4" t="s">
        <v>399</v>
      </c>
    </row>
    <row spans="1:2" r="51">
      <c r="A51" s="4" t="s">
        <v>386</v>
      </c>
      <c r="B51" s="5" t="n">
        <v>11</v>
      </c>
    </row>
    <row spans="1:2" r="52">
      <c r="A52" s="4" t="s">
        <v>387</v>
      </c>
      <c r="B52" s="8" t="n">
        <v>45.09</v>
      </c>
    </row>
    <row spans="1:2" r="53">
      <c r="A53" s="4" t="s">
        <v>400</v>
      </c>
    </row>
    <row spans="1:2" r="54">
      <c r="A54" s="3" t="s">
        <v>374</v>
      </c>
    </row>
    <row spans="1:2" r="55">
      <c r="A55" s="4" t="s">
        <v>389</v>
      </c>
      <c r="B55" s="11" t="n">
        <v>69.53</v>
      </c>
    </row>
    <row spans="1:2" r="56">
      <c r="A56" s="4" t="s">
        <v>390</v>
      </c>
      <c r="B56" s="8" t="n">
        <v>106.4</v>
      </c>
    </row>
    <row spans="1:2" r="57">
      <c r="A57" s="4" t="s">
        <v>375</v>
      </c>
      <c r="B57" s="5" t="n">
        <v>93</v>
      </c>
    </row>
    <row spans="1:2" r="58">
      <c r="A58" s="4" t="s">
        <v>376</v>
      </c>
      <c r="B58" s="8" t="n">
        <v>80.84999999999999</v>
      </c>
    </row>
    <row spans="1:2" r="59">
      <c r="A59" s="4" t="s">
        <v>377</v>
      </c>
      <c r="B59" s="4" t="s">
        <v>401</v>
      </c>
    </row>
    <row spans="1:2" r="60">
      <c r="A60" s="4" t="s">
        <v>379</v>
      </c>
      <c r="B60" s="5" t="n">
        <v>92</v>
      </c>
    </row>
    <row spans="1:2" r="61">
      <c r="A61" s="4" t="s">
        <v>380</v>
      </c>
      <c r="B61" s="8" t="n">
        <v>80.78</v>
      </c>
    </row>
    <row spans="1:2" r="62">
      <c r="A62" s="4" t="s">
        <v>402</v>
      </c>
    </row>
    <row spans="1:2" r="63">
      <c r="A63" s="3" t="s">
        <v>374</v>
      </c>
    </row>
    <row spans="1:2" r="64">
      <c r="A64" s="4" t="s">
        <v>393</v>
      </c>
      <c r="B64" s="11" t="n">
        <v>69.53</v>
      </c>
    </row>
    <row spans="1:2" r="65">
      <c r="A65" s="4" t="s">
        <v>394</v>
      </c>
      <c r="B65" s="8" t="n">
        <v>106.4</v>
      </c>
    </row>
    <row spans="1:2" r="66">
      <c r="A66" s="4" t="s">
        <v>382</v>
      </c>
      <c r="B66" s="5" t="n">
        <v>190</v>
      </c>
    </row>
    <row spans="1:2" r="67">
      <c r="A67" s="4" t="s">
        <v>383</v>
      </c>
      <c r="B67" s="8" t="n">
        <v>83.95</v>
      </c>
    </row>
    <row spans="1:2" r="68">
      <c r="A68" s="4" t="s">
        <v>384</v>
      </c>
      <c r="B68" s="4" t="s">
        <v>403</v>
      </c>
    </row>
    <row spans="1:2" r="69">
      <c r="A69" s="4" t="s">
        <v>386</v>
      </c>
      <c r="B69" s="5" t="n">
        <v>43</v>
      </c>
    </row>
    <row spans="1:2" r="70">
      <c r="A70" s="4" t="s">
        <v>387</v>
      </c>
      <c r="B70" s="8" t="n">
        <v>90.95999999999999</v>
      </c>
    </row>
    <row spans="1:2" r="71">
      <c r="A71" s="4" t="s">
        <v>404</v>
      </c>
    </row>
    <row spans="1:2" r="72">
      <c r="A72" s="3" t="s">
        <v>374</v>
      </c>
    </row>
    <row spans="1:2" r="73">
      <c r="A73" s="4" t="s">
        <v>389</v>
      </c>
      <c r="B73" s="11" t="n">
        <v>106.89</v>
      </c>
    </row>
    <row spans="1:2" r="74">
      <c r="A74" s="4" t="s">
        <v>390</v>
      </c>
      <c r="B74" s="8" t="n">
        <v>131.46</v>
      </c>
    </row>
    <row spans="1:2" r="75">
      <c r="A75" s="4" t="s">
        <v>375</v>
      </c>
      <c r="B75" s="5" t="n">
        <v>156</v>
      </c>
    </row>
    <row spans="1:2" r="76">
      <c r="A76" s="4" t="s">
        <v>376</v>
      </c>
      <c r="B76" s="8" t="n">
        <v>127.97</v>
      </c>
    </row>
    <row spans="1:2" r="77">
      <c r="A77" s="4" t="s">
        <v>377</v>
      </c>
      <c r="B77" s="4" t="s">
        <v>405</v>
      </c>
    </row>
    <row spans="1:2" r="78">
      <c r="A78" s="4" t="s">
        <v>379</v>
      </c>
      <c r="B78" s="5" t="n">
        <v>156</v>
      </c>
    </row>
    <row spans="1:2" r="79">
      <c r="A79" s="4" t="s">
        <v>380</v>
      </c>
      <c r="B79" s="8" t="n">
        <v>127.97</v>
      </c>
    </row>
    <row spans="1:2" r="80">
      <c r="A80" s="4" t="s">
        <v>406</v>
      </c>
    </row>
    <row spans="1:2" r="81">
      <c r="A81" s="3" t="s">
        <v>374</v>
      </c>
    </row>
    <row spans="1:2" r="82">
      <c r="A82" s="4" t="s">
        <v>393</v>
      </c>
      <c r="B82" s="11" t="n">
        <v>106.89</v>
      </c>
    </row>
    <row spans="1:2" r="83">
      <c r="A83" s="4" t="s">
        <v>394</v>
      </c>
      <c r="B83" s="8" t="n">
        <v>131.46</v>
      </c>
    </row>
    <row spans="1:2" r="84">
      <c r="A84" s="4" t="s">
        <v>382</v>
      </c>
      <c r="B84" s="5" t="n">
        <v>104</v>
      </c>
    </row>
    <row spans="1:2" r="85">
      <c r="A85" s="4" t="s">
        <v>383</v>
      </c>
      <c r="B85" s="8" t="n">
        <v>117.93</v>
      </c>
    </row>
    <row spans="1:2" r="86">
      <c r="A86" s="4" t="s">
        <v>384</v>
      </c>
      <c r="B86" s="4" t="s">
        <v>407</v>
      </c>
    </row>
    <row spans="1:2" r="87">
      <c r="A87" s="4" t="s">
        <v>386</v>
      </c>
      <c r="B87" s="5" t="n">
        <v>60</v>
      </c>
    </row>
    <row spans="1:2" r="88">
      <c r="A88" s="4" t="s">
        <v>387</v>
      </c>
      <c r="B88" s="8" t="n">
        <v>121.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r="A1" s="1" t="s">
        <v>408</v>
      </c>
      <c r="B1" s="2" t="s">
        <v>70</v>
      </c>
    </row>
    <row spans="1:2" r="2">
      <c r="B2" s="2" t="s">
        <v>409</v>
      </c>
    </row>
    <row spans="1:2" r="3">
      <c r="A3" s="3" t="s">
        <v>410</v>
      </c>
    </row>
    <row spans="1:2" r="4">
      <c r="A4" s="4" t="s">
        <v>411</v>
      </c>
      <c r="B4" s="5" t="n">
        <v>437</v>
      </c>
    </row>
    <row spans="1:2" r="5">
      <c r="A5" s="4" t="s">
        <v>348</v>
      </c>
      <c r="B5" s="5" t="n">
        <v>6</v>
      </c>
    </row>
    <row spans="1:2" r="6">
      <c r="A6" s="4" t="s">
        <v>412</v>
      </c>
      <c r="B6" s="5" t="n">
        <v>-8</v>
      </c>
    </row>
    <row spans="1:2" r="7">
      <c r="A7" s="4" t="s">
        <v>413</v>
      </c>
      <c r="B7" s="5" t="n">
        <v>-14</v>
      </c>
    </row>
    <row spans="1:2" r="8">
      <c r="A8" s="4" t="s">
        <v>414</v>
      </c>
      <c r="B8" s="5" t="n">
        <v>421</v>
      </c>
    </row>
    <row spans="1:2" r="9">
      <c r="A9" s="3" t="s">
        <v>415</v>
      </c>
    </row>
    <row spans="1:2" r="10">
      <c r="A10" s="4" t="s">
        <v>416</v>
      </c>
      <c r="B10" s="8" t="n">
        <v>89.22</v>
      </c>
    </row>
    <row spans="1:2" r="11">
      <c r="A11" s="4" t="s">
        <v>417</v>
      </c>
      <c r="B11" s="11" t="n">
        <v>67.72</v>
      </c>
    </row>
    <row spans="1:2" r="12">
      <c r="A12" s="4" t="s">
        <v>418</v>
      </c>
      <c r="B12" s="11" t="n">
        <v>103.06</v>
      </c>
    </row>
    <row spans="1:2" r="13">
      <c r="A13" s="4" t="s">
        <v>419</v>
      </c>
      <c r="B13" s="11" t="n">
        <v>89.69</v>
      </c>
    </row>
    <row spans="1:2" r="14">
      <c r="A14" s="4" t="s">
        <v>420</v>
      </c>
      <c r="B14" s="8" t="n">
        <v>88.61</v>
      </c>
    </row>
    <row spans="1:2" r="15">
      <c r="A15" s="4" t="s">
        <v>421</v>
      </c>
      <c r="B15" s="9" t="n">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2</v>
      </c>
      <c r="B1" s="2" t="s">
        <v>70</v>
      </c>
      <c r="D1" s="2" t="s">
        <v>1</v>
      </c>
    </row>
    <row spans="1:5" r="2">
      <c r="B2" s="2" t="s">
        <v>2</v>
      </c>
      <c r="C2" s="2" t="s">
        <v>71</v>
      </c>
      <c r="D2" s="2" t="s">
        <v>2</v>
      </c>
      <c r="E2" s="2" t="s">
        <v>71</v>
      </c>
    </row>
    <row spans="1:5" r="3">
      <c r="A3" s="3" t="s">
        <v>423</v>
      </c>
    </row>
    <row spans="1:5" r="4">
      <c r="A4" s="4" t="s">
        <v>299</v>
      </c>
      <c r="B4" s="7" t="n">
        <v>-44542</v>
      </c>
      <c r="C4" s="7" t="n">
        <v>33385</v>
      </c>
      <c r="D4" s="7" t="n">
        <v>-16410</v>
      </c>
      <c r="E4" s="7" t="n">
        <v>36691</v>
      </c>
    </row>
    <row spans="1:5" r="5">
      <c r="A5" s="4" t="s">
        <v>424</v>
      </c>
      <c r="B5" s="5" t="n">
        <v>-5654</v>
      </c>
      <c r="C5" s="5" t="n">
        <v>-21818</v>
      </c>
      <c r="D5" s="5" t="n">
        <v>-9085</v>
      </c>
      <c r="E5" s="5" t="n">
        <v>-27814</v>
      </c>
    </row>
    <row spans="1:5" r="6">
      <c r="A6" s="4" t="s">
        <v>425</v>
      </c>
      <c r="B6" s="5" t="n">
        <v>-432</v>
      </c>
      <c r="C6" s="5" t="n">
        <v>-9308</v>
      </c>
      <c r="D6" s="5" t="n">
        <v>-7510</v>
      </c>
      <c r="E6" s="5" t="n">
        <v>-9052</v>
      </c>
    </row>
    <row spans="1:5" r="7">
      <c r="A7" s="4" t="s">
        <v>426</v>
      </c>
      <c r="B7" s="5" t="n">
        <v>9930</v>
      </c>
      <c r="C7" s="5" t="n">
        <v>880</v>
      </c>
      <c r="D7" s="5" t="n">
        <v>36846</v>
      </c>
      <c r="E7" s="5" t="n">
        <v>-2942</v>
      </c>
    </row>
    <row spans="1:5" r="8">
      <c r="A8" s="4" t="s">
        <v>425</v>
      </c>
      <c r="B8" s="5" t="n">
        <v>-3323</v>
      </c>
      <c r="C8" s="5" t="n">
        <v>-300</v>
      </c>
      <c r="D8" s="5" t="n">
        <v>-12616</v>
      </c>
      <c r="E8" s="5" t="n">
        <v>1088</v>
      </c>
    </row>
    <row spans="1:5" r="9">
      <c r="A9" s="4" t="s">
        <v>92</v>
      </c>
      <c r="B9" s="5" t="n">
        <v>-12693</v>
      </c>
      <c r="C9" s="5" t="n">
        <v>-31706</v>
      </c>
      <c r="D9" s="5" t="n">
        <v>-40825</v>
      </c>
      <c r="E9" s="5" t="n">
        <v>-35012</v>
      </c>
    </row>
    <row spans="1:5" r="10">
      <c r="A10" s="4" t="s">
        <v>303</v>
      </c>
      <c r="B10" s="5" t="n">
        <v>-57235</v>
      </c>
      <c r="C10" s="5" t="n">
        <v>1679</v>
      </c>
      <c r="D10" s="5" t="n">
        <v>-57235</v>
      </c>
      <c r="E10" s="5" t="n">
        <v>1679</v>
      </c>
    </row>
    <row spans="1:5" r="11">
      <c r="A11" s="4" t="s">
        <v>427</v>
      </c>
    </row>
    <row spans="1:5" r="12">
      <c r="A12" s="3" t="s">
        <v>423</v>
      </c>
    </row>
    <row spans="1:5" r="13">
      <c r="A13" s="4" t="s">
        <v>299</v>
      </c>
      <c r="B13" s="5" t="n">
        <v>-55188</v>
      </c>
      <c r="C13" s="5" t="n">
        <v>38551</v>
      </c>
      <c r="D13" s="5" t="n">
        <v>-27241</v>
      </c>
      <c r="E13" s="5" t="n">
        <v>38152</v>
      </c>
    </row>
    <row spans="1:5" r="14">
      <c r="A14" s="4" t="s">
        <v>424</v>
      </c>
      <c r="B14" s="5" t="n">
        <v>-7435</v>
      </c>
      <c r="C14" s="5" t="n">
        <v>-43479</v>
      </c>
      <c r="D14" s="5" t="n">
        <v>-35382</v>
      </c>
      <c r="E14" s="5" t="n">
        <v>-43080</v>
      </c>
    </row>
    <row spans="1:5" r="15">
      <c r="A15" s="4" t="s">
        <v>425</v>
      </c>
      <c r="B15" s="5" t="n">
        <v>0</v>
      </c>
      <c r="C15" s="5" t="n">
        <v>0</v>
      </c>
      <c r="D15" s="5" t="n">
        <v>0</v>
      </c>
      <c r="E15" s="5" t="n">
        <v>0</v>
      </c>
    </row>
    <row spans="1:5" r="16">
      <c r="A16" s="4" t="s">
        <v>426</v>
      </c>
      <c r="B16" s="5" t="n">
        <v>0</v>
      </c>
      <c r="C16" s="5" t="n">
        <v>0</v>
      </c>
      <c r="D16" s="5" t="n">
        <v>0</v>
      </c>
      <c r="E16" s="5" t="n">
        <v>0</v>
      </c>
    </row>
    <row spans="1:5" r="17">
      <c r="A17" s="4" t="s">
        <v>425</v>
      </c>
      <c r="B17" s="5" t="n">
        <v>0</v>
      </c>
      <c r="C17" s="5" t="n">
        <v>0</v>
      </c>
      <c r="D17" s="5" t="n">
        <v>0</v>
      </c>
      <c r="E17" s="5" t="n">
        <v>0</v>
      </c>
    </row>
    <row spans="1:5" r="18">
      <c r="A18" s="4" t="s">
        <v>92</v>
      </c>
      <c r="B18" s="5" t="n">
        <v>-7435</v>
      </c>
      <c r="C18" s="5" t="n">
        <v>-43479</v>
      </c>
      <c r="D18" s="5" t="n">
        <v>-35382</v>
      </c>
      <c r="E18" s="5" t="n">
        <v>-43080</v>
      </c>
    </row>
    <row spans="1:5" r="19">
      <c r="A19" s="4" t="s">
        <v>303</v>
      </c>
      <c r="B19" s="5" t="n">
        <v>-62623</v>
      </c>
      <c r="C19" s="5" t="n">
        <v>-4928</v>
      </c>
      <c r="D19" s="5" t="n">
        <v>-62623</v>
      </c>
      <c r="E19" s="5" t="n">
        <v>-4928</v>
      </c>
    </row>
    <row spans="1:5" r="20">
      <c r="A20" s="4" t="s">
        <v>428</v>
      </c>
    </row>
    <row spans="1:5" r="21">
      <c r="A21" s="3" t="s">
        <v>423</v>
      </c>
    </row>
    <row spans="1:5" r="22">
      <c r="A22" s="4" t="s">
        <v>299</v>
      </c>
      <c r="B22" s="5" t="n">
        <v>15348</v>
      </c>
      <c r="C22" s="5" t="n">
        <v>-2547</v>
      </c>
      <c r="D22" s="5" t="n">
        <v>14980</v>
      </c>
      <c r="E22" s="5" t="n">
        <v>-2091</v>
      </c>
    </row>
    <row spans="1:5" r="23">
      <c r="A23" s="4" t="s">
        <v>424</v>
      </c>
      <c r="B23" s="5" t="n">
        <v>3825</v>
      </c>
      <c r="C23" s="5" t="n">
        <v>21752</v>
      </c>
      <c r="D23" s="5" t="n">
        <v>25287</v>
      </c>
      <c r="E23" s="5" t="n">
        <v>19652</v>
      </c>
    </row>
    <row spans="1:5" r="24">
      <c r="A24" s="4" t="s">
        <v>425</v>
      </c>
      <c r="B24" s="5" t="n">
        <v>-1177</v>
      </c>
      <c r="C24" s="5" t="n">
        <v>-9341</v>
      </c>
      <c r="D24" s="5" t="n">
        <v>-7142</v>
      </c>
      <c r="E24" s="5" t="n">
        <v>-9228</v>
      </c>
    </row>
    <row spans="1:5" r="25">
      <c r="A25" s="4" t="s">
        <v>426</v>
      </c>
      <c r="B25" s="5" t="n">
        <v>10553</v>
      </c>
      <c r="C25" s="5" t="n">
        <v>1560</v>
      </c>
      <c r="D25" s="5" t="n">
        <v>33546</v>
      </c>
      <c r="E25" s="5" t="n">
        <v>-839</v>
      </c>
    </row>
    <row spans="1:5" r="26">
      <c r="A26" s="4" t="s">
        <v>425</v>
      </c>
      <c r="B26" s="5" t="n">
        <v>-3549</v>
      </c>
      <c r="C26" s="5" t="n">
        <v>-548</v>
      </c>
      <c r="D26" s="5" t="n">
        <v>-11413</v>
      </c>
      <c r="E26" s="5" t="n">
        <v>320</v>
      </c>
    </row>
    <row spans="1:5" r="27">
      <c r="A27" s="4" t="s">
        <v>92</v>
      </c>
      <c r="B27" s="5" t="n">
        <v>-4356</v>
      </c>
      <c r="C27" s="5" t="n">
        <v>11399</v>
      </c>
      <c r="D27" s="5" t="n">
        <v>-3988</v>
      </c>
      <c r="E27" s="5" t="n">
        <v>10943</v>
      </c>
    </row>
    <row spans="1:5" r="28">
      <c r="A28" s="4" t="s">
        <v>303</v>
      </c>
      <c r="B28" s="5" t="n">
        <v>10992</v>
      </c>
      <c r="C28" s="5" t="n">
        <v>8852</v>
      </c>
      <c r="D28" s="5" t="n">
        <v>10992</v>
      </c>
      <c r="E28" s="5" t="n">
        <v>8852</v>
      </c>
    </row>
    <row spans="1:5" r="29">
      <c r="A29" s="4" t="s">
        <v>429</v>
      </c>
    </row>
    <row spans="1:5" r="30">
      <c r="A30" s="3" t="s">
        <v>423</v>
      </c>
    </row>
    <row spans="1:5" r="31">
      <c r="A31" s="4" t="s">
        <v>299</v>
      </c>
      <c r="B31" s="5" t="n">
        <v>-1055</v>
      </c>
      <c r="C31" s="5" t="n">
        <v>-319</v>
      </c>
      <c r="D31" s="5" t="n">
        <v>-502</v>
      </c>
      <c r="E31" s="5" t="n">
        <v>-106</v>
      </c>
    </row>
    <row spans="1:5" r="32">
      <c r="A32" s="4" t="s">
        <v>424</v>
      </c>
      <c r="B32" s="5" t="n">
        <v>-2044</v>
      </c>
      <c r="C32" s="5" t="n">
        <v>-91</v>
      </c>
      <c r="D32" s="5" t="n">
        <v>1010</v>
      </c>
      <c r="E32" s="5" t="n">
        <v>-1850</v>
      </c>
    </row>
    <row spans="1:5" r="33">
      <c r="A33" s="4" t="s">
        <v>425</v>
      </c>
      <c r="B33" s="5" t="n">
        <v>745</v>
      </c>
      <c r="C33" s="5" t="n">
        <v>33</v>
      </c>
      <c r="D33" s="5" t="n">
        <v>-368</v>
      </c>
      <c r="E33" s="5" t="n">
        <v>676</v>
      </c>
    </row>
    <row spans="1:5" r="34">
      <c r="A34" s="4" t="s">
        <v>426</v>
      </c>
      <c r="B34" s="5" t="n">
        <v>-623</v>
      </c>
      <c r="C34" s="5" t="n">
        <v>-680</v>
      </c>
      <c r="D34" s="5" t="n">
        <v>3300</v>
      </c>
      <c r="E34" s="5" t="n">
        <v>-2103</v>
      </c>
    </row>
    <row spans="1:5" r="35">
      <c r="A35" s="4" t="s">
        <v>425</v>
      </c>
      <c r="B35" s="5" t="n">
        <v>226</v>
      </c>
      <c r="C35" s="5" t="n">
        <v>248</v>
      </c>
      <c r="D35" s="5" t="n">
        <v>-1203</v>
      </c>
      <c r="E35" s="5" t="n">
        <v>768</v>
      </c>
    </row>
    <row spans="1:5" r="36">
      <c r="A36" s="4" t="s">
        <v>92</v>
      </c>
      <c r="B36" s="5" t="n">
        <v>-902</v>
      </c>
      <c r="C36" s="5" t="n">
        <v>374</v>
      </c>
      <c r="D36" s="5" t="n">
        <v>-1455</v>
      </c>
      <c r="E36" s="5" t="n">
        <v>161</v>
      </c>
    </row>
    <row spans="1:5" r="37">
      <c r="A37" s="4" t="s">
        <v>303</v>
      </c>
      <c r="B37" s="5" t="n">
        <v>-1957</v>
      </c>
      <c r="C37" s="5" t="n">
        <v>55</v>
      </c>
      <c r="D37" s="5" t="n">
        <v>-1957</v>
      </c>
      <c r="E37" s="5" t="n">
        <v>55</v>
      </c>
    </row>
    <row spans="1:5" r="38">
      <c r="A38" s="4" t="s">
        <v>430</v>
      </c>
    </row>
    <row spans="1:5" r="39">
      <c r="A39" s="3" t="s">
        <v>423</v>
      </c>
    </row>
    <row spans="1:5" r="40">
      <c r="A40" s="4" t="s">
        <v>299</v>
      </c>
      <c r="B40" s="5" t="n">
        <v>-3647</v>
      </c>
      <c r="C40" s="5" t="n">
        <v>-2557</v>
      </c>
      <c r="D40" s="5" t="n">
        <v>-3647</v>
      </c>
      <c r="E40" s="5" t="n">
        <v>736</v>
      </c>
    </row>
    <row spans="1:5" r="41">
      <c r="A41" s="4" t="s">
        <v>424</v>
      </c>
      <c r="B41" s="5" t="n">
        <v>0</v>
      </c>
      <c r="C41" s="5" t="n">
        <v>0</v>
      </c>
      <c r="D41" s="5" t="n">
        <v>0</v>
      </c>
      <c r="E41" s="5" t="n">
        <v>-2946</v>
      </c>
    </row>
    <row spans="1:5" r="42">
      <c r="A42" s="4" t="s">
        <v>425</v>
      </c>
      <c r="B42" s="5" t="n">
        <v>0</v>
      </c>
      <c r="C42" s="5" t="n">
        <v>0</v>
      </c>
      <c r="D42" s="5" t="n">
        <v>0</v>
      </c>
      <c r="E42" s="5" t="n">
        <v>-347</v>
      </c>
    </row>
    <row spans="1:5" r="43">
      <c r="A43" s="4" t="s">
        <v>426</v>
      </c>
      <c r="B43" s="5" t="n">
        <v>0</v>
      </c>
      <c r="C43" s="5" t="n">
        <v>0</v>
      </c>
      <c r="D43" s="5" t="n">
        <v>0</v>
      </c>
      <c r="E43" s="5" t="n">
        <v>0</v>
      </c>
    </row>
    <row spans="1:5" r="44">
      <c r="A44" s="4" t="s">
        <v>425</v>
      </c>
      <c r="B44" s="5" t="n">
        <v>0</v>
      </c>
      <c r="C44" s="5" t="n">
        <v>0</v>
      </c>
      <c r="D44" s="5" t="n">
        <v>0</v>
      </c>
      <c r="E44" s="5" t="n">
        <v>0</v>
      </c>
    </row>
    <row spans="1:5" r="45">
      <c r="A45" s="4" t="s">
        <v>92</v>
      </c>
      <c r="B45" s="5" t="n">
        <v>0</v>
      </c>
      <c r="C45" s="5" t="n">
        <v>0</v>
      </c>
      <c r="D45" s="5" t="n">
        <v>0</v>
      </c>
      <c r="E45" s="5" t="n">
        <v>-3293</v>
      </c>
    </row>
    <row spans="1:5" r="46">
      <c r="A46" s="4" t="s">
        <v>303</v>
      </c>
      <c r="B46" s="7" t="n">
        <v>-3647</v>
      </c>
      <c r="C46" s="5" t="n">
        <v>-2557</v>
      </c>
      <c r="D46" s="7" t="n">
        <v>-3647</v>
      </c>
      <c r="E46" s="5" t="n">
        <v>-2557</v>
      </c>
    </row>
    <row spans="1:5" r="47">
      <c r="A47" s="4" t="s">
        <v>431</v>
      </c>
    </row>
    <row spans="1:5" r="48">
      <c r="A48" s="3" t="s">
        <v>423</v>
      </c>
    </row>
    <row spans="1:5" r="49">
      <c r="A49" s="4" t="s">
        <v>299</v>
      </c>
      <c r="C49" s="5" t="n">
        <v>257</v>
      </c>
      <c r="E49" s="5" t="n">
        <v>0</v>
      </c>
    </row>
    <row spans="1:5" r="50">
      <c r="A50" s="4" t="s">
        <v>424</v>
      </c>
      <c r="C50" s="5" t="n">
        <v>0</v>
      </c>
      <c r="E50" s="5" t="n">
        <v>410</v>
      </c>
    </row>
    <row spans="1:5" r="51">
      <c r="A51" s="4" t="s">
        <v>425</v>
      </c>
      <c r="C51" s="5" t="n">
        <v>0</v>
      </c>
      <c r="E51" s="5" t="n">
        <v>-153</v>
      </c>
    </row>
    <row spans="1:5" r="52">
      <c r="A52" s="4" t="s">
        <v>426</v>
      </c>
      <c r="C52" s="5" t="n">
        <v>0</v>
      </c>
      <c r="E52" s="5" t="n">
        <v>0</v>
      </c>
    </row>
    <row spans="1:5" r="53">
      <c r="A53" s="4" t="s">
        <v>425</v>
      </c>
      <c r="C53" s="5" t="n">
        <v>0</v>
      </c>
      <c r="E53" s="5" t="n">
        <v>0</v>
      </c>
    </row>
    <row spans="1:5" r="54">
      <c r="A54" s="4" t="s">
        <v>92</v>
      </c>
      <c r="C54" s="5" t="n">
        <v>0</v>
      </c>
      <c r="E54" s="5" t="n">
        <v>257</v>
      </c>
    </row>
    <row spans="1:5" r="55">
      <c r="A55" s="4" t="s">
        <v>303</v>
      </c>
      <c r="C55" s="7" t="n">
        <v>257</v>
      </c>
      <c r="E55" s="7" t="n">
        <v>2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32</v>
      </c>
      <c r="B1" s="2" t="s">
        <v>70</v>
      </c>
      <c r="D1" s="2" t="s">
        <v>1</v>
      </c>
    </row>
    <row spans="1:6" r="2">
      <c r="B2" s="2" t="s">
        <v>2</v>
      </c>
      <c r="C2" s="2" t="s">
        <v>71</v>
      </c>
      <c r="D2" s="2" t="s">
        <v>2</v>
      </c>
      <c r="E2" s="2" t="s">
        <v>71</v>
      </c>
      <c r="F2" s="2" t="s">
        <v>23</v>
      </c>
    </row>
    <row spans="1:6" r="3">
      <c r="A3" s="3" t="s">
        <v>232</v>
      </c>
    </row>
    <row spans="1:6" r="4">
      <c r="A4" s="4" t="s">
        <v>433</v>
      </c>
      <c r="B4" s="7" t="n">
        <v>771303</v>
      </c>
      <c r="C4" s="7" t="n">
        <v>894482</v>
      </c>
      <c r="D4" s="7" t="n">
        <v>2236363</v>
      </c>
      <c r="E4" s="7" t="n">
        <v>2444846</v>
      </c>
    </row>
    <row spans="1:6" r="5">
      <c r="A5" s="4" t="s">
        <v>434</v>
      </c>
      <c r="B5" s="5" t="n">
        <v>75705</v>
      </c>
      <c r="C5" s="5" t="n">
        <v>154933</v>
      </c>
      <c r="D5" s="5" t="n">
        <v>202293</v>
      </c>
      <c r="E5" s="5" t="n">
        <v>344389</v>
      </c>
    </row>
    <row spans="1:6" r="6">
      <c r="A6" s="4" t="s">
        <v>435</v>
      </c>
      <c r="B6" s="5" t="n">
        <v>689843</v>
      </c>
      <c r="D6" s="5" t="n">
        <v>689843</v>
      </c>
      <c r="F6" s="7" t="n">
        <v>717698</v>
      </c>
    </row>
    <row spans="1:6" r="7">
      <c r="A7" s="4" t="s">
        <v>436</v>
      </c>
      <c r="B7" s="5" t="n">
        <v>2254877</v>
      </c>
      <c r="D7" s="5" t="n">
        <v>2254877</v>
      </c>
      <c r="F7" s="5" t="n">
        <v>2207552</v>
      </c>
    </row>
    <row spans="1:6" r="8">
      <c r="A8" s="4" t="s">
        <v>437</v>
      </c>
    </row>
    <row spans="1:6" r="9">
      <c r="A9" s="3" t="s">
        <v>232</v>
      </c>
    </row>
    <row spans="1:6" r="10">
      <c r="A10" s="4" t="s">
        <v>433</v>
      </c>
      <c r="B10" s="5" t="n">
        <v>391201</v>
      </c>
      <c r="C10" s="5" t="n">
        <v>441181</v>
      </c>
      <c r="D10" s="5" t="n">
        <v>1143885</v>
      </c>
      <c r="E10" s="5" t="n">
        <v>1204540</v>
      </c>
    </row>
    <row spans="1:6" r="11">
      <c r="A11" s="4" t="s">
        <v>434</v>
      </c>
      <c r="B11" s="5" t="n">
        <v>84353</v>
      </c>
      <c r="C11" s="5" t="n">
        <v>119453</v>
      </c>
      <c r="D11" s="5" t="n">
        <v>246886</v>
      </c>
      <c r="E11" s="5" t="n">
        <v>307308</v>
      </c>
    </row>
    <row spans="1:6" r="12">
      <c r="A12" s="4" t="s">
        <v>435</v>
      </c>
      <c r="B12" s="5" t="n">
        <v>264689</v>
      </c>
      <c r="D12" s="5" t="n">
        <v>264689</v>
      </c>
      <c r="F12" s="5" t="n">
        <v>263324</v>
      </c>
    </row>
    <row spans="1:6" r="13">
      <c r="A13" s="4" t="s">
        <v>436</v>
      </c>
      <c r="B13" s="5" t="n">
        <v>843354</v>
      </c>
      <c r="D13" s="5" t="n">
        <v>843354</v>
      </c>
      <c r="F13" s="5" t="n">
        <v>809548</v>
      </c>
    </row>
    <row spans="1:6" r="14">
      <c r="A14" s="4" t="s">
        <v>438</v>
      </c>
    </row>
    <row spans="1:6" r="15">
      <c r="A15" s="3" t="s">
        <v>232</v>
      </c>
    </row>
    <row spans="1:6" r="16">
      <c r="A16" s="4" t="s">
        <v>433</v>
      </c>
      <c r="B16" s="5" t="n">
        <v>260263</v>
      </c>
      <c r="C16" s="5" t="n">
        <v>304880</v>
      </c>
      <c r="D16" s="5" t="n">
        <v>722442</v>
      </c>
      <c r="E16" s="5" t="n">
        <v>824220</v>
      </c>
    </row>
    <row spans="1:6" r="17">
      <c r="A17" s="4" t="s">
        <v>434</v>
      </c>
      <c r="B17" s="5" t="n">
        <v>58577</v>
      </c>
      <c r="C17" s="5" t="n">
        <v>80470</v>
      </c>
      <c r="D17" s="5" t="n">
        <v>137729</v>
      </c>
      <c r="E17" s="5" t="n">
        <v>179748</v>
      </c>
    </row>
    <row spans="1:6" r="18">
      <c r="A18" s="4" t="s">
        <v>435</v>
      </c>
      <c r="B18" s="5" t="n">
        <v>203342</v>
      </c>
      <c r="D18" s="5" t="n">
        <v>203342</v>
      </c>
      <c r="F18" s="5" t="n">
        <v>220742</v>
      </c>
    </row>
    <row spans="1:6" r="19">
      <c r="A19" s="4" t="s">
        <v>436</v>
      </c>
      <c r="B19" s="5" t="n">
        <v>543210</v>
      </c>
      <c r="D19" s="5" t="n">
        <v>543210</v>
      </c>
      <c r="F19" s="5" t="n">
        <v>561486</v>
      </c>
    </row>
    <row spans="1:6" r="20">
      <c r="A20" s="4" t="s">
        <v>439</v>
      </c>
    </row>
    <row spans="1:6" r="21">
      <c r="A21" s="3" t="s">
        <v>232</v>
      </c>
    </row>
    <row spans="1:6" r="22">
      <c r="A22" s="4" t="s">
        <v>433</v>
      </c>
      <c r="B22" s="5" t="n">
        <v>119839</v>
      </c>
      <c r="C22" s="5" t="n">
        <v>148421</v>
      </c>
      <c r="D22" s="5" t="n">
        <v>370036</v>
      </c>
      <c r="E22" s="5" t="n">
        <v>416086</v>
      </c>
    </row>
    <row spans="1:6" r="23">
      <c r="A23" s="4" t="s">
        <v>434</v>
      </c>
      <c r="B23" s="5" t="n">
        <v>14173</v>
      </c>
      <c r="C23" s="5" t="n">
        <v>29035</v>
      </c>
      <c r="D23" s="5" t="n">
        <v>55223</v>
      </c>
      <c r="E23" s="5" t="n">
        <v>87105</v>
      </c>
    </row>
    <row spans="1:6" r="24">
      <c r="A24" s="4" t="s">
        <v>435</v>
      </c>
      <c r="B24" s="5" t="n">
        <v>52443</v>
      </c>
      <c r="D24" s="5" t="n">
        <v>52443</v>
      </c>
      <c r="F24" s="5" t="n">
        <v>57508</v>
      </c>
    </row>
    <row spans="1:6" r="25">
      <c r="A25" s="4" t="s">
        <v>436</v>
      </c>
      <c r="B25" s="5" t="n">
        <v>211518</v>
      </c>
      <c r="D25" s="5" t="n">
        <v>211518</v>
      </c>
      <c r="F25" s="5" t="n">
        <v>233881</v>
      </c>
    </row>
    <row spans="1:6" r="26">
      <c r="A26" s="4" t="s">
        <v>440</v>
      </c>
    </row>
    <row spans="1:6" r="27">
      <c r="A27" s="3" t="s">
        <v>232</v>
      </c>
    </row>
    <row spans="1:6" r="28">
      <c r="A28" s="4" t="s">
        <v>434</v>
      </c>
      <c r="B28" s="5" t="n">
        <v>-81398</v>
      </c>
      <c r="C28" s="7" t="n">
        <v>-74025</v>
      </c>
      <c r="D28" s="5" t="n">
        <v>-237545</v>
      </c>
      <c r="E28" s="7" t="n">
        <v>-229772</v>
      </c>
    </row>
    <row spans="1:6" r="29">
      <c r="A29" s="4" t="s">
        <v>435</v>
      </c>
      <c r="B29" s="5" t="n">
        <v>169369</v>
      </c>
      <c r="D29" s="5" t="n">
        <v>169369</v>
      </c>
      <c r="F29" s="5" t="n">
        <v>176124</v>
      </c>
    </row>
    <row spans="1:6" r="30">
      <c r="A30" s="4" t="s">
        <v>436</v>
      </c>
      <c r="B30" s="7" t="n">
        <v>656795</v>
      </c>
      <c r="D30" s="7" t="n">
        <v>656795</v>
      </c>
      <c r="F30" s="7" t="n">
        <v>6026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s="1" t="s">
        <v>102</v>
      </c>
      <c r="B1" s="2" t="s">
        <v>1</v>
      </c>
    </row>
    <row spans="1:3" r="2">
      <c r="B2" s="2" t="s">
        <v>103</v>
      </c>
      <c r="C2" s="2" t="s">
        <v>104</v>
      </c>
    </row>
    <row spans="1:3" r="3">
      <c r="A3" s="3" t="s">
        <v>105</v>
      </c>
    </row>
    <row spans="1:3" r="4">
      <c r="A4" s="4" t="s">
        <v>85</v>
      </c>
      <c r="B4" s="7" t="n">
        <v>157587</v>
      </c>
      <c r="C4" s="7" t="n">
        <v>230465</v>
      </c>
    </row>
    <row spans="1:3" r="5">
      <c r="A5" s="3" t="s">
        <v>106</v>
      </c>
    </row>
    <row spans="1:3" r="6">
      <c r="A6" s="4" t="s">
        <v>107</v>
      </c>
      <c r="B6" s="5" t="n">
        <v>63421</v>
      </c>
      <c r="C6" s="5" t="n">
        <v>73477</v>
      </c>
    </row>
    <row spans="1:3" r="7">
      <c r="A7" s="4" t="s">
        <v>108</v>
      </c>
      <c r="B7" s="5" t="n">
        <v>13997</v>
      </c>
      <c r="C7" s="5" t="n">
        <v>14238</v>
      </c>
    </row>
    <row spans="1:3" r="8">
      <c r="A8" s="4" t="s">
        <v>109</v>
      </c>
      <c r="B8" s="5" t="n">
        <v>-7981</v>
      </c>
      <c r="C8" s="5" t="n">
        <v>-727</v>
      </c>
    </row>
    <row spans="1:3" r="9">
      <c r="A9" s="4" t="s">
        <v>110</v>
      </c>
      <c r="B9" s="5" t="n">
        <v>2164</v>
      </c>
      <c r="C9" s="5" t="n">
        <v>643</v>
      </c>
    </row>
    <row spans="1:3" r="10">
      <c r="A10" s="4" t="s">
        <v>111</v>
      </c>
      <c r="B10" s="5" t="n">
        <v>5587</v>
      </c>
      <c r="C10" s="5" t="n">
        <v>6083</v>
      </c>
    </row>
    <row spans="1:3" r="11">
      <c r="A11" s="4" t="s">
        <v>112</v>
      </c>
      <c r="B11" s="5" t="n">
        <v>2381</v>
      </c>
      <c r="C11" s="5" t="n">
        <v>0</v>
      </c>
    </row>
    <row spans="1:3" r="12">
      <c r="A12" s="4" t="s">
        <v>113</v>
      </c>
      <c r="B12" s="5" t="n">
        <v>-1867</v>
      </c>
      <c r="C12" s="5" t="n">
        <v>-351</v>
      </c>
    </row>
    <row spans="1:3" r="13">
      <c r="A13" s="4" t="s">
        <v>114</v>
      </c>
      <c r="B13" s="5" t="n">
        <v>-176</v>
      </c>
      <c r="C13" s="5" t="n">
        <v>-885</v>
      </c>
    </row>
    <row spans="1:3" r="14">
      <c r="A14" s="4" t="s">
        <v>115</v>
      </c>
      <c r="B14" s="5" t="n">
        <v>7458</v>
      </c>
      <c r="C14" s="5" t="n">
        <v>-1144</v>
      </c>
    </row>
    <row spans="1:3" r="15">
      <c r="A15" s="4" t="s">
        <v>116</v>
      </c>
      <c r="B15" s="5" t="n">
        <v>-114</v>
      </c>
      <c r="C15" s="5" t="n">
        <v>1112</v>
      </c>
    </row>
    <row spans="1:3" r="16">
      <c r="A16" s="3" t="s">
        <v>117</v>
      </c>
    </row>
    <row spans="1:3" r="17">
      <c r="A17" s="4" t="s">
        <v>118</v>
      </c>
      <c r="B17" s="5" t="n">
        <v>103259</v>
      </c>
      <c r="C17" s="5" t="n">
        <v>48385</v>
      </c>
    </row>
    <row spans="1:3" r="18">
      <c r="A18" s="4" t="s">
        <v>27</v>
      </c>
      <c r="B18" s="5" t="n">
        <v>-172746</v>
      </c>
      <c r="C18" s="5" t="n">
        <v>-146141</v>
      </c>
    </row>
    <row spans="1:3" r="19">
      <c r="A19" s="4" t="s">
        <v>29</v>
      </c>
      <c r="B19" s="5" t="n">
        <v>-20669</v>
      </c>
      <c r="C19" s="5" t="n">
        <v>-49220</v>
      </c>
    </row>
    <row spans="1:3" r="20">
      <c r="A20" s="4" t="s">
        <v>37</v>
      </c>
      <c r="B20" s="5" t="n">
        <v>17871</v>
      </c>
      <c r="C20" s="5" t="n">
        <v>33216</v>
      </c>
    </row>
    <row spans="1:3" r="21">
      <c r="A21" s="4" t="s">
        <v>119</v>
      </c>
      <c r="B21" s="5" t="n">
        <v>-18618</v>
      </c>
      <c r="C21" s="5" t="n">
        <v>-26840</v>
      </c>
    </row>
    <row spans="1:3" r="22">
      <c r="A22" s="4" t="s">
        <v>45</v>
      </c>
      <c r="B22" s="5" t="n">
        <v>-17064</v>
      </c>
      <c r="C22" s="5" t="n">
        <v>15600</v>
      </c>
    </row>
    <row spans="1:3" r="23">
      <c r="A23" s="4" t="s">
        <v>120</v>
      </c>
      <c r="B23" s="5" t="n">
        <v>134490</v>
      </c>
      <c r="C23" s="5" t="n">
        <v>197911</v>
      </c>
    </row>
    <row spans="1:3" r="24">
      <c r="A24" s="3" t="s">
        <v>121</v>
      </c>
    </row>
    <row spans="1:3" r="25">
      <c r="A25" s="4" t="s">
        <v>122</v>
      </c>
      <c r="B25" s="5" t="n">
        <v>-53171</v>
      </c>
      <c r="C25" s="5" t="n">
        <v>-70792</v>
      </c>
    </row>
    <row spans="1:3" r="26">
      <c r="A26" s="4" t="s">
        <v>123</v>
      </c>
      <c r="B26" s="5" t="n">
        <v>-737</v>
      </c>
      <c r="C26" s="5" t="n">
        <v>-11586</v>
      </c>
    </row>
    <row spans="1:3" r="27">
      <c r="A27" s="4" t="s">
        <v>124</v>
      </c>
      <c r="B27" s="5" t="n">
        <v>5968</v>
      </c>
      <c r="C27" s="5" t="n">
        <v>0</v>
      </c>
    </row>
    <row spans="1:3" r="28">
      <c r="A28" s="4" t="s">
        <v>125</v>
      </c>
      <c r="B28" s="5" t="n">
        <v>-4820</v>
      </c>
      <c r="C28" s="5" t="n">
        <v>0</v>
      </c>
    </row>
    <row spans="1:3" r="29">
      <c r="A29" s="4" t="s">
        <v>126</v>
      </c>
      <c r="B29" s="5" t="n">
        <v>0</v>
      </c>
      <c r="C29" s="5" t="n">
        <v>410</v>
      </c>
    </row>
    <row spans="1:3" r="30">
      <c r="A30" s="4" t="s">
        <v>127</v>
      </c>
      <c r="B30" s="5" t="n">
        <v>-52760</v>
      </c>
      <c r="C30" s="5" t="n">
        <v>-81968</v>
      </c>
    </row>
    <row spans="1:3" r="31">
      <c r="A31" s="3" t="s">
        <v>128</v>
      </c>
    </row>
    <row spans="1:3" r="32">
      <c r="A32" s="4" t="s">
        <v>129</v>
      </c>
      <c r="B32" s="5" t="n">
        <v>-231220</v>
      </c>
      <c r="C32" s="5" t="n">
        <v>-321224</v>
      </c>
    </row>
    <row spans="1:3" r="33">
      <c r="A33" s="4" t="s">
        <v>130</v>
      </c>
      <c r="B33" s="5" t="n">
        <v>-5257</v>
      </c>
      <c r="C33" s="5" t="n">
        <v>-5392</v>
      </c>
    </row>
    <row spans="1:3" r="34">
      <c r="A34" s="4" t="s">
        <v>114</v>
      </c>
      <c r="B34" s="5" t="n">
        <v>176</v>
      </c>
      <c r="C34" s="5" t="n">
        <v>885</v>
      </c>
    </row>
    <row spans="1:3" r="35">
      <c r="A35" s="4" t="s">
        <v>131</v>
      </c>
      <c r="B35" s="5" t="n">
        <v>1867550</v>
      </c>
      <c r="C35" s="5" t="n">
        <v>637000</v>
      </c>
    </row>
    <row spans="1:3" r="36">
      <c r="A36" s="4" t="s">
        <v>132</v>
      </c>
      <c r="B36" s="5" t="n">
        <v>-1691139</v>
      </c>
      <c r="C36" s="5" t="n">
        <v>-522172</v>
      </c>
    </row>
    <row spans="1:3" r="37">
      <c r="A37" s="4" t="s">
        <v>133</v>
      </c>
      <c r="B37" s="5" t="n">
        <v>658</v>
      </c>
      <c r="C37" s="5" t="n">
        <v>1922</v>
      </c>
    </row>
    <row spans="1:3" r="38">
      <c r="A38" s="4" t="s">
        <v>134</v>
      </c>
      <c r="B38" s="5" t="n">
        <v>-2097</v>
      </c>
      <c r="C38" s="5" t="n">
        <v>-1942</v>
      </c>
    </row>
    <row spans="1:3" r="39">
      <c r="A39" s="4" t="s">
        <v>135</v>
      </c>
      <c r="B39" s="5" t="n">
        <v>-61329</v>
      </c>
      <c r="C39" s="5" t="n">
        <v>-210923</v>
      </c>
    </row>
    <row spans="1:3" r="40">
      <c r="A40" s="4" t="s">
        <v>136</v>
      </c>
      <c r="B40" s="5" t="n">
        <v>4907</v>
      </c>
      <c r="C40" s="5" t="n">
        <v>-7404</v>
      </c>
    </row>
    <row spans="1:3" r="41">
      <c r="A41" s="4" t="s">
        <v>137</v>
      </c>
      <c r="B41" s="5" t="n">
        <v>25308</v>
      </c>
      <c r="C41" s="5" t="n">
        <v>-102384</v>
      </c>
    </row>
    <row spans="1:3" r="42">
      <c r="A42" s="3" t="s">
        <v>138</v>
      </c>
    </row>
    <row spans="1:3" r="43">
      <c r="A43" s="4" t="s">
        <v>139</v>
      </c>
      <c r="B43" s="5" t="n">
        <v>276261</v>
      </c>
      <c r="C43" s="5" t="n">
        <v>320479</v>
      </c>
    </row>
    <row spans="1:3" r="44">
      <c r="A44" s="4" t="s">
        <v>140</v>
      </c>
      <c r="B44" s="7" t="n">
        <v>301569</v>
      </c>
      <c r="C44" s="7" t="n">
        <v>2180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41</v>
      </c>
      <c r="B1" s="2" t="s">
        <v>70</v>
      </c>
      <c r="D1" s="2" t="s">
        <v>1</v>
      </c>
    </row>
    <row spans="1:5" r="2">
      <c r="B2" s="2" t="s">
        <v>2</v>
      </c>
      <c r="C2" s="2" t="s">
        <v>71</v>
      </c>
      <c r="D2" s="2" t="s">
        <v>2</v>
      </c>
      <c r="E2" s="2" t="s">
        <v>71</v>
      </c>
    </row>
    <row spans="1:5" r="3">
      <c r="A3" s="3" t="s">
        <v>442</v>
      </c>
    </row>
    <row spans="1:5" r="4">
      <c r="A4" s="4" t="s">
        <v>73</v>
      </c>
      <c r="B4" s="7" t="n">
        <v>771303</v>
      </c>
      <c r="C4" s="7" t="n">
        <v>894482</v>
      </c>
      <c r="D4" s="7" t="n">
        <v>2236363</v>
      </c>
      <c r="E4" s="7" t="n">
        <v>2444846</v>
      </c>
    </row>
    <row spans="1:5" r="5">
      <c r="A5" s="4" t="s">
        <v>443</v>
      </c>
      <c r="B5" s="4" t="s">
        <v>444</v>
      </c>
      <c r="C5" s="4" t="s">
        <v>444</v>
      </c>
      <c r="D5" s="4" t="s">
        <v>444</v>
      </c>
      <c r="E5" s="4" t="s">
        <v>444</v>
      </c>
    </row>
    <row spans="1:5" r="6">
      <c r="A6" s="4" t="s">
        <v>445</v>
      </c>
    </row>
    <row spans="1:5" r="7">
      <c r="A7" s="3" t="s">
        <v>442</v>
      </c>
    </row>
    <row spans="1:5" r="8">
      <c r="A8" s="4" t="s">
        <v>73</v>
      </c>
      <c r="B8" s="7" t="n">
        <v>581069</v>
      </c>
      <c r="C8" s="7" t="n">
        <v>696291</v>
      </c>
      <c r="D8" s="7" t="n">
        <v>1708730</v>
      </c>
      <c r="E8" s="7" t="n">
        <v>1908887</v>
      </c>
    </row>
    <row spans="1:5" r="9">
      <c r="A9" s="4" t="s">
        <v>443</v>
      </c>
      <c r="B9" s="4" t="s">
        <v>446</v>
      </c>
      <c r="C9" s="4" t="s">
        <v>447</v>
      </c>
      <c r="D9" s="4" t="s">
        <v>448</v>
      </c>
      <c r="E9" s="4" t="s">
        <v>449</v>
      </c>
    </row>
    <row spans="1:5" r="10">
      <c r="A10" s="4" t="s">
        <v>450</v>
      </c>
    </row>
    <row spans="1:5" r="11">
      <c r="A11" s="3" t="s">
        <v>442</v>
      </c>
    </row>
    <row spans="1:5" r="12">
      <c r="A12" s="4" t="s">
        <v>73</v>
      </c>
      <c r="B12" s="7" t="n">
        <v>104777</v>
      </c>
      <c r="C12" s="7" t="n">
        <v>107954</v>
      </c>
      <c r="D12" s="7" t="n">
        <v>287083</v>
      </c>
      <c r="E12" s="7" t="n">
        <v>295001</v>
      </c>
    </row>
    <row spans="1:5" r="13">
      <c r="A13" s="4" t="s">
        <v>443</v>
      </c>
      <c r="B13" s="4" t="s">
        <v>451</v>
      </c>
      <c r="C13" s="4" t="s">
        <v>452</v>
      </c>
      <c r="D13" s="4" t="s">
        <v>453</v>
      </c>
      <c r="E13" s="4" t="s">
        <v>452</v>
      </c>
    </row>
    <row spans="1:5" r="14">
      <c r="A14" s="4" t="s">
        <v>454</v>
      </c>
    </row>
    <row spans="1:5" r="15">
      <c r="A15" s="3" t="s">
        <v>442</v>
      </c>
    </row>
    <row spans="1:5" r="16">
      <c r="A16" s="4" t="s">
        <v>73</v>
      </c>
      <c r="B16" s="7" t="n">
        <v>66984</v>
      </c>
      <c r="C16" s="7" t="n">
        <v>70718</v>
      </c>
      <c r="D16" s="7" t="n">
        <v>185751</v>
      </c>
      <c r="E16" s="7" t="n">
        <v>183419</v>
      </c>
    </row>
    <row spans="1:5" r="17">
      <c r="A17" s="4" t="s">
        <v>443</v>
      </c>
      <c r="B17" s="4" t="s">
        <v>455</v>
      </c>
      <c r="C17" s="4" t="s">
        <v>456</v>
      </c>
      <c r="D17" s="4" t="s">
        <v>457</v>
      </c>
      <c r="E17" s="4" t="s">
        <v>458</v>
      </c>
    </row>
    <row spans="1:5" r="18">
      <c r="A18" s="4" t="s">
        <v>44</v>
      </c>
    </row>
    <row spans="1:5" r="19">
      <c r="A19" s="3" t="s">
        <v>442</v>
      </c>
    </row>
    <row spans="1:5" r="20">
      <c r="A20" s="4" t="s">
        <v>73</v>
      </c>
      <c r="B20" s="7" t="n">
        <v>18473</v>
      </c>
      <c r="C20" s="7" t="n">
        <v>19519</v>
      </c>
      <c r="D20" s="7" t="n">
        <v>54799</v>
      </c>
      <c r="E20" s="7" t="n">
        <v>57539</v>
      </c>
    </row>
    <row spans="1:5" r="21">
      <c r="A21" s="4" t="s">
        <v>443</v>
      </c>
      <c r="B21" s="4" t="s">
        <v>459</v>
      </c>
      <c r="C21" s="4" t="s">
        <v>460</v>
      </c>
      <c r="D21" s="4" t="s">
        <v>461</v>
      </c>
      <c r="E21" s="4" t="s">
        <v>4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66"/>
    <col customWidth="1" max="7" min="7" width="21"/>
    <col customWidth="1" max="8" min="8" width="21"/>
    <col customWidth="1" max="9" min="9" width="17"/>
    <col customWidth="1" max="10" min="10" width="21"/>
    <col customWidth="1" max="11" min="11" width="17"/>
    <col customWidth="1" max="12" min="12" width="17"/>
    <col customWidth="1" max="13" min="13" width="21"/>
    <col customWidth="1" max="14" min="14" width="21"/>
  </cols>
  <sheetData>
    <row spans="1:14" r="1">
      <c r="A1" s="1" t="s">
        <v>463</v>
      </c>
      <c r="B1" s="2" t="s">
        <v>464</v>
      </c>
      <c r="C1" s="2" t="s">
        <v>103</v>
      </c>
      <c r="D1" s="2" t="s">
        <v>465</v>
      </c>
      <c r="E1" s="2" t="s">
        <v>104</v>
      </c>
      <c r="F1" s="2" t="s">
        <v>103</v>
      </c>
      <c r="G1" s="2" t="s">
        <v>104</v>
      </c>
      <c r="H1" s="2" t="s">
        <v>466</v>
      </c>
      <c r="I1" s="2" t="s">
        <v>467</v>
      </c>
      <c r="J1" s="2" t="s">
        <v>468</v>
      </c>
      <c r="K1" s="2" t="s">
        <v>469</v>
      </c>
      <c r="L1" s="2" t="s">
        <v>470</v>
      </c>
      <c r="M1" s="2" t="s">
        <v>471</v>
      </c>
      <c r="N1" s="2" t="s">
        <v>472</v>
      </c>
    </row>
    <row spans="1:14" r="2">
      <c r="A2" s="3" t="s">
        <v>169</v>
      </c>
    </row>
    <row spans="1:14" r="3">
      <c r="A3" s="4" t="s">
        <v>473</v>
      </c>
      <c r="F3" s="4" t="s">
        <v>474</v>
      </c>
    </row>
    <row spans="1:14" r="4">
      <c r="A4" s="4" t="s">
        <v>475</v>
      </c>
      <c r="C4" s="4" t="s">
        <v>476</v>
      </c>
      <c r="F4" s="4" t="s">
        <v>476</v>
      </c>
      <c r="H4" s="4" t="s">
        <v>476</v>
      </c>
      <c r="I4" s="4" t="s">
        <v>476</v>
      </c>
      <c r="J4" s="4" t="s">
        <v>476</v>
      </c>
      <c r="K4" s="4" t="s">
        <v>476</v>
      </c>
      <c r="L4" s="4" t="s">
        <v>476</v>
      </c>
      <c r="M4" s="4" t="s">
        <v>476</v>
      </c>
    </row>
    <row spans="1:14" r="5">
      <c r="A5" s="3" t="s">
        <v>477</v>
      </c>
    </row>
    <row spans="1:14" r="6">
      <c r="A6" s="4" t="s">
        <v>478</v>
      </c>
      <c r="C6" s="7" t="n">
        <v>0</v>
      </c>
      <c r="E6" s="7" t="n">
        <v>0</v>
      </c>
      <c r="F6" s="7" t="n">
        <v>0</v>
      </c>
      <c r="G6" s="7" t="n">
        <v>0</v>
      </c>
    </row>
    <row spans="1:14" r="7">
      <c r="A7" s="4" t="s">
        <v>479</v>
      </c>
      <c r="C7" s="5" t="n">
        <v>57534000</v>
      </c>
      <c r="E7" s="5" t="n">
        <v>103721000</v>
      </c>
      <c r="F7" s="5" t="n">
        <v>150252000</v>
      </c>
      <c r="G7" s="5" t="n">
        <v>222581000</v>
      </c>
    </row>
    <row spans="1:14" r="8">
      <c r="A8" s="4" t="s">
        <v>480</v>
      </c>
    </row>
    <row spans="1:14" r="9">
      <c r="A9" s="3" t="s">
        <v>477</v>
      </c>
    </row>
    <row spans="1:14" r="10">
      <c r="A10" s="4" t="s">
        <v>481</v>
      </c>
      <c r="B10" s="4" t="s">
        <v>482</v>
      </c>
    </row>
    <row spans="1:14" r="11">
      <c r="A11" s="4" t="s">
        <v>483</v>
      </c>
    </row>
    <row spans="1:14" r="12">
      <c r="A12" s="3" t="s">
        <v>477</v>
      </c>
    </row>
    <row spans="1:14" r="13">
      <c r="A13" s="4" t="s">
        <v>484</v>
      </c>
      <c r="N13" s="7" t="n">
        <v>231300000</v>
      </c>
    </row>
    <row spans="1:14" r="14">
      <c r="A14" s="4" t="s">
        <v>485</v>
      </c>
    </row>
    <row spans="1:14" r="15">
      <c r="A15" s="3" t="s">
        <v>477</v>
      </c>
    </row>
    <row spans="1:14" r="16">
      <c r="A16" s="4" t="s">
        <v>486</v>
      </c>
      <c r="C16" s="5" t="n">
        <v>264000000</v>
      </c>
      <c r="F16" s="5" t="n">
        <v>264000000</v>
      </c>
      <c r="M16" s="12" t="n">
        <v>225.9</v>
      </c>
    </row>
    <row spans="1:14" r="17">
      <c r="A17" s="4" t="s">
        <v>487</v>
      </c>
    </row>
    <row spans="1:14" r="18">
      <c r="A18" s="3" t="s">
        <v>477</v>
      </c>
    </row>
    <row spans="1:14" r="19">
      <c r="A19" s="4" t="s">
        <v>486</v>
      </c>
      <c r="C19" s="5" t="n">
        <v>73600000</v>
      </c>
      <c r="F19" s="5" t="n">
        <v>73600000</v>
      </c>
      <c r="J19" s="13" t="n">
        <v>47.1</v>
      </c>
    </row>
    <row spans="1:14" r="20">
      <c r="A20" s="4" t="s">
        <v>488</v>
      </c>
    </row>
    <row spans="1:14" r="21">
      <c r="A21" s="3" t="s">
        <v>477</v>
      </c>
    </row>
    <row spans="1:14" r="22">
      <c r="A22" s="4" t="s">
        <v>486</v>
      </c>
      <c r="C22" s="5" t="n">
        <v>48500000</v>
      </c>
      <c r="F22" s="5" t="n">
        <v>48500000</v>
      </c>
      <c r="K22" s="14" t="n">
        <v>60.3</v>
      </c>
    </row>
    <row spans="1:14" r="23">
      <c r="A23" s="4" t="s">
        <v>489</v>
      </c>
    </row>
    <row spans="1:14" r="24">
      <c r="A24" s="3" t="s">
        <v>477</v>
      </c>
    </row>
    <row spans="1:14" r="25">
      <c r="A25" s="4" t="s">
        <v>486</v>
      </c>
      <c r="C25" s="5" t="n">
        <v>33900000</v>
      </c>
      <c r="F25" s="5" t="n">
        <v>33900000</v>
      </c>
      <c r="H25" s="15" t="n">
        <v>3992.6</v>
      </c>
    </row>
    <row spans="1:14" r="26">
      <c r="A26" s="4" t="s">
        <v>490</v>
      </c>
    </row>
    <row spans="1:14" r="27">
      <c r="A27" s="3" t="s">
        <v>477</v>
      </c>
    </row>
    <row spans="1:14" r="28">
      <c r="A28" s="4" t="s">
        <v>486</v>
      </c>
      <c r="C28" s="5" t="n">
        <v>21300000</v>
      </c>
      <c r="F28" s="5" t="n">
        <v>21300000</v>
      </c>
      <c r="I28" s="16" t="n">
        <v>346.5</v>
      </c>
    </row>
    <row spans="1:14" r="29">
      <c r="A29" s="4" t="s">
        <v>491</v>
      </c>
    </row>
    <row spans="1:14" r="30">
      <c r="A30" s="3" t="s">
        <v>477</v>
      </c>
    </row>
    <row spans="1:14" r="31">
      <c r="A31" s="4" t="s">
        <v>486</v>
      </c>
      <c r="C31" s="7" t="n">
        <v>14300000</v>
      </c>
      <c r="F31" s="7" t="n">
        <v>14300000</v>
      </c>
      <c r="L31" s="17" t="n">
        <v>19.4</v>
      </c>
    </row>
    <row spans="1:14" r="32">
      <c r="A32" s="4" t="s">
        <v>492</v>
      </c>
    </row>
    <row spans="1:14" r="33">
      <c r="A33" s="3" t="s">
        <v>477</v>
      </c>
    </row>
    <row spans="1:14" r="34">
      <c r="A34" s="4" t="s">
        <v>481</v>
      </c>
      <c r="F34" s="4" t="s">
        <v>493</v>
      </c>
    </row>
    <row spans="1:14" r="35">
      <c r="A35" s="4" t="s">
        <v>494</v>
      </c>
      <c r="F35" s="4" t="s">
        <v>495</v>
      </c>
    </row>
    <row spans="1:14" r="36">
      <c r="A36" s="4" t="s">
        <v>496</v>
      </c>
      <c r="C36" s="4" t="s">
        <v>497</v>
      </c>
      <c r="F36" s="4" t="s">
        <v>497</v>
      </c>
      <c r="H36" s="4" t="s">
        <v>497</v>
      </c>
      <c r="I36" s="4" t="s">
        <v>497</v>
      </c>
      <c r="J36" s="4" t="s">
        <v>497</v>
      </c>
      <c r="K36" s="4" t="s">
        <v>497</v>
      </c>
      <c r="L36" s="4" t="s">
        <v>497</v>
      </c>
      <c r="M36" s="4" t="s">
        <v>497</v>
      </c>
    </row>
    <row spans="1:14" r="37">
      <c r="A37" s="4" t="s">
        <v>498</v>
      </c>
      <c r="D37" s="7" t="n">
        <v>3300000</v>
      </c>
    </row>
    <row spans="1:14" r="38">
      <c r="A38" s="4" t="s">
        <v>499</v>
      </c>
    </row>
    <row spans="1:14" r="39">
      <c r="A39" s="3" t="s">
        <v>477</v>
      </c>
    </row>
    <row spans="1:14" r="40">
      <c r="A40" s="4" t="s">
        <v>500</v>
      </c>
      <c r="F40" s="4" t="s">
        <v>501</v>
      </c>
    </row>
    <row spans="1:14" r="41">
      <c r="A41" s="4" t="s">
        <v>502</v>
      </c>
      <c r="C41" s="5" t="n">
        <v>1</v>
      </c>
      <c r="F41" s="5" t="n">
        <v>1</v>
      </c>
      <c r="H41" s="5" t="n">
        <v>1</v>
      </c>
      <c r="I41" s="5" t="n">
        <v>1</v>
      </c>
      <c r="J41" s="5" t="n">
        <v>1</v>
      </c>
      <c r="K41" s="5" t="n">
        <v>1</v>
      </c>
      <c r="L41" s="5" t="n">
        <v>1</v>
      </c>
      <c r="M41" s="5" t="n">
        <v>1</v>
      </c>
    </row>
    <row spans="1:14" r="42">
      <c r="A42" s="4" t="s">
        <v>503</v>
      </c>
    </row>
    <row spans="1:14" r="43">
      <c r="A43" s="3" t="s">
        <v>477</v>
      </c>
    </row>
    <row spans="1:14" r="44">
      <c r="A44" s="4" t="s">
        <v>500</v>
      </c>
      <c r="F44" s="4" t="s">
        <v>504</v>
      </c>
    </row>
    <row spans="1:14" r="45">
      <c r="A45" s="4" t="s">
        <v>502</v>
      </c>
      <c r="C45" s="5" t="n">
        <v>2</v>
      </c>
      <c r="F45" s="5" t="n">
        <v>2</v>
      </c>
      <c r="H45" s="5" t="n">
        <v>2</v>
      </c>
      <c r="I45" s="5" t="n">
        <v>2</v>
      </c>
      <c r="J45" s="5" t="n">
        <v>2</v>
      </c>
      <c r="K45" s="5" t="n">
        <v>2</v>
      </c>
      <c r="L45" s="5" t="n">
        <v>2</v>
      </c>
      <c r="M45" s="5" t="n">
        <v>2</v>
      </c>
    </row>
    <row spans="1:14" r="46">
      <c r="A46" s="4" t="s">
        <v>505</v>
      </c>
    </row>
    <row spans="1:14" r="47">
      <c r="A47" s="3" t="s">
        <v>477</v>
      </c>
    </row>
    <row spans="1:14" r="48">
      <c r="A48" s="4" t="s">
        <v>479</v>
      </c>
      <c r="C48" s="7" t="n">
        <v>0</v>
      </c>
      <c r="E48" s="7" t="n">
        <v>0</v>
      </c>
      <c r="F48" s="7" t="n">
        <v>0</v>
      </c>
      <c r="G48"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r="A1" s="1" t="s">
        <v>506</v>
      </c>
      <c r="B1" s="2" t="s">
        <v>466</v>
      </c>
      <c r="C1" s="2" t="s">
        <v>471</v>
      </c>
      <c r="D1" s="2" t="s">
        <v>507</v>
      </c>
      <c r="E1" s="2" t="s">
        <v>508</v>
      </c>
    </row>
    <row spans="1:5" r="2">
      <c r="A2" s="4" t="s">
        <v>509</v>
      </c>
    </row>
    <row spans="1:5" r="3">
      <c r="A3" s="3" t="s">
        <v>477</v>
      </c>
    </row>
    <row spans="1:5" r="4">
      <c r="A4" s="4" t="s">
        <v>510</v>
      </c>
      <c r="B4" s="15" t="n">
        <v>1.8</v>
      </c>
      <c r="C4" s="12" t="n">
        <v>58.9</v>
      </c>
      <c r="D4" s="18" t="n">
        <v>17.7</v>
      </c>
      <c r="E4" s="19" t="n">
        <v>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spans="1:6" r="1">
      <c r="A1" s="1" t="s">
        <v>511</v>
      </c>
      <c r="B1" s="2" t="s">
        <v>103</v>
      </c>
      <c r="C1" s="2" t="s">
        <v>466</v>
      </c>
      <c r="D1" s="2" t="s">
        <v>471</v>
      </c>
      <c r="E1" s="2" t="s">
        <v>507</v>
      </c>
      <c r="F1" s="2" t="s">
        <v>508</v>
      </c>
    </row>
    <row spans="1:6" r="2">
      <c r="A2" s="3" t="s">
        <v>477</v>
      </c>
    </row>
    <row spans="1:6" r="3">
      <c r="A3" s="4" t="s">
        <v>512</v>
      </c>
      <c r="B3" s="9" t="n">
        <v>9.9</v>
      </c>
    </row>
    <row spans="1:6" r="4">
      <c r="A4" s="4" t="s">
        <v>513</v>
      </c>
    </row>
    <row spans="1:6" r="5">
      <c r="A5" s="3" t="s">
        <v>477</v>
      </c>
    </row>
    <row spans="1:6" r="6">
      <c r="A6" s="4" t="s">
        <v>514</v>
      </c>
      <c r="B6" s="9" t="n">
        <v>1.3</v>
      </c>
    </row>
    <row spans="1:6" r="7">
      <c r="A7" s="4" t="s">
        <v>509</v>
      </c>
    </row>
    <row spans="1:6" r="8">
      <c r="A8" s="3" t="s">
        <v>477</v>
      </c>
    </row>
    <row spans="1:6" r="9">
      <c r="A9" s="4" t="s">
        <v>510</v>
      </c>
      <c r="C9" s="15" t="n">
        <v>1.8</v>
      </c>
      <c r="D9" s="12" t="n">
        <v>58.9</v>
      </c>
      <c r="E9" s="18" t="n">
        <v>17.7</v>
      </c>
      <c r="F9" s="19" t="n">
        <v>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15</v>
      </c>
      <c r="B1" s="2" t="s">
        <v>70</v>
      </c>
      <c r="D1" s="2" t="s">
        <v>1</v>
      </c>
    </row>
    <row spans="1:5" r="2">
      <c r="B2" s="2" t="s">
        <v>2</v>
      </c>
      <c r="C2" s="2" t="s">
        <v>71</v>
      </c>
      <c r="D2" s="2" t="s">
        <v>2</v>
      </c>
      <c r="E2" s="2" t="s">
        <v>71</v>
      </c>
    </row>
    <row spans="1:5" r="3">
      <c r="A3" s="3" t="s">
        <v>477</v>
      </c>
    </row>
    <row spans="1:5" r="4">
      <c r="A4" s="4" t="s">
        <v>516</v>
      </c>
      <c r="B4" s="7" t="n">
        <v>2567</v>
      </c>
      <c r="C4" s="7" t="n">
        <v>12353</v>
      </c>
      <c r="D4" s="7" t="n">
        <v>20005</v>
      </c>
      <c r="E4" s="7" t="n">
        <v>9507</v>
      </c>
    </row>
    <row spans="1:5" r="5">
      <c r="A5" s="4" t="s">
        <v>517</v>
      </c>
    </row>
    <row spans="1:5" r="6">
      <c r="A6" s="3" t="s">
        <v>477</v>
      </c>
    </row>
    <row spans="1:5" r="7">
      <c r="A7" s="4" t="s">
        <v>516</v>
      </c>
      <c r="B7" s="5" t="n">
        <v>2648</v>
      </c>
      <c r="C7" s="5" t="n">
        <v>12411</v>
      </c>
      <c r="D7" s="5" t="n">
        <v>18145</v>
      </c>
      <c r="E7" s="5" t="n">
        <v>10424</v>
      </c>
    </row>
    <row spans="1:5" r="8">
      <c r="A8" s="4" t="s">
        <v>518</v>
      </c>
    </row>
    <row spans="1:5" r="9">
      <c r="A9" s="3" t="s">
        <v>477</v>
      </c>
    </row>
    <row spans="1:5" r="10">
      <c r="A10" s="4" t="s">
        <v>516</v>
      </c>
      <c r="B10" s="5" t="n">
        <v>-1299</v>
      </c>
      <c r="C10" s="5" t="n">
        <v>-58</v>
      </c>
      <c r="D10" s="5" t="n">
        <v>642</v>
      </c>
      <c r="E10" s="5" t="n">
        <v>-1174</v>
      </c>
    </row>
    <row spans="1:5" r="11">
      <c r="A11" s="4" t="s">
        <v>509</v>
      </c>
    </row>
    <row spans="1:5" r="12">
      <c r="A12" s="3" t="s">
        <v>477</v>
      </c>
    </row>
    <row spans="1:5" r="13">
      <c r="A13" s="4" t="s">
        <v>516</v>
      </c>
      <c r="B13" s="7" t="n">
        <v>1218</v>
      </c>
      <c r="C13" s="7" t="n">
        <v>0</v>
      </c>
      <c r="D13" s="7" t="n">
        <v>1218</v>
      </c>
      <c r="E13" s="7" t="n">
        <v>2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519</v>
      </c>
      <c r="B1" s="2" t="s">
        <v>70</v>
      </c>
      <c r="E1" s="2" t="s">
        <v>1</v>
      </c>
    </row>
    <row spans="1:6" r="2">
      <c r="B2" s="2" t="s">
        <v>2</v>
      </c>
      <c r="C2" s="2" t="s">
        <v>312</v>
      </c>
      <c r="D2" s="2" t="s">
        <v>71</v>
      </c>
      <c r="E2" s="2" t="s">
        <v>2</v>
      </c>
      <c r="F2" s="2" t="s">
        <v>71</v>
      </c>
    </row>
    <row spans="1:6" r="3">
      <c r="A3" s="4" t="s">
        <v>520</v>
      </c>
    </row>
    <row spans="1:6" r="4">
      <c r="A4" s="3" t="s">
        <v>521</v>
      </c>
    </row>
    <row spans="1:6" r="5">
      <c r="A5" s="4" t="s">
        <v>522</v>
      </c>
      <c r="B5" s="7" t="n">
        <v>7004</v>
      </c>
      <c r="D5" s="7" t="n">
        <v>1012</v>
      </c>
      <c r="E5" s="7" t="n">
        <v>22133</v>
      </c>
      <c r="F5" s="7" t="n">
        <v>-519</v>
      </c>
    </row>
    <row spans="1:6" r="6">
      <c r="A6" s="4" t="s">
        <v>523</v>
      </c>
    </row>
    <row spans="1:6" r="7">
      <c r="A7" s="3" t="s">
        <v>521</v>
      </c>
    </row>
    <row spans="1:6" r="8">
      <c r="A8" s="4" t="s">
        <v>524</v>
      </c>
      <c r="B8" s="5" t="n">
        <v>-205</v>
      </c>
      <c r="D8" s="5" t="n">
        <v>0</v>
      </c>
      <c r="E8" s="5" t="n">
        <v>-125</v>
      </c>
      <c r="F8" s="5" t="n">
        <v>-148</v>
      </c>
    </row>
    <row spans="1:6" r="9">
      <c r="A9" s="4" t="s">
        <v>525</v>
      </c>
    </row>
    <row spans="1:6" r="10">
      <c r="A10" s="3" t="s">
        <v>521</v>
      </c>
    </row>
    <row spans="1:6" r="11">
      <c r="A11" s="4" t="s">
        <v>524</v>
      </c>
      <c r="C11" s="7" t="n">
        <v>3300</v>
      </c>
    </row>
    <row spans="1:6" r="12">
      <c r="A12" s="4" t="s">
        <v>526</v>
      </c>
    </row>
    <row spans="1:6" r="13">
      <c r="A13" s="3" t="s">
        <v>521</v>
      </c>
    </row>
    <row spans="1:6" r="14">
      <c r="A14" s="4" t="s">
        <v>522</v>
      </c>
      <c r="B14" s="7" t="n">
        <v>-397</v>
      </c>
      <c r="D14" s="7" t="n">
        <v>-432</v>
      </c>
      <c r="E14" s="5" t="n">
        <v>-1234</v>
      </c>
      <c r="F14" s="5" t="n">
        <v>-1335</v>
      </c>
    </row>
    <row spans="1:6" r="15">
      <c r="A15" s="4" t="s">
        <v>527</v>
      </c>
    </row>
    <row spans="1:6" r="16">
      <c r="A16" s="3" t="s">
        <v>521</v>
      </c>
    </row>
    <row spans="1:6" r="17">
      <c r="A17" s="4" t="s">
        <v>522</v>
      </c>
      <c r="E17" s="7" t="n">
        <v>3331</v>
      </c>
      <c r="F17" s="7" t="n">
        <v>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8</v>
      </c>
      <c r="B1" s="2" t="s">
        <v>2</v>
      </c>
      <c r="C1" s="2" t="s">
        <v>23</v>
      </c>
    </row>
    <row spans="1:3" r="2">
      <c r="A2" s="3" t="s">
        <v>529</v>
      </c>
    </row>
    <row spans="1:3" r="3">
      <c r="A3" s="4" t="s">
        <v>530</v>
      </c>
      <c r="B3" s="7" t="n">
        <v>19585</v>
      </c>
      <c r="C3" s="7" t="n">
        <v>29393</v>
      </c>
    </row>
    <row spans="1:3" r="4">
      <c r="A4" s="4" t="s">
        <v>531</v>
      </c>
      <c r="B4" s="5" t="n">
        <v>4754</v>
      </c>
      <c r="C4" s="5" t="n">
        <v>2514</v>
      </c>
    </row>
    <row spans="1:3" r="5">
      <c r="A5" s="4" t="s">
        <v>532</v>
      </c>
    </row>
    <row spans="1:3" r="6">
      <c r="A6" s="3" t="s">
        <v>529</v>
      </c>
    </row>
    <row spans="1:3" r="7">
      <c r="A7" s="4" t="s">
        <v>530</v>
      </c>
      <c r="B7" s="5" t="n">
        <v>16278</v>
      </c>
      <c r="C7" s="5" t="n">
        <v>25867</v>
      </c>
    </row>
    <row spans="1:3" r="8">
      <c r="A8" s="4" t="s">
        <v>533</v>
      </c>
    </row>
    <row spans="1:3" r="9">
      <c r="A9" s="3" t="s">
        <v>529</v>
      </c>
    </row>
    <row spans="1:3" r="10">
      <c r="A10" s="4" t="s">
        <v>530</v>
      </c>
      <c r="B10" s="5" t="n">
        <v>1356</v>
      </c>
      <c r="C10" s="5" t="n">
        <v>1802</v>
      </c>
    </row>
    <row spans="1:3" r="11">
      <c r="A11" s="4" t="s">
        <v>534</v>
      </c>
    </row>
    <row spans="1:3" r="12">
      <c r="A12" s="3" t="s">
        <v>529</v>
      </c>
    </row>
    <row spans="1:3" r="13">
      <c r="A13" s="4" t="s">
        <v>531</v>
      </c>
      <c r="B13" s="5" t="n">
        <v>1438</v>
      </c>
      <c r="C13" s="5" t="n">
        <v>0</v>
      </c>
    </row>
    <row spans="1:3" r="14">
      <c r="A14" s="4" t="s">
        <v>535</v>
      </c>
    </row>
    <row spans="1:3" r="15">
      <c r="A15" s="3" t="s">
        <v>529</v>
      </c>
    </row>
    <row spans="1:3" r="16">
      <c r="A16" s="4" t="s">
        <v>531</v>
      </c>
      <c r="B16" s="5" t="n">
        <v>237</v>
      </c>
      <c r="C16" s="5" t="n">
        <v>0</v>
      </c>
    </row>
    <row spans="1:3" r="17">
      <c r="A17" s="4" t="s">
        <v>536</v>
      </c>
    </row>
    <row spans="1:3" r="18">
      <c r="A18" s="3" t="s">
        <v>529</v>
      </c>
    </row>
    <row spans="1:3" r="19">
      <c r="A19" s="4" t="s">
        <v>530</v>
      </c>
      <c r="B19" s="5" t="n">
        <v>1917</v>
      </c>
      <c r="C19" s="5" t="n">
        <v>0</v>
      </c>
    </row>
    <row spans="1:3" r="20">
      <c r="A20" s="4" t="s">
        <v>537</v>
      </c>
    </row>
    <row spans="1:3" r="21">
      <c r="A21" s="3" t="s">
        <v>529</v>
      </c>
    </row>
    <row spans="1:3" r="22">
      <c r="A22" s="4" t="s">
        <v>531</v>
      </c>
      <c r="B22" s="5" t="n">
        <v>0</v>
      </c>
      <c r="C22" s="5" t="n">
        <v>0</v>
      </c>
    </row>
    <row spans="1:3" r="23">
      <c r="A23" s="4" t="s">
        <v>538</v>
      </c>
    </row>
    <row spans="1:3" r="24">
      <c r="A24" s="3" t="s">
        <v>529</v>
      </c>
    </row>
    <row spans="1:3" r="25">
      <c r="A25" s="4" t="s">
        <v>530</v>
      </c>
      <c r="B25" s="5" t="n">
        <v>34</v>
      </c>
      <c r="C25" s="5" t="n">
        <v>0</v>
      </c>
    </row>
    <row spans="1:3" r="26">
      <c r="A26" s="4" t="s">
        <v>539</v>
      </c>
    </row>
    <row spans="1:3" r="27">
      <c r="A27" s="3" t="s">
        <v>529</v>
      </c>
    </row>
    <row spans="1:3" r="28">
      <c r="A28" s="4" t="s">
        <v>531</v>
      </c>
      <c r="B28" s="5" t="n">
        <v>0</v>
      </c>
      <c r="C28" s="5" t="n">
        <v>0</v>
      </c>
    </row>
    <row spans="1:3" r="29">
      <c r="A29" s="4" t="s">
        <v>540</v>
      </c>
    </row>
    <row spans="1:3" r="30">
      <c r="A30" s="3" t="s">
        <v>529</v>
      </c>
    </row>
    <row spans="1:3" r="31">
      <c r="A31" s="4" t="s">
        <v>530</v>
      </c>
      <c r="B31" s="5" t="n">
        <v>0</v>
      </c>
      <c r="C31" s="5" t="n">
        <v>0</v>
      </c>
    </row>
    <row spans="1:3" r="32">
      <c r="A32" s="4" t="s">
        <v>541</v>
      </c>
    </row>
    <row spans="1:3" r="33">
      <c r="A33" s="3" t="s">
        <v>529</v>
      </c>
    </row>
    <row spans="1:3" r="34">
      <c r="A34" s="4" t="s">
        <v>530</v>
      </c>
      <c r="B34" s="5" t="n">
        <v>0</v>
      </c>
      <c r="C34" s="5" t="n">
        <v>1724</v>
      </c>
    </row>
    <row spans="1:3" r="35">
      <c r="A35" s="4" t="s">
        <v>542</v>
      </c>
    </row>
    <row spans="1:3" r="36">
      <c r="A36" s="3" t="s">
        <v>529</v>
      </c>
    </row>
    <row spans="1:3" r="37">
      <c r="A37" s="4" t="s">
        <v>531</v>
      </c>
      <c r="B37" s="5" t="n">
        <v>2018</v>
      </c>
      <c r="C37" s="5" t="n">
        <v>2157</v>
      </c>
    </row>
    <row spans="1:3" r="38">
      <c r="A38" s="4" t="s">
        <v>543</v>
      </c>
    </row>
    <row spans="1:3" r="39">
      <c r="A39" s="3" t="s">
        <v>529</v>
      </c>
    </row>
    <row spans="1:3" r="40">
      <c r="A40" s="4" t="s">
        <v>531</v>
      </c>
      <c r="B40" s="7" t="n">
        <v>1061</v>
      </c>
      <c r="C40" s="7" t="n">
        <v>3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s="1" t="s">
        <v>544</v>
      </c>
      <c r="B1" s="2" t="s">
        <v>103</v>
      </c>
      <c r="C1" s="2" t="s">
        <v>465</v>
      </c>
      <c r="D1" s="2" t="s">
        <v>545</v>
      </c>
      <c r="E1" s="2" t="s">
        <v>546</v>
      </c>
    </row>
    <row spans="1:5" r="2">
      <c r="A2" s="3" t="s">
        <v>547</v>
      </c>
    </row>
    <row spans="1:5" r="3">
      <c r="A3" s="4" t="s">
        <v>548</v>
      </c>
      <c r="C3" s="7" t="n">
        <v>1700</v>
      </c>
      <c r="D3" s="12" t="n">
        <v>1.5</v>
      </c>
    </row>
    <row spans="1:5" r="4">
      <c r="A4" s="4" t="s">
        <v>549</v>
      </c>
    </row>
    <row spans="1:5" r="5">
      <c r="A5" s="3" t="s">
        <v>550</v>
      </c>
    </row>
    <row spans="1:5" r="6">
      <c r="A6" s="4" t="s">
        <v>551</v>
      </c>
      <c r="B6" s="7" t="n">
        <v>17668</v>
      </c>
      <c r="E6" s="7" t="n">
        <v>27669</v>
      </c>
    </row>
    <row spans="1:5" r="7">
      <c r="A7" s="4" t="s">
        <v>552</v>
      </c>
      <c r="B7" s="5" t="n">
        <v>2401</v>
      </c>
      <c r="E7" s="5" t="n">
        <v>2477</v>
      </c>
    </row>
    <row spans="1:5" r="8">
      <c r="A8" s="4" t="s">
        <v>553</v>
      </c>
      <c r="B8" s="5" t="n">
        <v>1917</v>
      </c>
    </row>
    <row spans="1:5" r="9">
      <c r="A9" s="4" t="s">
        <v>554</v>
      </c>
      <c r="E9" s="5" t="n">
        <v>1724</v>
      </c>
    </row>
    <row spans="1:5" r="10">
      <c r="A10" s="4" t="s">
        <v>555</v>
      </c>
      <c r="B10" s="5" t="n">
        <v>21986</v>
      </c>
      <c r="E10" s="5" t="n">
        <v>31870</v>
      </c>
    </row>
    <row spans="1:5" r="11">
      <c r="A11" s="3" t="s">
        <v>547</v>
      </c>
    </row>
    <row spans="1:5" r="12">
      <c r="A12" s="4" t="s">
        <v>548</v>
      </c>
      <c r="B12" s="5" t="n">
        <v>5276</v>
      </c>
      <c r="E12" s="5" t="n">
        <v>7114</v>
      </c>
    </row>
    <row spans="1:5" r="13">
      <c r="A13" s="4" t="s">
        <v>551</v>
      </c>
      <c r="B13" s="5" t="n">
        <v>1675</v>
      </c>
    </row>
    <row spans="1:5" r="14">
      <c r="A14" s="4" t="s">
        <v>554</v>
      </c>
      <c r="B14" s="5" t="n">
        <v>3079</v>
      </c>
      <c r="E14" s="5" t="n">
        <v>2514</v>
      </c>
    </row>
    <row spans="1:5" r="15">
      <c r="A15" s="4" t="s">
        <v>555</v>
      </c>
      <c r="B15" s="5" t="n">
        <v>10030</v>
      </c>
      <c r="E15" s="5" t="n">
        <v>9628</v>
      </c>
    </row>
    <row spans="1:5" r="16">
      <c r="A16" s="4" t="s">
        <v>556</v>
      </c>
    </row>
    <row spans="1:5" r="17">
      <c r="A17" s="3" t="s">
        <v>550</v>
      </c>
    </row>
    <row spans="1:5" r="18">
      <c r="A18" s="4" t="s">
        <v>551</v>
      </c>
      <c r="B18" s="5" t="n">
        <v>0</v>
      </c>
      <c r="E18" s="5" t="n">
        <v>0</v>
      </c>
    </row>
    <row spans="1:5" r="19">
      <c r="A19" s="4" t="s">
        <v>552</v>
      </c>
      <c r="B19" s="5" t="n">
        <v>2401</v>
      </c>
      <c r="E19" s="5" t="n">
        <v>2477</v>
      </c>
    </row>
    <row spans="1:5" r="20">
      <c r="A20" s="4" t="s">
        <v>553</v>
      </c>
      <c r="B20" s="5" t="n">
        <v>0</v>
      </c>
    </row>
    <row spans="1:5" r="21">
      <c r="A21" s="4" t="s">
        <v>554</v>
      </c>
      <c r="E21" s="5" t="n">
        <v>0</v>
      </c>
    </row>
    <row spans="1:5" r="22">
      <c r="A22" s="4" t="s">
        <v>555</v>
      </c>
      <c r="B22" s="5" t="n">
        <v>2401</v>
      </c>
      <c r="E22" s="5" t="n">
        <v>2477</v>
      </c>
    </row>
    <row spans="1:5" r="23">
      <c r="A23" s="3" t="s">
        <v>547</v>
      </c>
    </row>
    <row spans="1:5" r="24">
      <c r="A24" s="4" t="s">
        <v>548</v>
      </c>
      <c r="B24" s="5" t="n">
        <v>0</v>
      </c>
      <c r="E24" s="5" t="n">
        <v>0</v>
      </c>
    </row>
    <row spans="1:5" r="25">
      <c r="A25" s="4" t="s">
        <v>551</v>
      </c>
      <c r="B25" s="5" t="n">
        <v>0</v>
      </c>
    </row>
    <row spans="1:5" r="26">
      <c r="A26" s="4" t="s">
        <v>554</v>
      </c>
      <c r="B26" s="5" t="n">
        <v>0</v>
      </c>
      <c r="E26" s="5" t="n">
        <v>0</v>
      </c>
    </row>
    <row spans="1:5" r="27">
      <c r="A27" s="4" t="s">
        <v>555</v>
      </c>
      <c r="B27" s="5" t="n">
        <v>0</v>
      </c>
      <c r="E27" s="5" t="n">
        <v>0</v>
      </c>
    </row>
    <row spans="1:5" r="28">
      <c r="A28" s="4" t="s">
        <v>557</v>
      </c>
    </row>
    <row spans="1:5" r="29">
      <c r="A29" s="3" t="s">
        <v>550</v>
      </c>
    </row>
    <row spans="1:5" r="30">
      <c r="A30" s="4" t="s">
        <v>551</v>
      </c>
      <c r="B30" s="5" t="n">
        <v>17668</v>
      </c>
      <c r="E30" s="5" t="n">
        <v>27669</v>
      </c>
    </row>
    <row spans="1:5" r="31">
      <c r="A31" s="4" t="s">
        <v>552</v>
      </c>
      <c r="B31" s="5" t="n">
        <v>0</v>
      </c>
      <c r="E31" s="5" t="n">
        <v>0</v>
      </c>
    </row>
    <row spans="1:5" r="32">
      <c r="A32" s="4" t="s">
        <v>553</v>
      </c>
      <c r="B32" s="5" t="n">
        <v>1917</v>
      </c>
    </row>
    <row spans="1:5" r="33">
      <c r="A33" s="4" t="s">
        <v>554</v>
      </c>
      <c r="E33" s="5" t="n">
        <v>1724</v>
      </c>
    </row>
    <row spans="1:5" r="34">
      <c r="A34" s="4" t="s">
        <v>555</v>
      </c>
      <c r="B34" s="5" t="n">
        <v>19585</v>
      </c>
      <c r="E34" s="5" t="n">
        <v>29393</v>
      </c>
    </row>
    <row spans="1:5" r="35">
      <c r="A35" s="3" t="s">
        <v>547</v>
      </c>
    </row>
    <row spans="1:5" r="36">
      <c r="A36" s="4" t="s">
        <v>548</v>
      </c>
      <c r="B36" s="5" t="n">
        <v>0</v>
      </c>
      <c r="E36" s="5" t="n">
        <v>0</v>
      </c>
    </row>
    <row spans="1:5" r="37">
      <c r="A37" s="4" t="s">
        <v>551</v>
      </c>
      <c r="B37" s="5" t="n">
        <v>1675</v>
      </c>
    </row>
    <row spans="1:5" r="38">
      <c r="A38" s="4" t="s">
        <v>554</v>
      </c>
      <c r="B38" s="5" t="n">
        <v>3079</v>
      </c>
      <c r="E38" s="5" t="n">
        <v>2514</v>
      </c>
    </row>
    <row spans="1:5" r="39">
      <c r="A39" s="4" t="s">
        <v>555</v>
      </c>
      <c r="B39" s="5" t="n">
        <v>4754</v>
      </c>
      <c r="E39" s="5" t="n">
        <v>2514</v>
      </c>
    </row>
    <row spans="1:5" r="40">
      <c r="A40" s="4" t="s">
        <v>558</v>
      </c>
    </row>
    <row spans="1:5" r="41">
      <c r="A41" s="3" t="s">
        <v>550</v>
      </c>
    </row>
    <row spans="1:5" r="42">
      <c r="A42" s="4" t="s">
        <v>551</v>
      </c>
      <c r="B42" s="5" t="n">
        <v>0</v>
      </c>
      <c r="E42" s="5" t="n">
        <v>0</v>
      </c>
    </row>
    <row spans="1:5" r="43">
      <c r="A43" s="4" t="s">
        <v>552</v>
      </c>
      <c r="B43" s="5" t="n">
        <v>0</v>
      </c>
      <c r="E43" s="5" t="n">
        <v>0</v>
      </c>
    </row>
    <row spans="1:5" r="44">
      <c r="A44" s="4" t="s">
        <v>553</v>
      </c>
      <c r="B44" s="5" t="n">
        <v>0</v>
      </c>
    </row>
    <row spans="1:5" r="45">
      <c r="A45" s="4" t="s">
        <v>554</v>
      </c>
      <c r="E45" s="5" t="n">
        <v>0</v>
      </c>
    </row>
    <row spans="1:5" r="46">
      <c r="A46" s="4" t="s">
        <v>555</v>
      </c>
      <c r="B46" s="5" t="n">
        <v>0</v>
      </c>
      <c r="E46" s="5" t="n">
        <v>0</v>
      </c>
    </row>
    <row spans="1:5" r="47">
      <c r="A47" s="3" t="s">
        <v>547</v>
      </c>
    </row>
    <row spans="1:5" r="48">
      <c r="A48" s="4" t="s">
        <v>548</v>
      </c>
      <c r="B48" s="5" t="n">
        <v>5276</v>
      </c>
      <c r="E48" s="5" t="n">
        <v>7114</v>
      </c>
    </row>
    <row spans="1:5" r="49">
      <c r="A49" s="4" t="s">
        <v>551</v>
      </c>
      <c r="B49" s="5" t="n">
        <v>0</v>
      </c>
    </row>
    <row spans="1:5" r="50">
      <c r="A50" s="4" t="s">
        <v>554</v>
      </c>
      <c r="B50" s="5" t="n">
        <v>0</v>
      </c>
      <c r="E50" s="5" t="n">
        <v>0</v>
      </c>
    </row>
    <row spans="1:5" r="51">
      <c r="A51" s="4" t="s">
        <v>555</v>
      </c>
      <c r="B51" s="7" t="n">
        <v>5276</v>
      </c>
      <c r="E51" s="7" t="n">
        <v>71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r="A1" s="1" t="s">
        <v>559</v>
      </c>
      <c r="B1" s="2" t="s">
        <v>70</v>
      </c>
      <c r="C1" s="2" t="s">
        <v>1</v>
      </c>
      <c r="F1" t="n"/>
    </row>
    <row spans="1:8" r="2">
      <c r="B2" s="2" t="s">
        <v>545</v>
      </c>
      <c r="C2" s="2" t="s">
        <v>103</v>
      </c>
      <c r="D2" s="2" t="s">
        <v>104</v>
      </c>
      <c r="E2" s="2" t="s">
        <v>471</v>
      </c>
      <c r="F2" s="2" t="s">
        <v>465</v>
      </c>
      <c r="G2" s="2" t="s">
        <v>545</v>
      </c>
      <c r="H2" s="2" t="s">
        <v>546</v>
      </c>
    </row>
    <row spans="1:8" r="3">
      <c r="A3" s="3" t="s">
        <v>560</v>
      </c>
    </row>
    <row spans="1:8" r="4">
      <c r="A4" s="4" t="s">
        <v>561</v>
      </c>
      <c r="B4" s="12" t="n">
        <v>1.9</v>
      </c>
      <c r="C4" s="7" t="n">
        <v>-114</v>
      </c>
      <c r="D4" s="7" t="n">
        <v>1112</v>
      </c>
    </row>
    <row spans="1:8" r="5">
      <c r="A5" s="4" t="s">
        <v>548</v>
      </c>
      <c r="F5" s="7" t="n">
        <v>1700</v>
      </c>
      <c r="G5" s="12" t="n">
        <v>1.5</v>
      </c>
    </row>
    <row spans="1:8" r="6">
      <c r="A6" s="4" t="s">
        <v>562</v>
      </c>
      <c r="C6" s="5" t="n">
        <v>330420</v>
      </c>
      <c r="H6" s="7" t="n">
        <v>345606</v>
      </c>
    </row>
    <row spans="1:8" r="7">
      <c r="A7" s="4" t="s">
        <v>111</v>
      </c>
      <c r="C7" s="5" t="n">
        <v>5587</v>
      </c>
      <c r="D7" s="7" t="n">
        <v>6083</v>
      </c>
    </row>
    <row spans="1:8" r="8">
      <c r="A8" s="4" t="s">
        <v>563</v>
      </c>
    </row>
    <row spans="1:8" r="9">
      <c r="A9" s="3" t="s">
        <v>560</v>
      </c>
    </row>
    <row spans="1:8" r="10">
      <c r="A10" s="4" t="s">
        <v>562</v>
      </c>
      <c r="C10" s="5" t="n">
        <v>7200</v>
      </c>
    </row>
    <row spans="1:8" r="11">
      <c r="A11" s="4" t="s">
        <v>564</v>
      </c>
      <c r="C11" s="5" t="n">
        <v>100</v>
      </c>
    </row>
    <row spans="1:8" r="12">
      <c r="A12" s="4" t="s">
        <v>565</v>
      </c>
      <c r="C12" s="5" t="n">
        <v>100</v>
      </c>
    </row>
    <row spans="1:8" r="13">
      <c r="A13" s="4" t="s">
        <v>111</v>
      </c>
      <c r="C13" s="5" t="n">
        <v>7200</v>
      </c>
    </row>
    <row spans="1:8" r="14">
      <c r="A14" s="4" t="s">
        <v>566</v>
      </c>
    </row>
    <row spans="1:8" r="15">
      <c r="A15" s="3" t="s">
        <v>560</v>
      </c>
    </row>
    <row spans="1:8" r="16">
      <c r="A16" s="4" t="s">
        <v>111</v>
      </c>
      <c r="C16" s="5" t="n">
        <v>7200</v>
      </c>
    </row>
    <row spans="1:8" r="17">
      <c r="A17" s="4" t="s">
        <v>567</v>
      </c>
    </row>
    <row spans="1:8" r="18">
      <c r="A18" s="3" t="s">
        <v>560</v>
      </c>
    </row>
    <row spans="1:8" r="19">
      <c r="A19" s="4" t="s">
        <v>111</v>
      </c>
      <c r="C19" s="5" t="n">
        <v>4100</v>
      </c>
    </row>
    <row spans="1:8" r="20">
      <c r="A20" s="4" t="s">
        <v>568</v>
      </c>
    </row>
    <row spans="1:8" r="21">
      <c r="A21" s="3" t="s">
        <v>560</v>
      </c>
    </row>
    <row spans="1:8" r="22">
      <c r="A22" s="4" t="s">
        <v>111</v>
      </c>
      <c r="C22" s="5" t="n">
        <v>1100</v>
      </c>
    </row>
    <row spans="1:8" r="23">
      <c r="A23" s="4" t="s">
        <v>569</v>
      </c>
    </row>
    <row spans="1:8" r="24">
      <c r="A24" s="3" t="s">
        <v>560</v>
      </c>
    </row>
    <row spans="1:8" r="25">
      <c r="A25" s="4" t="s">
        <v>111</v>
      </c>
      <c r="C25" s="5" t="n">
        <v>1600</v>
      </c>
    </row>
    <row spans="1:8" r="26">
      <c r="A26" s="4" t="s">
        <v>570</v>
      </c>
    </row>
    <row spans="1:8" r="27">
      <c r="A27" s="3" t="s">
        <v>560</v>
      </c>
    </row>
    <row spans="1:8" r="28">
      <c r="A28" s="4" t="s">
        <v>111</v>
      </c>
      <c r="C28" s="5" t="n">
        <v>400</v>
      </c>
    </row>
    <row spans="1:8" r="29">
      <c r="A29" s="4" t="s">
        <v>571</v>
      </c>
    </row>
    <row spans="1:8" r="30">
      <c r="A30" s="3" t="s">
        <v>560</v>
      </c>
    </row>
    <row spans="1:8" r="31">
      <c r="A31" s="4" t="s">
        <v>548</v>
      </c>
      <c r="C31" s="7" t="n">
        <v>3900</v>
      </c>
      <c r="E31" s="12" t="n">
        <v>3.5</v>
      </c>
    </row>
    <row spans="1:8" r="32">
      <c r="A32" s="4" t="s">
        <v>572</v>
      </c>
      <c r="C32" s="4" t="s">
        <v>573</v>
      </c>
    </row>
    <row spans="1:8" r="33">
      <c r="A33" s="4" t="s">
        <v>574</v>
      </c>
      <c r="C33" s="4" t="s">
        <v>575</v>
      </c>
    </row>
    <row spans="1:8" r="34">
      <c r="A34" s="4" t="s">
        <v>576</v>
      </c>
      <c r="C34" s="4" t="s">
        <v>577</v>
      </c>
    </row>
  </sheetData>
  <mergeCells count="3">
    <mergeCell ref="A1:A2"/>
    <mergeCell ref="C1:D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78</v>
      </c>
      <c r="B1" s="2" t="s">
        <v>1</v>
      </c>
    </row>
    <row spans="1:3" r="2">
      <c r="B2" s="2" t="s">
        <v>2</v>
      </c>
      <c r="C2" s="2" t="s">
        <v>23</v>
      </c>
    </row>
    <row spans="1:3" r="3">
      <c r="A3" s="3" t="s">
        <v>579</v>
      </c>
    </row>
    <row spans="1:3" r="4">
      <c r="A4" s="4" t="s">
        <v>580</v>
      </c>
      <c r="B4" s="7" t="n">
        <v>52462</v>
      </c>
      <c r="C4" s="7" t="n">
        <v>50358</v>
      </c>
    </row>
    <row spans="1:3" r="5">
      <c r="A5" s="4" t="s">
        <v>581</v>
      </c>
      <c r="B5" s="5" t="n">
        <v>26894</v>
      </c>
      <c r="C5" s="5" t="n">
        <v>23501</v>
      </c>
    </row>
    <row spans="1:3" r="6">
      <c r="A6" s="3" t="s">
        <v>582</v>
      </c>
    </row>
    <row spans="1:3" r="7">
      <c r="A7" s="4" t="s">
        <v>580</v>
      </c>
      <c r="B7" s="5" t="n">
        <v>83619</v>
      </c>
      <c r="C7" s="5" t="n">
        <v>83610</v>
      </c>
    </row>
    <row spans="1:3" r="8">
      <c r="A8" s="3" t="s">
        <v>583</v>
      </c>
    </row>
    <row spans="1:3" r="9">
      <c r="A9" s="4" t="s">
        <v>580</v>
      </c>
      <c r="B9" s="5" t="n">
        <v>82232</v>
      </c>
      <c r="C9" s="5" t="n">
        <v>92218</v>
      </c>
    </row>
    <row spans="1:3" r="10">
      <c r="A10" s="4" t="s">
        <v>581</v>
      </c>
      <c r="B10" s="5" t="n">
        <v>29248</v>
      </c>
      <c r="C10" s="5" t="n">
        <v>28321</v>
      </c>
    </row>
    <row spans="1:3" r="11">
      <c r="A11" s="4" t="s">
        <v>580</v>
      </c>
      <c r="B11" s="5" t="n">
        <v>218313</v>
      </c>
      <c r="C11" s="5" t="n">
        <v>226186</v>
      </c>
    </row>
    <row spans="1:3" r="12">
      <c r="A12" s="4" t="s">
        <v>581</v>
      </c>
      <c r="B12" s="5" t="n">
        <v>56142</v>
      </c>
      <c r="C12" s="5" t="n">
        <v>51822</v>
      </c>
    </row>
    <row spans="1:3" r="13">
      <c r="A13" s="4" t="s">
        <v>584</v>
      </c>
      <c r="B13" s="5" t="n">
        <v>162171</v>
      </c>
      <c r="C13" s="5" t="n">
        <v>174364</v>
      </c>
    </row>
    <row spans="1:3" r="14">
      <c r="A14" s="4" t="s">
        <v>585</v>
      </c>
    </row>
    <row spans="1:3" r="15">
      <c r="A15" s="3" t="s">
        <v>583</v>
      </c>
    </row>
    <row spans="1:3" r="16">
      <c r="A16" s="4" t="s">
        <v>580</v>
      </c>
      <c r="B16" s="5" t="n">
        <v>30205</v>
      </c>
      <c r="C16" s="5" t="n">
        <v>31892</v>
      </c>
    </row>
    <row spans="1:3" r="17">
      <c r="A17" s="4" t="s">
        <v>581</v>
      </c>
      <c r="B17" s="7" t="n">
        <v>19756</v>
      </c>
      <c r="C17" s="5" t="n">
        <v>18661</v>
      </c>
    </row>
    <row spans="1:3" r="18">
      <c r="A18" s="4" t="s">
        <v>586</v>
      </c>
    </row>
    <row spans="1:3" r="19">
      <c r="A19" s="3" t="s">
        <v>583</v>
      </c>
    </row>
    <row spans="1:3" r="20">
      <c r="A20" s="4" t="s">
        <v>587</v>
      </c>
      <c r="B20" s="4" t="s">
        <v>588</v>
      </c>
    </row>
    <row spans="1:3" r="21">
      <c r="A21" s="4" t="s">
        <v>589</v>
      </c>
    </row>
    <row spans="1:3" r="22">
      <c r="A22" s="3" t="s">
        <v>583</v>
      </c>
    </row>
    <row spans="1:3" r="23">
      <c r="A23" s="4" t="s">
        <v>587</v>
      </c>
      <c r="B23" s="4" t="s">
        <v>590</v>
      </c>
    </row>
    <row spans="1:3" r="24">
      <c r="A24" s="4" t="s">
        <v>591</v>
      </c>
    </row>
    <row spans="1:3" r="25">
      <c r="A25" s="3" t="s">
        <v>583</v>
      </c>
    </row>
    <row spans="1:3" r="26">
      <c r="A26" s="4" t="s">
        <v>580</v>
      </c>
      <c r="B26" s="7" t="n">
        <v>22017</v>
      </c>
      <c r="C26" s="5" t="n">
        <v>21854</v>
      </c>
    </row>
    <row spans="1:3" r="27">
      <c r="A27" s="4" t="s">
        <v>592</v>
      </c>
    </row>
    <row spans="1:3" r="28">
      <c r="A28" s="3" t="s">
        <v>583</v>
      </c>
    </row>
    <row spans="1:3" r="29">
      <c r="A29" s="4" t="s">
        <v>580</v>
      </c>
      <c r="B29" s="5" t="n">
        <v>2401</v>
      </c>
      <c r="C29" s="5" t="n">
        <v>2477</v>
      </c>
    </row>
    <row spans="1:3" r="30">
      <c r="A30" s="4" t="s">
        <v>593</v>
      </c>
    </row>
    <row spans="1:3" r="31">
      <c r="A31" s="3" t="s">
        <v>583</v>
      </c>
    </row>
    <row spans="1:3" r="32">
      <c r="A32" s="4" t="s">
        <v>580</v>
      </c>
      <c r="B32" s="5" t="n">
        <v>7546</v>
      </c>
      <c r="C32" s="5" t="n">
        <v>8583</v>
      </c>
    </row>
    <row spans="1:3" r="33">
      <c r="A33" s="4" t="s">
        <v>594</v>
      </c>
    </row>
    <row spans="1:3" r="34">
      <c r="A34" s="3" t="s">
        <v>583</v>
      </c>
    </row>
    <row spans="1:3" r="35">
      <c r="A35" s="4" t="s">
        <v>580</v>
      </c>
      <c r="B35" s="5" t="n">
        <v>524</v>
      </c>
      <c r="C35" s="5" t="n">
        <v>575</v>
      </c>
    </row>
    <row spans="1:3" r="36">
      <c r="A36" s="4" t="s">
        <v>595</v>
      </c>
    </row>
    <row spans="1:3" r="37">
      <c r="A37" s="3" t="s">
        <v>583</v>
      </c>
    </row>
    <row spans="1:3" r="38">
      <c r="A38" s="4" t="s">
        <v>580</v>
      </c>
      <c r="B38" s="5" t="n">
        <v>12097</v>
      </c>
      <c r="C38" s="5" t="n">
        <v>16333</v>
      </c>
    </row>
    <row spans="1:3" r="39">
      <c r="A39" s="4" t="s">
        <v>581</v>
      </c>
      <c r="B39" s="5" t="n">
        <v>9492</v>
      </c>
      <c r="C39" s="5" t="n">
        <v>9660</v>
      </c>
    </row>
    <row spans="1:3" r="40">
      <c r="A40" s="4" t="s">
        <v>596</v>
      </c>
    </row>
    <row spans="1:3" r="41">
      <c r="A41" s="3" t="s">
        <v>583</v>
      </c>
    </row>
    <row spans="1:3" r="42">
      <c r="A42" s="4" t="s">
        <v>580</v>
      </c>
      <c r="B42" s="5" t="n">
        <v>0</v>
      </c>
      <c r="C42" s="5" t="n">
        <v>1724</v>
      </c>
    </row>
    <row spans="1:3" r="43">
      <c r="A43" s="4" t="s">
        <v>551</v>
      </c>
    </row>
    <row spans="1:3" r="44">
      <c r="A44" s="3" t="s">
        <v>583</v>
      </c>
    </row>
    <row spans="1:3" r="45">
      <c r="A45" s="4" t="s">
        <v>580</v>
      </c>
      <c r="B45" s="5" t="n">
        <v>1357</v>
      </c>
      <c r="C45" s="5" t="n">
        <v>1802</v>
      </c>
    </row>
    <row spans="1:3" r="46">
      <c r="A46" s="4" t="s">
        <v>44</v>
      </c>
    </row>
    <row spans="1:3" r="47">
      <c r="A47" s="3" t="s">
        <v>583</v>
      </c>
    </row>
    <row spans="1:3" r="48">
      <c r="A48" s="4" t="s">
        <v>580</v>
      </c>
      <c r="B48" s="7" t="n">
        <v>6085</v>
      </c>
      <c r="C48" s="5" t="n">
        <v>6978</v>
      </c>
    </row>
    <row spans="1:3" r="49">
      <c r="A49" s="4" t="s">
        <v>597</v>
      </c>
    </row>
    <row spans="1:3" r="50">
      <c r="A50" s="3" t="s">
        <v>579</v>
      </c>
    </row>
    <row spans="1:3" r="51">
      <c r="A51" s="4" t="s">
        <v>598</v>
      </c>
      <c r="B51" s="4" t="s">
        <v>482</v>
      </c>
    </row>
    <row spans="1:3" r="52">
      <c r="A52" s="4" t="s">
        <v>580</v>
      </c>
      <c r="B52" s="7" t="n">
        <v>4175</v>
      </c>
      <c r="C52" s="5" t="n">
        <v>4174</v>
      </c>
    </row>
    <row spans="1:3" r="53">
      <c r="A53" s="4" t="s">
        <v>581</v>
      </c>
      <c r="B53" s="5" t="n">
        <v>3135</v>
      </c>
      <c r="C53" s="5" t="n">
        <v>2950</v>
      </c>
    </row>
    <row spans="1:3" r="54">
      <c r="A54" s="4" t="s">
        <v>599</v>
      </c>
    </row>
    <row spans="1:3" r="55">
      <c r="A55" s="3" t="s">
        <v>579</v>
      </c>
    </row>
    <row spans="1:3" r="56">
      <c r="A56" s="4" t="s">
        <v>580</v>
      </c>
      <c r="B56" s="5" t="n">
        <v>43637</v>
      </c>
      <c r="C56" s="5" t="n">
        <v>41703</v>
      </c>
    </row>
    <row spans="1:3" r="57">
      <c r="A57" s="4" t="s">
        <v>581</v>
      </c>
      <c r="B57" s="7" t="n">
        <v>20129</v>
      </c>
      <c r="C57" s="5" t="n">
        <v>17457</v>
      </c>
    </row>
    <row spans="1:3" r="58">
      <c r="A58" s="4" t="s">
        <v>600</v>
      </c>
    </row>
    <row spans="1:3" r="59">
      <c r="A59" s="3" t="s">
        <v>579</v>
      </c>
    </row>
    <row spans="1:3" r="60">
      <c r="A60" s="4" t="s">
        <v>598</v>
      </c>
      <c r="B60" s="4" t="s">
        <v>493</v>
      </c>
    </row>
    <row spans="1:3" r="61">
      <c r="A61" s="4" t="s">
        <v>601</v>
      </c>
    </row>
    <row spans="1:3" r="62">
      <c r="A62" s="3" t="s">
        <v>579</v>
      </c>
    </row>
    <row spans="1:3" r="63">
      <c r="A63" s="4" t="s">
        <v>598</v>
      </c>
      <c r="B63" s="4" t="s">
        <v>482</v>
      </c>
    </row>
    <row spans="1:3" r="64">
      <c r="A64" s="4" t="s">
        <v>602</v>
      </c>
    </row>
    <row spans="1:3" r="65">
      <c r="A65" s="3" t="s">
        <v>579</v>
      </c>
    </row>
    <row spans="1:3" r="66">
      <c r="A66" s="4" t="s">
        <v>580</v>
      </c>
      <c r="B66" s="7" t="n">
        <v>2273</v>
      </c>
      <c r="C66" s="5" t="n">
        <v>2273</v>
      </c>
    </row>
    <row spans="1:3" r="67">
      <c r="A67" s="4" t="s">
        <v>581</v>
      </c>
      <c r="B67" s="7" t="n">
        <v>2055</v>
      </c>
      <c r="C67" s="5" t="n">
        <v>1902</v>
      </c>
    </row>
    <row spans="1:3" r="68">
      <c r="A68" s="4" t="s">
        <v>603</v>
      </c>
    </row>
    <row spans="1:3" r="69">
      <c r="A69" s="3" t="s">
        <v>579</v>
      </c>
    </row>
    <row spans="1:3" r="70">
      <c r="A70" s="4" t="s">
        <v>598</v>
      </c>
      <c r="B70" s="4" t="s">
        <v>399</v>
      </c>
    </row>
    <row spans="1:3" r="71">
      <c r="A71" s="4" t="s">
        <v>604</v>
      </c>
    </row>
    <row spans="1:3" r="72">
      <c r="A72" s="3" t="s">
        <v>579</v>
      </c>
    </row>
    <row spans="1:3" r="73">
      <c r="A73" s="4" t="s">
        <v>598</v>
      </c>
      <c r="B73" s="4" t="s">
        <v>605</v>
      </c>
    </row>
    <row spans="1:3" r="74">
      <c r="A74" s="4" t="s">
        <v>606</v>
      </c>
    </row>
    <row spans="1:3" r="75">
      <c r="A75" s="3" t="s">
        <v>579</v>
      </c>
    </row>
    <row spans="1:3" r="76">
      <c r="A76" s="4" t="s">
        <v>598</v>
      </c>
      <c r="B76" s="4" t="s">
        <v>607</v>
      </c>
    </row>
    <row spans="1:3" r="77">
      <c r="A77" s="4" t="s">
        <v>580</v>
      </c>
      <c r="B77" s="7" t="n">
        <v>1826</v>
      </c>
      <c r="C77" s="5" t="n">
        <v>1855</v>
      </c>
    </row>
    <row spans="1:3" r="78">
      <c r="A78" s="4" t="s">
        <v>581</v>
      </c>
      <c r="B78" s="5" t="n">
        <v>1065</v>
      </c>
      <c r="C78" s="5" t="n">
        <v>851</v>
      </c>
    </row>
    <row spans="1:3" r="79">
      <c r="A79" s="4" t="s">
        <v>44</v>
      </c>
    </row>
    <row spans="1:3" r="80">
      <c r="A80" s="3" t="s">
        <v>579</v>
      </c>
    </row>
    <row spans="1:3" r="81">
      <c r="A81" s="4" t="s">
        <v>580</v>
      </c>
      <c r="B81" s="5" t="n">
        <v>551</v>
      </c>
      <c r="C81" s="5" t="n">
        <v>353</v>
      </c>
    </row>
    <row spans="1:3" r="82">
      <c r="A82" s="4" t="s">
        <v>581</v>
      </c>
      <c r="B82" s="7" t="n">
        <v>510</v>
      </c>
      <c r="C82" s="7" t="n">
        <v>341</v>
      </c>
    </row>
    <row spans="1:3" r="83">
      <c r="A83" s="4" t="s">
        <v>608</v>
      </c>
    </row>
    <row spans="1:3" r="84">
      <c r="A84" s="3" t="s">
        <v>579</v>
      </c>
    </row>
    <row spans="1:3" r="85">
      <c r="A85" s="4" t="s">
        <v>598</v>
      </c>
      <c r="B85" s="4" t="s">
        <v>609</v>
      </c>
    </row>
    <row spans="1:3" r="86">
      <c r="A86" s="4" t="s">
        <v>610</v>
      </c>
    </row>
    <row spans="1:3" r="87">
      <c r="A87" s="3" t="s">
        <v>579</v>
      </c>
    </row>
    <row spans="1:3" r="88">
      <c r="A88" s="4" t="s">
        <v>598</v>
      </c>
      <c r="B88" s="4" t="s">
        <v>6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1</v>
      </c>
      <c r="B1" s="2" t="s">
        <v>70</v>
      </c>
      <c r="D1" s="2" t="s">
        <v>1</v>
      </c>
    </row>
    <row spans="1:5" r="2">
      <c r="B2" s="2" t="s">
        <v>2</v>
      </c>
      <c r="C2" s="2" t="s">
        <v>71</v>
      </c>
      <c r="D2" s="2" t="s">
        <v>2</v>
      </c>
      <c r="E2" s="2" t="s">
        <v>71</v>
      </c>
    </row>
    <row spans="1:5" r="3">
      <c r="A3" s="3" t="s">
        <v>174</v>
      </c>
    </row>
    <row spans="1:5" r="4">
      <c r="A4" s="4" t="s">
        <v>612</v>
      </c>
      <c r="B4" s="7" t="n">
        <v>1200</v>
      </c>
      <c r="C4" s="7" t="n">
        <v>1300</v>
      </c>
      <c r="D4" s="7" t="n">
        <v>3700</v>
      </c>
      <c r="E4" s="7" t="n">
        <v>3900</v>
      </c>
    </row>
    <row spans="1:5" r="5">
      <c r="A5" s="3" t="s">
        <v>613</v>
      </c>
    </row>
    <row spans="1:5" r="6">
      <c r="A6" s="4" t="s">
        <v>614</v>
      </c>
      <c r="B6" s="5" t="n">
        <v>1209</v>
      </c>
      <c r="D6" s="5" t="n">
        <v>1209</v>
      </c>
    </row>
    <row spans="1:5" r="7">
      <c r="A7" s="5" t="n">
        <v>2016</v>
      </c>
      <c r="B7" s="5" t="n">
        <v>4825</v>
      </c>
      <c r="D7" s="5" t="n">
        <v>4825</v>
      </c>
    </row>
    <row spans="1:5" r="8">
      <c r="A8" s="5" t="n">
        <v>2017</v>
      </c>
      <c r="B8" s="5" t="n">
        <v>4567</v>
      </c>
      <c r="D8" s="5" t="n">
        <v>4567</v>
      </c>
    </row>
    <row spans="1:5" r="9">
      <c r="A9" s="5" t="n">
        <v>2018</v>
      </c>
      <c r="B9" s="5" t="n">
        <v>4211</v>
      </c>
      <c r="D9" s="5" t="n">
        <v>4211</v>
      </c>
    </row>
    <row spans="1:5" r="10">
      <c r="A10" s="5" t="n">
        <v>2019</v>
      </c>
      <c r="B10" s="5" t="n">
        <v>4116</v>
      </c>
      <c r="D10" s="5" t="n">
        <v>4116</v>
      </c>
    </row>
    <row spans="1:5" r="11">
      <c r="A11" s="5" t="n">
        <v>2020</v>
      </c>
      <c r="B11" s="7" t="n">
        <v>3604</v>
      </c>
      <c r="D11" s="7" t="n">
        <v>36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r="A1" s="1" t="s">
        <v>615</v>
      </c>
      <c r="B1" s="2" t="s">
        <v>70</v>
      </c>
      <c r="D1" s="2" t="s">
        <v>1</v>
      </c>
    </row>
    <row spans="1:8" r="2">
      <c r="B2" s="2" t="s">
        <v>103</v>
      </c>
      <c r="C2" s="2" t="s">
        <v>616</v>
      </c>
      <c r="D2" s="2" t="s">
        <v>103</v>
      </c>
      <c r="E2" s="2" t="s">
        <v>472</v>
      </c>
      <c r="F2" s="2" t="s">
        <v>546</v>
      </c>
      <c r="G2" s="2" t="s">
        <v>104</v>
      </c>
      <c r="H2" s="2" t="s">
        <v>617</v>
      </c>
    </row>
    <row spans="1:8" r="3">
      <c r="A3" s="3" t="s">
        <v>618</v>
      </c>
    </row>
    <row spans="1:8" r="4">
      <c r="A4" s="4" t="s">
        <v>619</v>
      </c>
      <c r="B4" s="7" t="n">
        <v>301569000</v>
      </c>
      <c r="D4" s="7" t="n">
        <v>301569000</v>
      </c>
      <c r="F4" s="7" t="n">
        <v>276261000</v>
      </c>
      <c r="G4" s="7" t="n">
        <v>218095000</v>
      </c>
      <c r="H4" s="7" t="n">
        <v>320479000</v>
      </c>
    </row>
    <row spans="1:8" r="5">
      <c r="A5" s="4" t="s">
        <v>620</v>
      </c>
    </row>
    <row spans="1:8" r="6">
      <c r="A6" s="3" t="s">
        <v>618</v>
      </c>
    </row>
    <row spans="1:8" r="7">
      <c r="A7" s="4" t="s">
        <v>621</v>
      </c>
      <c r="D7" s="5" t="n">
        <v>1000000</v>
      </c>
    </row>
    <row spans="1:8" r="8">
      <c r="A8" s="4" t="s">
        <v>622</v>
      </c>
    </row>
    <row spans="1:8" r="9">
      <c r="A9" s="3" t="s">
        <v>618</v>
      </c>
    </row>
    <row spans="1:8" r="10">
      <c r="A10" s="4" t="s">
        <v>623</v>
      </c>
      <c r="B10" s="5" t="n">
        <v>3000000</v>
      </c>
      <c r="D10" s="7" t="n">
        <v>3000000</v>
      </c>
    </row>
    <row spans="1:8" r="11">
      <c r="A11" s="4" t="s">
        <v>624</v>
      </c>
    </row>
    <row spans="1:8" r="12">
      <c r="A12" s="3" t="s">
        <v>618</v>
      </c>
    </row>
    <row spans="1:8" r="13">
      <c r="A13" s="4" t="s">
        <v>625</v>
      </c>
      <c r="D13" s="11" t="n">
        <v>2.5</v>
      </c>
    </row>
    <row spans="1:8" r="14">
      <c r="A14" s="4" t="s">
        <v>626</v>
      </c>
      <c r="D14" s="11" t="n">
        <v>3.5</v>
      </c>
    </row>
    <row spans="1:8" r="15">
      <c r="A15" s="4" t="s">
        <v>627</v>
      </c>
    </row>
    <row spans="1:8" r="16">
      <c r="A16" s="3" t="s">
        <v>618</v>
      </c>
    </row>
    <row spans="1:8" r="17">
      <c r="A17" s="4" t="s">
        <v>628</v>
      </c>
      <c r="D17" s="4" t="s">
        <v>444</v>
      </c>
    </row>
    <row spans="1:8" r="18">
      <c r="A18" s="4" t="s">
        <v>629</v>
      </c>
    </row>
    <row spans="1:8" r="19">
      <c r="A19" s="3" t="s">
        <v>618</v>
      </c>
    </row>
    <row spans="1:8" r="20">
      <c r="A20" s="4" t="s">
        <v>484</v>
      </c>
      <c r="E20" s="7" t="n">
        <v>1050000000</v>
      </c>
    </row>
    <row spans="1:8" r="21">
      <c r="A21" s="4" t="s">
        <v>630</v>
      </c>
      <c r="B21" s="5" t="n">
        <v>472100000</v>
      </c>
      <c r="D21" s="7" t="n">
        <v>472100000</v>
      </c>
    </row>
    <row spans="1:8" r="22">
      <c r="A22" s="4" t="s">
        <v>631</v>
      </c>
      <c r="D22" s="4" t="s">
        <v>632</v>
      </c>
    </row>
    <row spans="1:8" r="23">
      <c r="A23" s="4" t="s">
        <v>633</v>
      </c>
      <c r="B23" s="5" t="n">
        <v>3100000</v>
      </c>
      <c r="D23" s="7" t="n">
        <v>8100000</v>
      </c>
    </row>
    <row spans="1:8" r="24">
      <c r="A24" s="4" t="s">
        <v>634</v>
      </c>
      <c r="B24" s="5" t="n">
        <v>577000000</v>
      </c>
      <c r="D24" s="5" t="n">
        <v>577000000</v>
      </c>
    </row>
    <row spans="1:8" r="25">
      <c r="A25" s="4" t="s">
        <v>635</v>
      </c>
      <c r="B25" s="5" t="n">
        <v>118300000</v>
      </c>
    </row>
    <row spans="1:8" r="26">
      <c r="A26" s="4" t="s">
        <v>619</v>
      </c>
      <c r="B26" s="5" t="n">
        <v>303000000</v>
      </c>
      <c r="D26" s="7" t="n">
        <v>303000000</v>
      </c>
    </row>
    <row spans="1:8" r="27">
      <c r="A27" s="4" t="s">
        <v>636</v>
      </c>
    </row>
    <row spans="1:8" r="28">
      <c r="A28" s="3" t="s">
        <v>618</v>
      </c>
    </row>
    <row spans="1:8" r="29">
      <c r="A29" s="4" t="s">
        <v>637</v>
      </c>
      <c r="D29" s="4" t="s">
        <v>638</v>
      </c>
    </row>
    <row spans="1:8" r="30">
      <c r="A30" s="4" t="s">
        <v>639</v>
      </c>
    </row>
    <row spans="1:8" r="31">
      <c r="A31" s="3" t="s">
        <v>618</v>
      </c>
    </row>
    <row spans="1:8" r="32">
      <c r="A32" s="4" t="s">
        <v>637</v>
      </c>
      <c r="D32" s="4" t="s">
        <v>640</v>
      </c>
    </row>
    <row spans="1:8" r="33">
      <c r="A33" s="4" t="s">
        <v>641</v>
      </c>
    </row>
    <row spans="1:8" r="34">
      <c r="A34" s="3" t="s">
        <v>618</v>
      </c>
    </row>
    <row spans="1:8" r="35">
      <c r="A35" s="4" t="s">
        <v>633</v>
      </c>
      <c r="C35" s="7" t="n">
        <v>1600000</v>
      </c>
    </row>
    <row spans="1:8" r="36">
      <c r="A36" s="4" t="s">
        <v>634</v>
      </c>
      <c r="E36" s="5" t="n">
        <v>555000000</v>
      </c>
    </row>
    <row spans="1:8" r="37">
      <c r="A37" s="4" t="s">
        <v>642</v>
      </c>
    </row>
    <row spans="1:8" r="38">
      <c r="A38" s="3" t="s">
        <v>618</v>
      </c>
    </row>
    <row spans="1:8" r="39">
      <c r="A39" s="4" t="s">
        <v>623</v>
      </c>
      <c r="B39" s="7" t="n">
        <v>2000000</v>
      </c>
      <c r="D39" s="7" t="n">
        <v>2000000</v>
      </c>
    </row>
    <row spans="1:8" r="40">
      <c r="A40" s="4" t="s">
        <v>621</v>
      </c>
      <c r="D40" s="7" t="n">
        <v>1000000</v>
      </c>
    </row>
    <row spans="1:8" r="41">
      <c r="A41" s="4" t="s">
        <v>643</v>
      </c>
    </row>
    <row spans="1:8" r="42">
      <c r="A42" s="3" t="s">
        <v>618</v>
      </c>
    </row>
    <row spans="1:8" r="43">
      <c r="A43" s="4" t="s">
        <v>500</v>
      </c>
      <c r="D43" s="4" t="s">
        <v>644</v>
      </c>
    </row>
    <row spans="1:8" r="44">
      <c r="A44" s="4" t="s">
        <v>502</v>
      </c>
      <c r="B44" s="20" t="n">
        <v>0.01</v>
      </c>
      <c r="D44" s="20" t="n">
        <v>0.01</v>
      </c>
    </row>
    <row spans="1:8" r="45">
      <c r="A45" s="4" t="s">
        <v>645</v>
      </c>
    </row>
    <row spans="1:8" r="46">
      <c r="A46" s="3" t="s">
        <v>618</v>
      </c>
    </row>
    <row spans="1:8" r="47">
      <c r="A47" s="4" t="s">
        <v>494</v>
      </c>
      <c r="D47" s="4" t="s">
        <v>646</v>
      </c>
    </row>
    <row spans="1:8" r="48">
      <c r="A48" s="4" t="s">
        <v>647</v>
      </c>
      <c r="D48" s="4" t="s">
        <v>648</v>
      </c>
    </row>
    <row spans="1:8" r="49">
      <c r="A49" s="4" t="s">
        <v>649</v>
      </c>
    </row>
    <row spans="1:8" r="50">
      <c r="A50" s="3" t="s">
        <v>618</v>
      </c>
    </row>
    <row spans="1:8" r="51">
      <c r="A51" s="4" t="s">
        <v>494</v>
      </c>
      <c r="D51" s="4" t="s">
        <v>650</v>
      </c>
    </row>
    <row spans="1:8" r="52">
      <c r="A52" s="4" t="s">
        <v>647</v>
      </c>
      <c r="D52" s="4" t="s">
        <v>651</v>
      </c>
    </row>
    <row spans="1:8" r="53">
      <c r="A53" s="4" t="s">
        <v>652</v>
      </c>
    </row>
    <row spans="1:8" r="54">
      <c r="A54" s="3" t="s">
        <v>618</v>
      </c>
    </row>
    <row spans="1:8" r="55">
      <c r="A55" s="4" t="s">
        <v>623</v>
      </c>
      <c r="B55" s="7" t="n">
        <v>5000000</v>
      </c>
      <c r="D55" s="7" t="n">
        <v>5000000</v>
      </c>
    </row>
    <row spans="1:8" r="56">
      <c r="A56" s="4" t="s">
        <v>621</v>
      </c>
      <c r="D56" s="7" t="n">
        <v>1000000</v>
      </c>
    </row>
    <row spans="1:8" r="57">
      <c r="A57" s="4" t="s">
        <v>653</v>
      </c>
    </row>
    <row spans="1:8" r="58">
      <c r="A58" s="3" t="s">
        <v>618</v>
      </c>
    </row>
    <row spans="1:8" r="59">
      <c r="A59" s="4" t="s">
        <v>494</v>
      </c>
      <c r="D59" s="4" t="s">
        <v>650</v>
      </c>
    </row>
    <row spans="1:8" r="60">
      <c r="A60" s="4" t="s">
        <v>654</v>
      </c>
    </row>
    <row spans="1:8" r="61">
      <c r="A61" s="3" t="s">
        <v>618</v>
      </c>
    </row>
    <row spans="1:8" r="62">
      <c r="A62" s="4" t="s">
        <v>484</v>
      </c>
      <c r="E62" s="5" t="n">
        <v>20000000</v>
      </c>
    </row>
    <row spans="1:8" r="63">
      <c r="A63" s="4" t="s">
        <v>623</v>
      </c>
      <c r="B63" s="5" t="n">
        <v>100000</v>
      </c>
      <c r="D63" s="7" t="n">
        <v>100000</v>
      </c>
    </row>
    <row spans="1:8" r="64">
      <c r="A64" s="4" t="s">
        <v>621</v>
      </c>
      <c r="D64" s="5" t="n">
        <v>100000</v>
      </c>
    </row>
    <row spans="1:8" r="65">
      <c r="A65" s="4" t="s">
        <v>655</v>
      </c>
    </row>
    <row spans="1:8" r="66">
      <c r="A66" s="3" t="s">
        <v>618</v>
      </c>
    </row>
    <row spans="1:8" r="67">
      <c r="A67" s="4" t="s">
        <v>484</v>
      </c>
      <c r="E67" s="5" t="n">
        <v>10000000</v>
      </c>
    </row>
    <row spans="1:8" r="68">
      <c r="A68" s="4" t="s">
        <v>483</v>
      </c>
    </row>
    <row spans="1:8" r="69">
      <c r="A69" s="3" t="s">
        <v>618</v>
      </c>
    </row>
    <row spans="1:8" r="70">
      <c r="A70" s="4" t="s">
        <v>484</v>
      </c>
      <c r="E70" s="5" t="n">
        <v>231300000</v>
      </c>
    </row>
    <row spans="1:8" r="71">
      <c r="A71" s="4" t="s">
        <v>630</v>
      </c>
      <c r="E71" s="5" t="n">
        <v>231300000</v>
      </c>
    </row>
    <row spans="1:8" r="72">
      <c r="A72" s="4" t="s">
        <v>634</v>
      </c>
      <c r="B72" s="5" t="n">
        <v>220300000</v>
      </c>
      <c r="D72" s="5" t="n">
        <v>220300000</v>
      </c>
    </row>
    <row spans="1:8" r="73">
      <c r="A73" s="4" t="s">
        <v>623</v>
      </c>
      <c r="B73" s="5" t="n">
        <v>5000000</v>
      </c>
      <c r="D73" s="5" t="n">
        <v>5000000</v>
      </c>
    </row>
    <row spans="1:8" r="74">
      <c r="A74" s="4" t="s">
        <v>621</v>
      </c>
      <c r="D74" s="5" t="n">
        <v>1000000</v>
      </c>
    </row>
    <row spans="1:8" r="75">
      <c r="A75" s="4" t="s">
        <v>656</v>
      </c>
      <c r="B75" s="5" t="n">
        <v>4700000</v>
      </c>
    </row>
    <row spans="1:8" r="76">
      <c r="A76" s="4" t="s">
        <v>657</v>
      </c>
      <c r="B76" s="7" t="n">
        <v>1500000</v>
      </c>
      <c r="D76" s="5" t="n">
        <v>4400000</v>
      </c>
    </row>
    <row spans="1:8" r="77">
      <c r="A77" s="4" t="s">
        <v>658</v>
      </c>
    </row>
    <row spans="1:8" r="78">
      <c r="A78" s="3" t="s">
        <v>618</v>
      </c>
    </row>
    <row spans="1:8" r="79">
      <c r="A79" s="4" t="s">
        <v>633</v>
      </c>
      <c r="C79" s="7" t="n">
        <v>1000000</v>
      </c>
    </row>
    <row spans="1:8" r="80">
      <c r="A80" s="4" t="s">
        <v>634</v>
      </c>
      <c r="E80" s="7" t="n">
        <v>231300000</v>
      </c>
    </row>
    <row spans="1:8" r="81">
      <c r="A81" s="4" t="s">
        <v>656</v>
      </c>
      <c r="D81" s="7" t="n">
        <v>10900000</v>
      </c>
    </row>
    <row spans="1:8" r="82">
      <c r="A82" s="4" t="s">
        <v>659</v>
      </c>
    </row>
    <row spans="1:8" r="83">
      <c r="A83" s="3" t="s">
        <v>618</v>
      </c>
    </row>
    <row spans="1:8" r="84">
      <c r="A84" s="4" t="s">
        <v>494</v>
      </c>
      <c r="D84" s="4" t="s">
        <v>650</v>
      </c>
    </row>
    <row spans="1:8" r="85">
      <c r="A85" s="4" t="s">
        <v>660</v>
      </c>
      <c r="B85" s="5" t="n">
        <v>1</v>
      </c>
      <c r="D85" s="5" t="n">
        <v>1</v>
      </c>
    </row>
    <row spans="1:8" r="86">
      <c r="A86" s="4" t="s">
        <v>661</v>
      </c>
    </row>
    <row spans="1:8" r="87">
      <c r="A87" s="3" t="s">
        <v>618</v>
      </c>
    </row>
    <row spans="1:8" r="88">
      <c r="A88" s="4" t="s">
        <v>494</v>
      </c>
      <c r="D88" s="4" t="s">
        <v>650</v>
      </c>
    </row>
    <row spans="1:8" r="89">
      <c r="A89" s="4" t="s">
        <v>662</v>
      </c>
    </row>
    <row spans="1:8" r="90">
      <c r="A90" s="3" t="s">
        <v>618</v>
      </c>
    </row>
    <row spans="1:8" r="91">
      <c r="A91" s="4" t="s">
        <v>500</v>
      </c>
      <c r="D91" s="4" t="s">
        <v>501</v>
      </c>
    </row>
    <row spans="1:8" r="92">
      <c r="A92" s="4" t="s">
        <v>502</v>
      </c>
      <c r="B92" s="5" t="n">
        <v>1</v>
      </c>
      <c r="D92" s="5" t="n">
        <v>1</v>
      </c>
    </row>
    <row spans="1:8" r="93">
      <c r="A93" s="4" t="s">
        <v>663</v>
      </c>
    </row>
    <row spans="1:8" r="94">
      <c r="A94" s="3" t="s">
        <v>618</v>
      </c>
    </row>
    <row spans="1:8" r="95">
      <c r="A95" s="4" t="s">
        <v>500</v>
      </c>
      <c r="D95" s="4" t="s">
        <v>504</v>
      </c>
    </row>
    <row spans="1:8" r="96">
      <c r="A96" s="4" t="s">
        <v>502</v>
      </c>
      <c r="B96" s="5" t="n">
        <v>2</v>
      </c>
      <c r="D96" s="5" t="n">
        <v>2</v>
      </c>
    </row>
    <row spans="1:8" r="97">
      <c r="A97" s="4" t="s">
        <v>664</v>
      </c>
    </row>
    <row spans="1:8" r="98">
      <c r="A98" s="3" t="s">
        <v>618</v>
      </c>
    </row>
    <row spans="1:8" r="99">
      <c r="A99" s="4" t="s">
        <v>635</v>
      </c>
      <c r="D99" s="7" t="n">
        <v>188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r="A1" s="1" t="s">
        <v>665</v>
      </c>
      <c r="B1" s="2" t="s">
        <v>103</v>
      </c>
    </row>
    <row spans="1:2" r="2">
      <c r="A2" s="3" t="s">
        <v>183</v>
      </c>
    </row>
    <row spans="1:2" r="3">
      <c r="A3" s="4" t="s">
        <v>78</v>
      </c>
      <c r="B3" s="7" t="n">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66</v>
      </c>
      <c r="B1" s="2" t="s">
        <v>70</v>
      </c>
      <c r="D1" s="2" t="s">
        <v>1</v>
      </c>
    </row>
    <row spans="1:5" r="2">
      <c r="B2" s="2" t="s">
        <v>2</v>
      </c>
      <c r="C2" s="2" t="s">
        <v>71</v>
      </c>
      <c r="D2" s="2" t="s">
        <v>2</v>
      </c>
      <c r="E2" s="2" t="s">
        <v>71</v>
      </c>
    </row>
    <row spans="1:5" r="3">
      <c r="A3" s="3" t="s">
        <v>667</v>
      </c>
    </row>
    <row spans="1:5" r="4">
      <c r="A4" s="4" t="s">
        <v>668</v>
      </c>
      <c r="B4" s="7" t="n">
        <v>3898</v>
      </c>
      <c r="D4" s="7" t="n">
        <v>0</v>
      </c>
    </row>
    <row spans="1:5" r="5">
      <c r="A5" s="4" t="s">
        <v>669</v>
      </c>
      <c r="B5" s="5" t="n">
        <v>3141</v>
      </c>
      <c r="C5" s="7" t="n">
        <v>0</v>
      </c>
      <c r="D5" s="5" t="n">
        <v>21700</v>
      </c>
      <c r="E5" s="7" t="n">
        <v>0</v>
      </c>
    </row>
    <row spans="1:5" r="6">
      <c r="A6" s="4" t="s">
        <v>670</v>
      </c>
      <c r="B6" s="5" t="n">
        <v>-5852</v>
      </c>
      <c r="D6" s="5" t="n">
        <v>-18132</v>
      </c>
    </row>
    <row spans="1:5" r="7">
      <c r="A7" s="4" t="s">
        <v>671</v>
      </c>
      <c r="B7" s="5" t="n">
        <v>0</v>
      </c>
      <c r="D7" s="5" t="n">
        <v>-2381</v>
      </c>
    </row>
    <row spans="1:5" r="8">
      <c r="A8" s="4" t="s">
        <v>672</v>
      </c>
      <c r="B8" s="5" t="n">
        <v>1187</v>
      </c>
      <c r="D8" s="5" t="n">
        <v>1187</v>
      </c>
    </row>
    <row spans="1:5" r="9">
      <c r="A9" s="4" t="s">
        <v>673</v>
      </c>
    </row>
    <row spans="1:5" r="10">
      <c r="A10" s="3" t="s">
        <v>667</v>
      </c>
    </row>
    <row spans="1:5" r="11">
      <c r="A11" s="4" t="s">
        <v>668</v>
      </c>
      <c r="B11" s="5" t="n">
        <v>3898</v>
      </c>
      <c r="D11" s="5" t="n">
        <v>0</v>
      </c>
    </row>
    <row spans="1:5" r="12">
      <c r="A12" s="4" t="s">
        <v>669</v>
      </c>
      <c r="B12" s="5" t="n">
        <v>2250</v>
      </c>
      <c r="D12" s="5" t="n">
        <v>14567</v>
      </c>
    </row>
    <row spans="1:5" r="13">
      <c r="A13" s="4" t="s">
        <v>670</v>
      </c>
      <c r="B13" s="5" t="n">
        <v>-4961</v>
      </c>
      <c r="D13" s="5" t="n">
        <v>-13380</v>
      </c>
    </row>
    <row spans="1:5" r="14">
      <c r="A14" s="4" t="s">
        <v>671</v>
      </c>
      <c r="B14" s="5" t="n">
        <v>0</v>
      </c>
      <c r="D14" s="5" t="n">
        <v>0</v>
      </c>
    </row>
    <row spans="1:5" r="15">
      <c r="A15" s="4" t="s">
        <v>672</v>
      </c>
      <c r="B15" s="5" t="n">
        <v>1187</v>
      </c>
      <c r="D15" s="5" t="n">
        <v>1187</v>
      </c>
    </row>
    <row spans="1:5" r="16">
      <c r="A16" s="4" t="s">
        <v>674</v>
      </c>
    </row>
    <row spans="1:5" r="17">
      <c r="A17" s="3" t="s">
        <v>667</v>
      </c>
    </row>
    <row spans="1:5" r="18">
      <c r="A18" s="4" t="s">
        <v>668</v>
      </c>
      <c r="B18" s="5" t="n">
        <v>0</v>
      </c>
      <c r="D18" s="5" t="n">
        <v>0</v>
      </c>
    </row>
    <row spans="1:5" r="19">
      <c r="A19" s="4" t="s">
        <v>669</v>
      </c>
      <c r="B19" s="5" t="n">
        <v>891</v>
      </c>
      <c r="D19" s="5" t="n">
        <v>7133</v>
      </c>
    </row>
    <row spans="1:5" r="20">
      <c r="A20" s="4" t="s">
        <v>670</v>
      </c>
      <c r="B20" s="5" t="n">
        <v>-891</v>
      </c>
      <c r="D20" s="5" t="n">
        <v>-4752</v>
      </c>
    </row>
    <row spans="1:5" r="21">
      <c r="A21" s="4" t="s">
        <v>671</v>
      </c>
      <c r="B21" s="5" t="n">
        <v>0</v>
      </c>
      <c r="D21" s="5" t="n">
        <v>-2381</v>
      </c>
    </row>
    <row spans="1:5" r="22">
      <c r="A22" s="4" t="s">
        <v>672</v>
      </c>
      <c r="B22" s="7" t="n">
        <v>0</v>
      </c>
      <c r="D22"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75</v>
      </c>
      <c r="B1" s="2" t="s">
        <v>70</v>
      </c>
      <c r="D1" s="2" t="s">
        <v>1</v>
      </c>
    </row>
    <row spans="1:5" r="2">
      <c r="B2" s="2" t="s">
        <v>2</v>
      </c>
      <c r="C2" s="2" t="s">
        <v>71</v>
      </c>
      <c r="D2" s="2" t="s">
        <v>2</v>
      </c>
      <c r="E2" s="2" t="s">
        <v>71</v>
      </c>
    </row>
    <row spans="1:5" r="3">
      <c r="A3" s="3" t="s">
        <v>676</v>
      </c>
    </row>
    <row spans="1:5" r="4">
      <c r="A4" s="4" t="s">
        <v>78</v>
      </c>
      <c r="B4" s="7" t="n">
        <v>3141</v>
      </c>
      <c r="C4" s="7" t="n">
        <v>0</v>
      </c>
      <c r="D4" s="7" t="n">
        <v>21700</v>
      </c>
      <c r="E4" s="7" t="n">
        <v>0</v>
      </c>
    </row>
    <row spans="1:5" r="5">
      <c r="A5" s="4" t="s">
        <v>437</v>
      </c>
    </row>
    <row spans="1:5" r="6">
      <c r="A6" s="3" t="s">
        <v>676</v>
      </c>
    </row>
    <row spans="1:5" r="7">
      <c r="A7" s="4" t="s">
        <v>78</v>
      </c>
      <c r="B7" s="5" t="n">
        <v>891</v>
      </c>
      <c r="D7" s="5" t="n">
        <v>7133</v>
      </c>
    </row>
    <row spans="1:5" r="8">
      <c r="A8" s="4" t="s">
        <v>438</v>
      </c>
    </row>
    <row spans="1:5" r="9">
      <c r="A9" s="3" t="s">
        <v>676</v>
      </c>
    </row>
    <row spans="1:5" r="10">
      <c r="A10" s="4" t="s">
        <v>78</v>
      </c>
      <c r="B10" s="5" t="n">
        <v>514</v>
      </c>
      <c r="D10" s="5" t="n">
        <v>3149</v>
      </c>
    </row>
    <row spans="1:5" r="11">
      <c r="A11" s="4" t="s">
        <v>439</v>
      </c>
    </row>
    <row spans="1:5" r="12">
      <c r="A12" s="3" t="s">
        <v>676</v>
      </c>
    </row>
    <row spans="1:5" r="13">
      <c r="A13" s="4" t="s">
        <v>78</v>
      </c>
      <c r="B13" s="5" t="n">
        <v>90</v>
      </c>
      <c r="D13" s="5" t="n">
        <v>210</v>
      </c>
    </row>
    <row spans="1:5" r="14">
      <c r="A14" s="4" t="s">
        <v>440</v>
      </c>
    </row>
    <row spans="1:5" r="15">
      <c r="A15" s="3" t="s">
        <v>676</v>
      </c>
    </row>
    <row spans="1:5" r="16">
      <c r="A16" s="4" t="s">
        <v>78</v>
      </c>
      <c r="B16" s="7" t="n">
        <v>1646</v>
      </c>
      <c r="D16" s="7" t="n">
        <v>112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r="A1" s="1" t="s">
        <v>677</v>
      </c>
      <c r="B1" s="2" t="s">
        <v>678</v>
      </c>
    </row>
    <row spans="1:2" r="2">
      <c r="B2" s="2" t="s">
        <v>679</v>
      </c>
    </row>
    <row spans="1:2" r="3">
      <c r="A3" s="4" t="s">
        <v>680</v>
      </c>
    </row>
    <row spans="1:2" r="4">
      <c r="A4" s="3" t="s">
        <v>681</v>
      </c>
    </row>
    <row spans="1:2" r="5">
      <c r="A5" s="4" t="s">
        <v>281</v>
      </c>
      <c r="B5" s="7" t="n">
        <v>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FINANCIAL STATEMENT POLICIES</vt:lpstr>
      <vt:lpstr>ACQUISITION AND GOODWILL</vt:lpstr>
      <vt:lpstr>INVENTORIES</vt:lpstr>
      <vt:lpstr>WARRANTY LIABILITIES</vt:lpstr>
      <vt:lpstr>INCOME TAXES</vt:lpstr>
      <vt:lpstr>STOCKHOLDERS' EQUITY</vt:lpstr>
      <vt:lpstr>EMPLOYEE BENEFIT PLANS</vt:lpstr>
      <vt:lpstr>ACCUMULATED OTHER COMPREHENSIVE</vt:lpstr>
      <vt:lpstr>SEGMENT INFORMATION</vt:lpstr>
      <vt:lpstr>DERIVATIVES AND RISK MANAGEMENT</vt:lpstr>
      <vt:lpstr>FAIR VALUE MEASUREMENTS</vt:lpstr>
      <vt:lpstr>INTANGIBLE AND OTHER ASSETS</vt:lpstr>
      <vt:lpstr>COMMITMENTS AND CONTINGENCIES</vt:lpstr>
      <vt:lpstr>DEBT ACTIVITY</vt:lpstr>
      <vt:lpstr>RESTRUCTURING</vt:lpstr>
      <vt:lpstr>SUBSEQUENT EVENT</vt:lpstr>
      <vt:lpstr>FINANCIAL STATEMENT POLICIES (P</vt:lpstr>
      <vt:lpstr>FINANCIAL STATEMENT POLICIES (T</vt:lpstr>
      <vt:lpstr>ACQUISITION AND GOODWILL (Table</vt:lpstr>
      <vt:lpstr>INVENTORIES (Tables)</vt:lpstr>
      <vt:lpstr>WARRANTY LIABILITIES (Tables)</vt:lpstr>
      <vt:lpstr>INCOME TAXES (Tables)</vt:lpstr>
      <vt:lpstr>STOCKHOLDERS' EQUITY (Tables)</vt:lpstr>
      <vt:lpstr>EMPLOYEE BENEFIT PLANS (Tables)</vt:lpstr>
      <vt:lpstr>ACCUMULATED OTHER COMPREHENSI30</vt:lpstr>
      <vt:lpstr>SEGMENT INFORMATION (Tables)</vt:lpstr>
      <vt:lpstr>DERIVATIVES AND RISK MANAGEME32</vt:lpstr>
      <vt:lpstr>FAIR VALUE MEASUREMENTS (Tables</vt:lpstr>
      <vt:lpstr>INTANGIBLE AND OTHER ASSETS (Ta</vt:lpstr>
      <vt:lpstr>RESTRUCTURING (Tables)</vt:lpstr>
      <vt:lpstr>FINANCIAL STATEMENT POLICIES (D</vt:lpstr>
      <vt:lpstr>ACQUISITION AND GOODWILL (Narra</vt:lpstr>
      <vt:lpstr>ACQUISITION AND GOODWILL (Sched</vt:lpstr>
      <vt:lpstr>INVENTORIES (Details)</vt:lpstr>
      <vt:lpstr>WARRANTY LIABILITIES (Details)</vt:lpstr>
      <vt:lpstr>INCOME TAXES INCOME TAXES (Sche</vt:lpstr>
      <vt:lpstr>INCOME TAXES (Narratives) (Deta</vt:lpstr>
      <vt:lpstr>STOCKHOLDERS' EQUITY (Common St</vt:lpstr>
      <vt:lpstr>STOCKHOLDERS' EQUITY (Controlli</vt:lpstr>
      <vt:lpstr>EMPLOYEE BENEFIT PLANS (Summary</vt:lpstr>
      <vt:lpstr>EMPLOYEE BENEFIT PLANS (Summa46</vt:lpstr>
      <vt:lpstr>EMPLOYEE BENEFIT PLANS (Summa47</vt:lpstr>
      <vt:lpstr>ACCUMULATED OTHER COMPREHENSI48</vt:lpstr>
      <vt:lpstr>SEGMENT INFORMATION (Summary In</vt:lpstr>
      <vt:lpstr>SEGMENT INFORMATION (Schedule o</vt:lpstr>
      <vt:lpstr>DERIVATIVES AND RISK MANAGEME51</vt:lpstr>
      <vt:lpstr>DERIVATIVES AND RISK MANAGEME52</vt:lpstr>
      <vt:lpstr>DERIVATIVES AND RISK MANAGEME53</vt:lpstr>
      <vt:lpstr>DERIVATIVES AND RISK MANAGEME54</vt:lpstr>
      <vt:lpstr>DERIVATIVES AND RISK MANAGEME55</vt:lpstr>
      <vt:lpstr>DERIVATIVES AND RISK MANAGEME56</vt:lpstr>
      <vt:lpstr>FAIR VALUE MEASUREMENTS (Fair V</vt:lpstr>
      <vt:lpstr>FAIR VALUE MEASUREMENTS (Narrat</vt:lpstr>
      <vt:lpstr>INTANGIBLE AND OTHER ASSETS (In</vt:lpstr>
      <vt:lpstr>INTANGIBLE AND OTHER ASSETS (Am</vt:lpstr>
      <vt:lpstr>DEBT ACTIVITY (Details)</vt:lpstr>
      <vt:lpstr>RESTRUCTURING (Narratives) (Det</vt:lpstr>
      <vt:lpstr>RESTRUCTURING (Liability Incurr</vt:lpstr>
      <vt:lpstr>RESTRUCTURING (Restructuring Ch</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4:09Z</dcterms:created>
  <dcterms:modified xmlns:dcterms="http://purl.org/dc/terms/" xmlns:xsi="http://www.w3.org/2001/XMLSchema-instance" xsi:type="dcterms:W3CDTF">2015-11-12T18:24:09Z</dcterms:modified>
  <dc:title xmlns:dc="http://purl.org/dc/elements/1.1/">Untitled</dc:title>
  <dc:description xmlns:dc="http://purl.org/dc/elements/1.1/"/>
  <dc:subject xmlns:dc="http://purl.org/dc/elements/1.1/"/>
  <cp:keywords/>
  <cp:category/>
</cp:coreProperties>
</file>